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dditional Consolidated Statem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Reserve Funds" sheetId="11" state="visible" r:id="rId11"/>
    <sheet xmlns:r="http://schemas.openxmlformats.org/officeDocument/2006/relationships" name="Goodwill and Other Intangible A" sheetId="12" state="visible" r:id="rId12"/>
    <sheet xmlns:r="http://schemas.openxmlformats.org/officeDocument/2006/relationships" name="Inx Token Liability" sheetId="13" state="visible" r:id="rId13"/>
    <sheet xmlns:r="http://schemas.openxmlformats.org/officeDocument/2006/relationships" name="Inx Token Warrant Liability" sheetId="14" state="visible" r:id="rId14"/>
    <sheet xmlns:r="http://schemas.openxmlformats.org/officeDocument/2006/relationships" name="Related Parties" sheetId="15" state="visible" r:id="rId15"/>
    <sheet xmlns:r="http://schemas.openxmlformats.org/officeDocument/2006/relationships" name="Convertible Loans" sheetId="16" state="visible" r:id="rId16"/>
    <sheet xmlns:r="http://schemas.openxmlformats.org/officeDocument/2006/relationships" name="Property, Plant and Equipment" sheetId="17" state="visible" r:id="rId17"/>
    <sheet xmlns:r="http://schemas.openxmlformats.org/officeDocument/2006/relationships" name="Right-Of-Use Assets and Lease L" sheetId="18" state="visible" r:id="rId18"/>
    <sheet xmlns:r="http://schemas.openxmlformats.org/officeDocument/2006/relationships" name="Equity" sheetId="19" state="visible" r:id="rId19"/>
    <sheet xmlns:r="http://schemas.openxmlformats.org/officeDocument/2006/relationships" name="Share-Based Payment" sheetId="20" state="visible" r:id="rId20"/>
    <sheet xmlns:r="http://schemas.openxmlformats.org/officeDocument/2006/relationships" name="Commitments and Contingencies" sheetId="21" state="visible" r:id="rId21"/>
    <sheet xmlns:r="http://schemas.openxmlformats.org/officeDocument/2006/relationships" name="Operating Segments" sheetId="22" state="visible" r:id="rId22"/>
    <sheet xmlns:r="http://schemas.openxmlformats.org/officeDocument/2006/relationships" name="Employee Benefit Expenses" sheetId="23" state="visible" r:id="rId23"/>
    <sheet xmlns:r="http://schemas.openxmlformats.org/officeDocument/2006/relationships" name="Taxes on Income" sheetId="24" state="visible" r:id="rId24"/>
    <sheet xmlns:r="http://schemas.openxmlformats.org/officeDocument/2006/relationships" name="Financial Assets" sheetId="25" state="visible" r:id="rId25"/>
    <sheet xmlns:r="http://schemas.openxmlformats.org/officeDocument/2006/relationships" name="Valdy Transaction" sheetId="26" state="visible" r:id="rId26"/>
    <sheet xmlns:r="http://schemas.openxmlformats.org/officeDocument/2006/relationships" name="Subsequent Event"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Business Combinations (Tables)" sheetId="30" state="visible" r:id="rId30"/>
    <sheet xmlns:r="http://schemas.openxmlformats.org/officeDocument/2006/relationships" name="Reserve Funds (Tables)" sheetId="31" state="visible" r:id="rId31"/>
    <sheet xmlns:r="http://schemas.openxmlformats.org/officeDocument/2006/relationships" name="Goodwill and Other Intangible_2" sheetId="32" state="visible" r:id="rId32"/>
    <sheet xmlns:r="http://schemas.openxmlformats.org/officeDocument/2006/relationships" name="Inx Token Liability (Tables)" sheetId="33" state="visible" r:id="rId33"/>
    <sheet xmlns:r="http://schemas.openxmlformats.org/officeDocument/2006/relationships" name="Inx Token Warrant Liability (Ta" sheetId="34" state="visible" r:id="rId34"/>
    <sheet xmlns:r="http://schemas.openxmlformats.org/officeDocument/2006/relationships" name="Related Parties (Tables)" sheetId="35" state="visible" r:id="rId35"/>
    <sheet xmlns:r="http://schemas.openxmlformats.org/officeDocument/2006/relationships" name="Property, Plant and Equipment (" sheetId="36" state="visible" r:id="rId36"/>
    <sheet xmlns:r="http://schemas.openxmlformats.org/officeDocument/2006/relationships" name="Right-Of-Use Assets and Lease_2" sheetId="37" state="visible" r:id="rId37"/>
    <sheet xmlns:r="http://schemas.openxmlformats.org/officeDocument/2006/relationships" name="Equity (Tables)" sheetId="38" state="visible" r:id="rId38"/>
    <sheet xmlns:r="http://schemas.openxmlformats.org/officeDocument/2006/relationships" name="Share-Based Payment (Tables)" sheetId="39" state="visible" r:id="rId39"/>
    <sheet xmlns:r="http://schemas.openxmlformats.org/officeDocument/2006/relationships" name="Operating Segments (Tables)" sheetId="40" state="visible" r:id="rId40"/>
    <sheet xmlns:r="http://schemas.openxmlformats.org/officeDocument/2006/relationships" name="Employee Benefit Expenses (Tabl" sheetId="41" state="visible" r:id="rId41"/>
    <sheet xmlns:r="http://schemas.openxmlformats.org/officeDocument/2006/relationships" name="General (Detail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Business Combinations (Details)" sheetId="46" state="visible" r:id="rId46"/>
    <sheet xmlns:r="http://schemas.openxmlformats.org/officeDocument/2006/relationships" name="Business Combinations (Detail_2" sheetId="47" state="visible" r:id="rId47"/>
    <sheet xmlns:r="http://schemas.openxmlformats.org/officeDocument/2006/relationships" name="Business Combinations (Detail_3" sheetId="48" state="visible" r:id="rId48"/>
    <sheet xmlns:r="http://schemas.openxmlformats.org/officeDocument/2006/relationships" name="Business Combinations (Detail_4" sheetId="49" state="visible" r:id="rId49"/>
    <sheet xmlns:r="http://schemas.openxmlformats.org/officeDocument/2006/relationships" name="Reserve Funds (Details)" sheetId="50" state="visible" r:id="rId50"/>
    <sheet xmlns:r="http://schemas.openxmlformats.org/officeDocument/2006/relationships" name="Reserve Funds (Details) - Sched"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Inx Token Liability (Details)" sheetId="55" state="visible" r:id="rId55"/>
    <sheet xmlns:r="http://schemas.openxmlformats.org/officeDocument/2006/relationships" name="Inx Token Liability (Details) -" sheetId="56" state="visible" r:id="rId56"/>
    <sheet xmlns:r="http://schemas.openxmlformats.org/officeDocument/2006/relationships" name="Inx Token Liability (Details)_2" sheetId="57" state="visible" r:id="rId57"/>
    <sheet xmlns:r="http://schemas.openxmlformats.org/officeDocument/2006/relationships" name="Inx Token Warrant Liability (De" sheetId="58" state="visible" r:id="rId58"/>
    <sheet xmlns:r="http://schemas.openxmlformats.org/officeDocument/2006/relationships" name="Inx Token Warrant Liability (_2" sheetId="59" state="visible" r:id="rId59"/>
    <sheet xmlns:r="http://schemas.openxmlformats.org/officeDocument/2006/relationships" name="Inx Token Warrant Liability (_3" sheetId="60" state="visible" r:id="rId60"/>
    <sheet xmlns:r="http://schemas.openxmlformats.org/officeDocument/2006/relationships" name="Inx Token Warrant Liability (_4" sheetId="61" state="visible" r:id="rId61"/>
    <sheet xmlns:r="http://schemas.openxmlformats.org/officeDocument/2006/relationships" name="Related Parties (Details)" sheetId="62" state="visible" r:id="rId62"/>
    <sheet xmlns:r="http://schemas.openxmlformats.org/officeDocument/2006/relationships" name="Related Parties (Details) - Sch" sheetId="63" state="visible" r:id="rId63"/>
    <sheet xmlns:r="http://schemas.openxmlformats.org/officeDocument/2006/relationships" name="Related Parties (Details) - S_2" sheetId="64" state="visible" r:id="rId64"/>
    <sheet xmlns:r="http://schemas.openxmlformats.org/officeDocument/2006/relationships" name="Related Parties (Details) - S_3" sheetId="65" state="visible" r:id="rId65"/>
    <sheet xmlns:r="http://schemas.openxmlformats.org/officeDocument/2006/relationships" name="Convertible Loans (Details)" sheetId="66" state="visible" r:id="rId66"/>
    <sheet xmlns:r="http://schemas.openxmlformats.org/officeDocument/2006/relationships" name="Property, Plant and Equipment_2" sheetId="67" state="visible" r:id="rId67"/>
    <sheet xmlns:r="http://schemas.openxmlformats.org/officeDocument/2006/relationships" name="Right-Of-Use Assets and Lease_3" sheetId="68" state="visible" r:id="rId68"/>
    <sheet xmlns:r="http://schemas.openxmlformats.org/officeDocument/2006/relationships" name="Right-Of-Use Assets and Lease_4" sheetId="69" state="visible" r:id="rId69"/>
    <sheet xmlns:r="http://schemas.openxmlformats.org/officeDocument/2006/relationships" name="Right-Of-Use Assets and Lease_5" sheetId="70" state="visible" r:id="rId70"/>
    <sheet xmlns:r="http://schemas.openxmlformats.org/officeDocument/2006/relationships" name="Equity (Details)" sheetId="71" state="visible" r:id="rId71"/>
    <sheet xmlns:r="http://schemas.openxmlformats.org/officeDocument/2006/relationships" name="Equity (Details) - Schedule of " sheetId="72" state="visible" r:id="rId72"/>
    <sheet xmlns:r="http://schemas.openxmlformats.org/officeDocument/2006/relationships" name="Equity (Details) - Schedule o_2" sheetId="73" state="visible" r:id="rId73"/>
    <sheet xmlns:r="http://schemas.openxmlformats.org/officeDocument/2006/relationships" name="Share-Based Payment (Details)" sheetId="74" state="visible" r:id="rId74"/>
    <sheet xmlns:r="http://schemas.openxmlformats.org/officeDocument/2006/relationships" name="Share-Based Payment (Details) -" sheetId="75" state="visible" r:id="rId75"/>
    <sheet xmlns:r="http://schemas.openxmlformats.org/officeDocument/2006/relationships" name="Commitments and Contingencies (" sheetId="76" state="visible" r:id="rId76"/>
    <sheet xmlns:r="http://schemas.openxmlformats.org/officeDocument/2006/relationships" name="Operating Segments (Details)" sheetId="77" state="visible" r:id="rId77"/>
    <sheet xmlns:r="http://schemas.openxmlformats.org/officeDocument/2006/relationships" name="Operating Segments (Details) - " sheetId="78" state="visible" r:id="rId78"/>
    <sheet xmlns:r="http://schemas.openxmlformats.org/officeDocument/2006/relationships" name="Operating Segments (Details) _2" sheetId="79" state="visible" r:id="rId79"/>
    <sheet xmlns:r="http://schemas.openxmlformats.org/officeDocument/2006/relationships" name="Operating Segments (Details) _3" sheetId="80" state="visible" r:id="rId80"/>
    <sheet xmlns:r="http://schemas.openxmlformats.org/officeDocument/2006/relationships" name="Operating Segments (Details) _4" sheetId="81" state="visible" r:id="rId81"/>
    <sheet xmlns:r="http://schemas.openxmlformats.org/officeDocument/2006/relationships" name="Employee Benefit Expenses (Deta" sheetId="82" state="visible" r:id="rId82"/>
    <sheet xmlns:r="http://schemas.openxmlformats.org/officeDocument/2006/relationships" name="Taxes on Income (Details)" sheetId="83" state="visible" r:id="rId83"/>
    <sheet xmlns:r="http://schemas.openxmlformats.org/officeDocument/2006/relationships" name="Financial Assets (Details)" sheetId="84" state="visible" r:id="rId84"/>
    <sheet xmlns:r="http://schemas.openxmlformats.org/officeDocument/2006/relationships" name="Valdy Transaction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00_);(#,##0.000)"/>
    <numFmt numFmtId="169" formatCode="_(&quot;$ &quot;#,##0.000_);_(&quot;$ &quot;(#,##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INX LIMITE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5955875</v>
      </c>
    </row>
    <row r="8">
      <c r="A8" s="4" t="inlineStr">
        <is>
          <t>Amendment Flag</t>
        </is>
      </c>
      <c r="B8" s="4" t="inlineStr">
        <is>
          <t>false</t>
        </is>
      </c>
    </row>
    <row r="9">
      <c r="A9" s="4" t="inlineStr">
        <is>
          <t>Entity Central Index Key</t>
        </is>
      </c>
      <c r="B9" s="4" t="inlineStr">
        <is>
          <t>000172588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333-233363</t>
        </is>
      </c>
    </row>
    <row r="26">
      <c r="A26" s="4" t="inlineStr">
        <is>
          <t>Entity Incorporation, State or Country Code</t>
        </is>
      </c>
      <c r="B26" s="4" t="inlineStr">
        <is>
          <t>J1</t>
        </is>
      </c>
    </row>
    <row r="27">
      <c r="A27" s="4" t="inlineStr">
        <is>
          <t>Entity Address, Address Line One</t>
        </is>
      </c>
      <c r="B27" s="4" t="inlineStr">
        <is>
          <t>Unit 1.02</t>
        </is>
      </c>
    </row>
    <row r="28">
      <c r="A28" s="4" t="inlineStr">
        <is>
          <t>Entity Address, Address Line Two</t>
        </is>
      </c>
      <c r="B28" s="4" t="inlineStr">
        <is>
          <t>1st Floor</t>
        </is>
      </c>
    </row>
    <row r="29">
      <c r="A29" s="4" t="inlineStr">
        <is>
          <t>Entity Address, Address Line Three</t>
        </is>
      </c>
      <c r="B29" s="4" t="inlineStr">
        <is>
          <t>6 Bayside Road</t>
        </is>
      </c>
    </row>
    <row r="30">
      <c r="A30" s="4" t="inlineStr">
        <is>
          <t>Entity Address, Country</t>
        </is>
      </c>
      <c r="B30" s="4" t="inlineStr">
        <is>
          <t>GI</t>
        </is>
      </c>
    </row>
    <row r="31">
      <c r="A31" s="4" t="inlineStr">
        <is>
          <t>Entity Address, City or Town</t>
        </is>
      </c>
      <c r="B31" s="4" t="inlineStr">
        <is>
          <t>Gibraltar</t>
        </is>
      </c>
    </row>
    <row r="32">
      <c r="A32" s="4" t="inlineStr">
        <is>
          <t>Entity Address, Postal Zip Code</t>
        </is>
      </c>
      <c r="B32" s="4" t="inlineStr">
        <is>
          <t>GX11 1AA</t>
        </is>
      </c>
    </row>
    <row r="33">
      <c r="A33" s="4" t="inlineStr">
        <is>
          <t>Entity Interactive Data Current</t>
        </is>
      </c>
      <c r="B33" s="4" t="inlineStr">
        <is>
          <t>No</t>
        </is>
      </c>
    </row>
    <row r="34">
      <c r="A34" s="4" t="inlineStr">
        <is>
          <t>Document Accounting Standard</t>
        </is>
      </c>
      <c r="B34" s="4" t="inlineStr">
        <is>
          <t>International Financial Reporting Standards</t>
        </is>
      </c>
    </row>
    <row r="35">
      <c r="A35" s="4" t="inlineStr">
        <is>
          <t>Auditor Firm ID</t>
        </is>
      </c>
      <c r="B35" s="4" t="inlineStr">
        <is>
          <t>1281</t>
        </is>
      </c>
    </row>
    <row r="36">
      <c r="A36" s="4" t="inlineStr">
        <is>
          <t>Auditor Name</t>
        </is>
      </c>
      <c r="B36" s="4" t="inlineStr">
        <is>
          <t>KOST FORER GABBAY &amp; KASIERER</t>
        </is>
      </c>
    </row>
    <row r="37">
      <c r="A37" s="4" t="inlineStr">
        <is>
          <t>Auditor Location</t>
        </is>
      </c>
      <c r="B37" s="4" t="inlineStr">
        <is>
          <t>Tel-Aviv, Israel</t>
        </is>
      </c>
    </row>
    <row r="38">
      <c r="A38" s="4" t="inlineStr">
        <is>
          <t>Business Contact</t>
        </is>
      </c>
    </row>
    <row r="39">
      <c r="A39" s="3" t="inlineStr">
        <is>
          <t>Document Information Line Items</t>
        </is>
      </c>
    </row>
    <row r="40">
      <c r="A40" s="4" t="inlineStr">
        <is>
          <t>Entity Address, Address Line One</t>
        </is>
      </c>
      <c r="B40" s="4" t="inlineStr">
        <is>
          <t>One Vanderbilt Avenue</t>
        </is>
      </c>
    </row>
    <row r="41">
      <c r="A41" s="4" t="inlineStr">
        <is>
          <t>Entity Address, City or Town</t>
        </is>
      </c>
      <c r="B41" s="4" t="inlineStr">
        <is>
          <t>New York</t>
        </is>
      </c>
    </row>
    <row r="42">
      <c r="A42" s="4" t="inlineStr">
        <is>
          <t>Entity Address, Postal Zip Code</t>
        </is>
      </c>
      <c r="B42" s="4" t="inlineStr">
        <is>
          <t>10017</t>
        </is>
      </c>
    </row>
    <row r="43">
      <c r="A43" s="4" t="inlineStr">
        <is>
          <t>Contact Personnel Name</t>
        </is>
      </c>
      <c r="B43" s="4" t="inlineStr">
        <is>
          <t>McDermott Will &amp; Emery, LLP</t>
        </is>
      </c>
    </row>
    <row r="44">
      <c r="A44" s="4" t="inlineStr">
        <is>
          <t>Entity Address, State or Province</t>
        </is>
      </c>
      <c r="B44" s="4" t="inlineStr">
        <is>
          <t>NY</t>
        </is>
      </c>
    </row>
    <row r="45">
      <c r="A45" s="4" t="inlineStr">
        <is>
          <t>City Area Code</t>
        </is>
      </c>
      <c r="B45" s="4" t="inlineStr">
        <is>
          <t>(212)</t>
        </is>
      </c>
    </row>
    <row r="46">
      <c r="A46" s="4" t="inlineStr">
        <is>
          <t>Local Phone Number</t>
        </is>
      </c>
      <c r="B46" s="4" t="inlineStr">
        <is>
          <t>547-5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business combinations [text block] [Abstract]</t>
        </is>
      </c>
    </row>
    <row r="4">
      <c r="A4" s="4" t="inlineStr">
        <is>
          <t>BUSINESS COMBINATIONS</t>
        </is>
      </c>
      <c r="B4" s="4" t="inlineStr">
        <is>
          <t>NOTE 3: BUSINESS COMBINATIONS
a. I.L.S Brokers Ltd.
On June 9, 2021, INX entered into a
share purchase agreement with the shareholders of I.L.S. Brokers Ltd., a Company incorporated under the laws of the State of Israel (“ILSB”)
for the purchase of all of the issued outstanding shares of ILSB (the “ILSB Acquisition”). The consideration paid by INX as
part of the ILSB Acquisition to the shareholders was $4,327. Mr. Datika was a shareholder of ILSB
and sold his shares to INX as part of the ILSB Acquisition. Immediately prior to the ILSB Acquisition, Mr. Datika held, directly and indirectly,
approximately 20% of the outstanding share capital of ILSB. Mr. Datika waived his right to receive full consideration under the ILSB Acquisition
and received only an amount equal to the tax payments due by him and by his affiliated entity in connection with the ILSB Acquisition.
As a result of such waiver, the consideration paid by INX as part of the ILSB Acquisition was reduced from $4,909 to $4,327. Mr. Datika
is one of the founding shareholders of INX (through wholly owned company Triple-V) and INX’s CEO. The waiver of the partial consideration by Mr. Datika in the amount
of $582 was recorded as a contribution to equity. ILSB is a multinational brokerage house,
established in 2001, that facilitates financial transactions between banks and offers a full range of brokerage services to several leading banks worldwide. The following are the estimated fair
values of the identifiable assets and liabilities assumed of ILSB as of the date of the acquisition:
June 9,
Cash and cash equivalents $ 810
Accounts receivable 1,031
Property and equipment 37
Right-of-use-assets 416
Intangible assets 2,491
Total Assets 4,785
Accounts payable and accrued expenses (745 )
Lease liability (501 )
Total liabilities (1,246 )
Net identifiable assets 3,539
Goodwill arising on acquisition 1,370
Total cost of acquisition $ 4,909 Cost of Acquisition:
USD in thousands
Cash paid 4,327
Equity contribution by shareholder 582
Total cost of acquisition 4,909 Cash outflow on Acquisition:
USD in thousands
Cash paid 4,327
Cash and cash equivalents acquired 810
Net cash outflow 3,517
Intangible assets include Customer Relationships, Trade Name and License.
See Note 5. The Company estimated the fair values
allocated to the assets and liabilities of ILSB (Valuation work) with the assistance of an external independent expert. The final valuation
work should be completed within 12 months from the acquisition date. From the acquisition date, ILSB has
contributed net income of $254 to the consolidated net loss, and $2,278 to the consolidated revenue. If the business combination had taken place at the beginning of the
year, the effect on consolidated net loss would have been immaterial and the consolidated revenue would have been $4,164. Acquisition costs that are directly attributable to the transaction
were immaterial.
b. INX Securities LLC (Previously named: Openfinance Securities LLC)
On January 12, 2021, INX entered into an asset purchase agreement (the
“OFN Asset Purchase Agreement”) with Openfinance Holdings, Inc. and certain subsidiaries of Openfinance Holdings, Inc. (collectively,
“OFN”). The consideration paid by INX as part of the OFN Acquisition to the shareholders was $3,253. Pursuant to the OFN Asset
Purchase Agreement, on May 9, 2021, INX acquired various assets of OFN, including the entire share capital of Openfinance Securities,
LLC (“OFN Securities”), a Pennsylvania limited liability Company, that is a registered in the United States as a broker-dealer,
is a member of FINRA and operates and is recognized as an Alternative Trading System (“ATS”) by the SEC. Following the closing
of the acquisition, INX now includes Openfinance broker-dealer/ATS - including its digital security listings and client base – among
its wholly-owned subsidiaries. Following the completion of the Asset Purchase Agreement on May 9,
2021, INX is currently operating the OFN Platform as INX Securities, LLC, its wholly owned subsidiary. The following are the estimated fair
values of the identifiable assets and liabilities assumed of OFN as of the date of the acquisition:
May 9,
Cash and cash equivalents $ 307
Other current assets 18
Intangible assets 1,914
Total Assets 2,239
Accounts payable (3 )
Total Liabilities (3 )
Net identifiable assets 2,236
Goodwill arising on acquisition 1,017
Total cost of acquisition $ 3,253 Cost of Acquisition:
USD in thousands
Cash paid 2,022
Token warrant liability 735
Contingent consideration liability 496
Total cost of acquisition 3,253 Cash outflow on Acquisition:
USD in thousands
Cash paid 2,022
Cash and cash equivalents acquired 307
Net cash outflow 1,715 Intangible assets comprise License,
Core Technology and Customer Relationships – see Note 5. Contingent consideration:
As part of the purchase agreement with the previous owner of Open Finance securities, LLC., it was
agreed that the previous owner would be entitled to an additional contingent consideration (“the contingent
consideration”). The Group will pay the contingent consideration to the previous owner as follows:
a. 6 months from closing and contingent upon the continued operation of
the platform by the Company or its affiliates- $400.
b. 12 months from closing and contingent upon the continued operation of
the platform by the Company or its affiliates- additional $400.
As of the acquisition date, the
fair value of the contingent consideration was estimated at $496 for both installments. The fair value was determined
using the discounted rate of 26%.
As of December 31, 2021, the Company paid the first installment of $400, the Company recognized $222 through profit and Loss.
The fair value of the second installment of the contingent consideration was estimated to $400 as of December 31,2021, the Company recognized an additional amount of $82 expenses through Profit and Loss. Token warrant liability: As part of the consideration for the acquisition, the Company granted the shareholders of OFN, 885,000 INX Token warrants which are exercisable at a price of $0.07 per warrant. The fair value of these warrants in the amount of $735 was determined using the Black- Scholes option pricing method. These warrants were exercised in 2021.
The movement in the liability in respect of the contingent consideration (measured at level 3 of the fair value hierarchy) is as follows:
2021
USD in thousands
Balance as of January 1, -
Liability arising from business combination 496
Payment (400 )
Changes in unsettled fair value recognized in profit or loss 304
Balance as of December 31, 400 The Company estimated the fair values
allocated to the assets and liabilities of OFN (Valuation work) with the assistance of an external independent expert. OFN has contributed
a net loss of $133 to the consolidated net loss, and $193 to the consolidated revenue. If the business combination had taken place at the beginning of the
year, the effect on consolidated net loss and on consolidated revenue would have been, immaterial. Acquisition costs that are directly attributable to the transaction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unds</t>
        </is>
      </c>
      <c r="B1" s="2" t="inlineStr">
        <is>
          <t>12 Months Ended</t>
        </is>
      </c>
    </row>
    <row r="2">
      <c r="B2" s="2" t="inlineStr">
        <is>
          <t>Dec. 31, 2021</t>
        </is>
      </c>
    </row>
    <row r="3">
      <c r="A3" s="3" t="inlineStr">
        <is>
          <t>Disclosure of share capital, reserves and other equity interest [text block] [Abstract]</t>
        </is>
      </c>
    </row>
    <row r="4">
      <c r="A4" s="4" t="inlineStr">
        <is>
          <t>RESERVE FUNDS</t>
        </is>
      </c>
      <c r="B4" s="4" t="inlineStr">
        <is>
          <t>NOTE 4: - RESERVE FUNDS
December 31,
2021 2020
USD in thousands
a. Financial assets at fair value through profit or loss:
Corporate bonds and loans (principally) – long-term marketable
investments (*) 14,036 -
b. Cash and cash equivalents 21,987 -
36,023 -
(*) Level 1 in the fair value hierarchy As of December 31, 2021, the Company has segregated $36,023 that restricted
as Reserve fund. On July 13, 2021 the Company’s BOD approved the Investment Policy
of the Reserve Funds (See Note 2e.). Per the approved Policy, Reserve Funds shall be invested as follows: minimum 25% in Cash and Bank
deposit, up to 20% in US Bonds, up to 20% shall be invested in Exchange Traded Funds and up to 50%in corporate bonds and other instruments
with least an investment grade rating. The minimum investment grade is BB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Disclosure of detailed information about intangible assets [text block] [Abstract]</t>
        </is>
      </c>
    </row>
    <row r="4">
      <c r="A4" s="4" t="inlineStr">
        <is>
          <t>Schedule of carrying amount of goodwill and licenses</t>
        </is>
      </c>
      <c r="B4" s="4" t="inlineStr">
        <is>
          <t>NOTE 5: - GOODWILL AND OTHER INTANGIBLE ASSETS
a. Composition and movement:
2021:
Trade Name Customer Relationship Licenses Technology Goodwill Total
Cost:
Balance as of January 1, 2021 - - - - - -
Additions from business combination $ 445 $ 1,830 $ 1,699 $ 430 $ 2,387 $ 6,791
Adjustments arising from translating financial statements from functional currency to presentation currency $ 22 $ 75 $ 23 $ 68 $ 188
Balance as of December 31, 2021 $ 467 $ 1,905 $ 1,722 $ 430 $ 2,455 $ 6,979
Accumulated amortization and impairment:
Balance as of January 1, 2021 - - - - - -
Amortization recognized in the year $ 23 $ 75 - $ 32 - $ 130
Balance as of December 31, 2021 $ 23 $ 75 - $ 32 - $ 130
Amortized cost at December 31, 2021 $ 444 $ 1,830 $ 1,722 $ 398 $ 2,455 $ 6,849
b. Acquisitions during the year: Licenses have no fixed term and do not require renewal. Consequently,
Licenses have an indefinite useful life.
c. Amortization expenses: Amortization expenses of intangible assets amounted to $130 and recorded
in profit or loss at the General and administrative expenses.
d. Impairment of goodwill and other intangible assets: As of December 31, 2021, the Company determined, based on internal
value in use calculations, that there was no impairment of intangible assets with a definite useful life (Trade Name, Customer Relationships
and Technology). As of December 31, 2021, the carrying amount of Goodwill and Licenses
were allocated as follows (each representing a cash-generating unit):
ILSB OFN Total
Goodwill $ 1,438 $ 1,017 $ 2,455
Licenses $ 522 $ 1,200 $ 1,722 The recoverable amount of ILSB was determined based on the value
in use which is calculated at the expected estimated future cash flows from this cash-generating unit, as determined according to the
budget for the next five years and approved by the Company’s management. The after-tax discount rate of the cash flows is 16.5%. The projected
cash flows for the period exceeding five years is estimated using a fixed growth rate of 3% , representing the long-term average growth
rate as customary in the cash generating unit. The recoverable amount of OFN was determined based on the value
in use which is calculated at the expected estimated future cash flows from this cash-generating unit, as determined according to the
budget for the next five years and approved by the Company’s management. The pre-tax discount rate of the cash flows is 26%. The projected
cash flows for the period exceeding five years is estimated using a fixed growth rate of 3% , representing the long-term average growth
rate as customary in the cash generating unit. The value in use for all cash-generating units is liable to change
if any change occurs in the following key assumptions: ● Discount rate. ● Growth rate for the period exceeding the five budget years. Discount rate - the discount rate reflects management's assumptions regarding each unit's specific risk. In determining
the appropriate discount rate for each unit, the Company relied on the ten-year return on Government bonds Sensitivity
analysis of changes in assumptions: With respect to the assumptions used in determining the value in use as described above, management
believes that there are no potential changes in the key assumptions detailed above which might lead to a significant increase in the carrying
amounts of ILSB and OFN over their recoverable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x Token Liability</t>
        </is>
      </c>
      <c r="B1" s="2" t="inlineStr">
        <is>
          <t>12 Months Ended</t>
        </is>
      </c>
    </row>
    <row r="2">
      <c r="B2" s="2" t="inlineStr">
        <is>
          <t>Dec. 31, 2021</t>
        </is>
      </c>
    </row>
    <row r="3">
      <c r="A3" s="3" t="inlineStr">
        <is>
          <t>Disclosure Of Inx Token Warrant Liability Composition Explanatory [Abstract]</t>
        </is>
      </c>
    </row>
    <row r="4">
      <c r="A4" s="4" t="inlineStr">
        <is>
          <t>INX TOKEN LIABILITY</t>
        </is>
      </c>
      <c r="B4" s="4" t="inlineStr">
        <is>
          <t>NOTE 6: - INX TOKEN LIABILITY The number of INX Tokens that the Company has distributed as
of December 31, 2021, or has an obligation to distribute as of December 31, 2020 is as follows:
December 31,
2021 2020
Founding shareholders:
Triple-V 9,435,939 9,435,939
A-Labs 4,550,000 4,550,000
13,985,939 13,985,939
Private Placement 10,386,148 1,481,481
Investors - see Note 12 1,837,999 1,068,000
Issued in the Offering 93,409,410 10,256,128
Holders of convertible loans 2,690,623 2,690,623
Employees and service providers 9,944,263 1,215,000
Total 132,254,382 30,697,171
INX Token liability $ 282,642 $ 24,106 On August 20,2020 the Company’s Form F-1 in connection
with the Offering was declared as effective by the SEC. On April 22, 2021, the INX Token Public Offering was completed.
During the INX Token Offering, from August 2020 to April 2021, INX raised gross proceeds of $84,068 and sold 93,409,410 INX Tokens (excluding
the 1,932,660 INX Tokens that were issued to certain Canadian investors - see below). Additionally, INX raised until December 31,2021
$7,622, and sold 10,386,148 INX Tokens through private placements, which were subject to a 6–12-month lockup. INX paid $5,782 as issuance costs related to the Offering.
In addition, INX has granted options to purchase 6,115,903 INX Token at an exercise price of $0.09 valued at $4,954. In June 2021, it came to the attention of INX that during the
INX Token Offering as it related to Canada, INX did not take certain steps that may be required under applicable Canadian securities laws.
As a result, during July 2021 INX cancelled 1,948,483 INX Tokens that were sold to Canadian purchasers and refunded the $1,754 to such
purchasers, representing the full purchase price of the INX Tokens. The fair values of INX Tokens free of,
or subject to lock-up agreements and the discount rates applied as of December 31, 2021, are as follows:
Discount rate Number of INX Total fair value
Not subject to lock-up 0 % 99,576,830 219,069,026
Subject to lock-up through April 2022 7.96 % 13,148,864 26,774,948
Subject to lock-up through April 2023 20.74 % 19,528,688 36,797,907
Total 132,254,382 282,641,881 On July 28, 2021, the INX Token commenced
trading on the INX Securities Trading Platform. The fair value per INX Token as of December 31, 2021, for INX Tokens which are not subject
to lock-up agreement was $2.2, based on the closing market price of the INX Token as of December 31, 2021. The level in the fair value
hierarchy is level 1. The fair value per INX token as of December
31, 2020, for tokens which are not subject to lock-up agreement was $0.90, based on the INX Token Offering price, at which INX tokens were
issued to the public. The level in the fair value hierarchy is level 1. For INX tokens which are subject to lock-up
agreement, the Company used the Finnerty model to determine the discount rates applying for such INX tokens during their lock-up agreements.
The significant inputs and assumptions are risk free interest, in 2021, and 2020, volatility of 63.18% - 86.90%, 62.46%-81.48%, accordingly,
and the period under the lock up. The level in the fair value hierarchy applied for such tokens is level 2. In the years ended December 31, 2021, and 2020, the re-measurement
to fair value of the INX Token liability in respect of INX Tokens resulted in an expense (unrealized loss) of $161,173 and $12,518, respectively,
which was recorded in profit or loss. The changes in the fair value of the INX Token liability attributable
to changes in credit risk, excluding those changes in credit risk attributable to the embedded derivative, are immaterial for all reported
periods and therefore no amounts have been included in other comprehensive income in respect of credit risk. On December 14, 2021, our Board of Directors authorized our
management to repurchase INX Tokens (the “Repurchased Tokens” ) from their holders as the management deems required or desirable
for the benefit of the Company, provided that the aggregate purchase amount of Repurchased Tokens until December 31,2022 will not exceed
US$ 5 million. Such repurchase shall be subject to the provisions of any applicable law and regulation and to the advice of our legal
advis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x Token Warrant Liability</t>
        </is>
      </c>
      <c r="B1" s="2" t="inlineStr">
        <is>
          <t>12 Months Ended</t>
        </is>
      </c>
    </row>
    <row r="2">
      <c r="B2" s="2" t="inlineStr">
        <is>
          <t>Dec. 31, 2021</t>
        </is>
      </c>
    </row>
    <row r="3">
      <c r="A3" s="3" t="inlineStr">
        <is>
          <t>Disclosure Of Warrant Liability [Abstract]</t>
        </is>
      </c>
    </row>
    <row r="4">
      <c r="A4" s="4" t="inlineStr">
        <is>
          <t>INX TOKEN WARRANT LIABILITY</t>
        </is>
      </c>
      <c r="B4" s="4" t="inlineStr">
        <is>
          <t xml:space="preserve">NOTE 7: - INX TOKEN WARRANT LIABILITY
a. Composition
Year ended December 31,
2021 2020
Obligation to issue INX Tokens to early investors $ - $ 318
Warrants granted to employees and service providers 9,814 3,931
$ 9,814 $ 4,249
b. As part of equity financing agreements that took place in 2018, the Company has obligated to issue to
the investors a number of INX tokens that will be determined pursuant to the results of the Offering. The Company have accounted for these
obligations as derivative liabilities. As of December 31, 2021, the Company issued to the investors
an additional 769,999 INX Tokens. As of December 31, 2021, and 2020, the fair value of the related derivative liability, which was determined
based on management’s assessment of the number of INX Tokens to be provided, amounted to $0 and$318, respectively.
c. Warrants granted to employees and service providers: As of December 31, 2021, the Company has granted to directors,
employees and service providers, the warrant to purchase INX Tokens upon completion of the terms set in each warrant. The following table lists the inputs to
the Black-Scholes pricing model used for the fair value measurement of INX Tokens warrants:
Expected volatility of the token prices (%) 63% - 99 %
Risk-free interest rate (%) 0.19% - 1.52 %
Expected life of warrant (years*) 0.25 - 4
Exercise price $0.01 - $2.11
*) INX Token warrant granted with no expiration date were valued
as the INX Token fair value. The liability for INX Token warrants to employees and service
providers is presented at fair value based on the above inputs. The level in the fair value hierarchy is level 3. Token based compensation expenses in the years ended December 31, 2021,
and 2020 amounted to $19,801 and $3,933, respectively.
d. Movement during the year: The following table presents the changes in the number of INX
Tokens warrants and their weighted average exercise prices:
2021 2020
Number of Weighted Number of Weighted
INX Tokens warrants outstanding at beginning of year 5,906,083 0.066 5,086,250 $ 0.016
INX Token warrants granted during the year 8,685,071 0.292 1,084,833 $ 0.286
Forfeited during the year (512,933 ) 0.270
Exercised
during the year (INX Token issued) (8,437,360 ) 0.129 (265,000) 0.01
INX Token warrants outstanding at the end of year 5,640,861 0.52 5,906,083 $ 0.067
INX Token warrants exercisable at end of year (*) 3,947,861 0.13 398,762 $ 0.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t>
        </is>
      </c>
      <c r="B1" s="2" t="inlineStr">
        <is>
          <t>12 Months Ended</t>
        </is>
      </c>
    </row>
    <row r="2">
      <c r="B2" s="2" t="inlineStr">
        <is>
          <t>Dec. 31, 2021</t>
        </is>
      </c>
    </row>
    <row r="3">
      <c r="A3" s="3" t="inlineStr">
        <is>
          <t>Disclosure of related party [text block] [Abstract]</t>
        </is>
      </c>
    </row>
    <row r="4">
      <c r="A4" s="4" t="inlineStr">
        <is>
          <t>RELATED PARTIES</t>
        </is>
      </c>
      <c r="B4" s="4" t="inlineStr">
        <is>
          <t>NOTE 8: - RELATED PARTIES
a. Balances:
December 31,
2021 2020
Assets:
Receivable - funds held by related party $ 15 $ 33
Loan to employees 1,015 -
Prepaid expenses - 207
Total 1,030 240
Liabilities:
Account payables 56 16
Accrued bonuses 459 450
Payroll liability 74 -
INX Token liability 36,102 11,429
INX Token warrant liability 2,723 2,177
Convertible loans - 52
Total $ 39,414 $ 14,124
b. Transactions (*):
Year ended December
31,
2021 2020 2019
Sales and marketing $ 7,362 $ 549 $ 3
General and administrative 1,236 1,280 99
Fair value adjustment of INX Token and derivative liabilities 8,693 3,852 262
Total $ 17,291 $ 5,681 $ 364
*) Excluding benefit to key management personnel (See c below).
c. Benefits to key management personnel:
Year ended December
31,
2021 2020 2019
Short-term benefits $ 2,244 $ 1,412 $ 752
Share-based compensation 10,056 340 202
Token-based compensation 2,315 903 9
Fair value adjustment of INX Token and derivative liabilities 15,980 - -
Total $ 30,595 $ 2,655 $ 963
d. Loans to Employees: On December 31, 2021, the Company entered into loan agreements
with two officers of the Company in the amounts of $611 and $404, respectively. The loans are non-recourse and were provided in order
to enable the officers to exercise INX Token warrants granted to them in connection with their services to the Company and to pay the
officers income tax liability in respect of the warrants. Subsequent to the end of the reporting period, a portion of each of
the loans was repaid, and the Company determined to forgive the remaining balances of the Loans in order to comply with applicable laws
and reg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Loans</t>
        </is>
      </c>
      <c r="B1" s="2" t="inlineStr">
        <is>
          <t>12 Months Ended</t>
        </is>
      </c>
    </row>
    <row r="2">
      <c r="B2" s="2" t="inlineStr">
        <is>
          <t>Dec. 31, 2021</t>
        </is>
      </c>
    </row>
    <row r="3">
      <c r="A3" s="3" t="inlineStr">
        <is>
          <t>Disclosure of loans and advances to customers [text block] [Abstract]</t>
        </is>
      </c>
    </row>
    <row r="4">
      <c r="A4" s="4" t="inlineStr">
        <is>
          <t>CONVERTIBLE LOANS</t>
        </is>
      </c>
      <c r="B4" s="4" t="inlineStr">
        <is>
          <t>NOTE 9: - CONVERTIBLE LOANS The Company entered into convertible loan
agreements dated November 27, 2017 (“Convertible Loans”) with three individuals, of which one is an officer of the Company
(the “Lenders”), for an aggregate amount of $144. The loans are convertible at any time and at each Lender’s sole discretion,
into an aggregate total of 956,333 Ordinary shares of the Company or repaid at the earlier of (i) the lapse of five years; (ii) an initial
public offering of the Company’s shares or (iii) upon a Deemed Liquidation Event as defined in the Company’s Articles of Association.
The loans bear 2% interest compounded annually. In addition, the Lenders were granted the right to purchase a total of 2,690,623 INX Tokens. Until 2018, the Company received $144,
in consideration for the convertible loans and INX Tokens, of which $5 were attributed to the fair value of the INX Tokens. The fair value
of the loans received until 2018, amounted to $93, resulting in an effective interest rate of 60% and the balance of $46, was attributed
to the conversion option, which was recorded in equity. In the years ended December 31, 2021 and
2020, interest and amortization of discount on the convertible loans amounted to $0 and $3, respectively. On February 25, 2021, holders of Convertible loans exercised
their right under their loan agreements and converted the outstanding amounts provided by them to the Company under such loan agreements
into an aggregate of 956,333 Ordinary Shar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10: - PROPERTY, PLANT AND EQUIPMENT
Computers Office equipment Leasehold Communication &amp; equipment Total
Cost:
Balance at January 1, 2021 35 - - - 35
Business combination 17 11 - 9 37
Additions 73 48 6 5 132
Balance at December 31, 2021 125 59 6 14 204
Accumulated depreciation:
Balance at January 1, 2021 3 - - - 3
Depreciation for the year 30 10 1 * ) 41
Balance at December 31, 2021 33 10 1 * ) 44
Depreciated cost at December 31, 2021 92 49 5 14 160
Depreciated cost at December 31, 2020 32 - - -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Disclosure of quantitative information about leases for lessee [abstract]</t>
        </is>
      </c>
    </row>
    <row r="4">
      <c r="A4" s="4" t="inlineStr">
        <is>
          <t>RIGHT-OF-USE ASSETS AND LEASE LIABILITIES</t>
        </is>
      </c>
      <c r="B4" s="4" t="inlineStr">
        <is>
          <t>NOTE 11: - RIGHT-OF-USE ASSETS AND LEASE LIABILITIES
a. Disclosures in respect of right-of-use assets:
The Company has entered into leases of buildings, which are used for
the Company’s operations. Leases of buildings have lease terms of between 3 and 5 years.
Land and
Cost:
Balance as of January 1, 2021 -
Additions during the year:
New leases 654
Adjustments arising from translating financial statements from functional currency to presentation currency 13
Business combination 416
Balance as of December 31, 2021 1,083
Accumulated depreciation:
Balance as of January 1, 2021 -
Additions during the year:
Depreciation and amortization 96
Balance as of December 31, 2021 96
Depreciated cost at December 31, 2021 987
b. Disclosures in respect of lease liability:
Land and
Cost:
Balance as of January 1, 2021 -
Additions during the year:
New leases 654
Business combination 501
Lease payments (68 )
Interest expense 26
Adjustments arising from translating financial statements from functional currency to presentation currency 27
Balance as of December 31, 2021 1,140 Current Lease liabilities as of December 31, 2021, amount to $3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1</t>
        </is>
      </c>
    </row>
    <row r="3">
      <c r="A3" s="3" t="inlineStr">
        <is>
          <t>Disclosure of reserves within equity [text block] [Abstract]</t>
        </is>
      </c>
    </row>
    <row r="4">
      <c r="A4" s="4" t="inlineStr">
        <is>
          <t>EQUITY</t>
        </is>
      </c>
      <c r="B4" s="4" t="inlineStr">
        <is>
          <t>NOTE 12: - EQUITY Composition of share capital:
December 31,
2021 2020
Authorized Issued and outstanding Authorized Issued and outstanding
Number of shares
Ordinary shares of GBP 0.001 par value each 100,000,000 15,955,875 100,000,000 13,639,451 NOTE 12 – EQUITY Cont
a) In January 2019, the Company signed separate share purchase agreements
with several investors, including A-Labs and one of the Company’s service providers which is a related party. Pursuant to these
agreements, the Company issued to the investors 425,183 Ordinary shares in consideration for $444, reflecting a price of $1.044 per share.
The Ordinary shares issued include 47,893 shares and 33,391 shares that were issued to A-Labs and one of the Company’s service providers,
respectively. b) In April 2019, the Board of Directors of the Company approved a capital
raise in the form of Simple Agreements for Future Equity (“SAFE”). Pursuant to the SAFE, upon consummation of an investment
round in shares of capital stock of the Company in the amount of not less than $ 2,000 (in addition to the funds raised under the SAFEs)
(the “Qualifying Financing”), the funds raised under the SAFEs will automatically be converted into the same class of shares
of capital stock as those issued in the Qualifying Financing at a price per share equal to the lower of: (i) a 25% discount on the base
(undiscounted) price per share of the Qualifying Financing; and (ii) $1.367 per share(the “Default Price”). If a Qualified
Financing is not consummated within 12 months as of the Effective Date (as such term is defined in the SAFEs), the funds raised under
the SAFEs will automatically be converted at a price per share equal to the Default Price pursuant to the terms set forth in the SAFEs. Following the approval of the Board of Directors, during April 2019,
the Company entered into SAFEs with certain investors pursuant to which an amount of $428 was raised by the Company, including $150 and
$100 from Triple V and A-Labs respectively. A Qualified Financing was not consummated before April 25, 2020, and
thus the funds raised under the SAFE were automatically converted into 312,849 Ordinary Shares at a price per share equal to the Default
Price. c) On August 13, 2019, the Board of Directors of the Company approved
an additional capital raise of up to $1,000 in the form of SAFE, which the Board of Directors of the Company then increased to $1,500
on October 28, 2019 (the “Second SAFE”). The Second SAFE will also be automatically converted into the same class of shares
of capital stock as those issued in the Qualifying Financing at a price per share equal to the lower of: (i) 25% discount on the base
(undiscounted) price per share of the Qualifying Financing, and (ii) $1.367 per share. If a Qualified Financing is not consummated within
12 months commencing as of the Effective Date (as such term is defined in the Second SAFE), the funds will automatically be converted
at a price per share of $1.367. In addition to the shares issued to the investors upon conversion of the Second SAFE, the Second SAFE
investors shall be entitled to an option to purchase an equal number of additional shares issued to them upon conversion of their investment
under the Second SAFE, from the same class of such converted shares, for an exercise price of $1.953 per share. This option shall be valid
for a period of 36 months. In connection with the Second SAFE, the Company raised an amount of $978, including $250 from Triple V. In the absence of a qualified financing during the 12 months’ period
following the effective date of such Second SAFE in 2020, the Company converted the investment provided to it under the Second SAFE into
an aggregate of 716,136 Ordinary Shares of the Company. d) Upon the closing of such Qualified Financing on September 13, 2020,
the Company converted the investment provided to it under the Fourth SAFE into 165,654 Ordinary Shares of the Company. Such conversion
reflected a price of $1.811 per share. Pursuant to the terms of the Fourth SAFE, upon the Fourth SAFE conversion, the investor under the
Fourth SAFE received an option to purchase an additional identical number of Ordinary Shares of the Company at a price of $2.743 per share. e) Pursuant to the terms of the Second SAFE, upon the Second SAFE conversion,
the investors under the Second SAFEs received an option to purchase an additional identical number of Ordinary Shares of the Company at
a price of $1.953 per share. f) On September 13, 2020, Triple-V exercised the option that was granted
to it under the Second SAFE dated August 30, 2019 between Triple-V and the Company, and the option that was granted to Mr. Shy Datika
under the Second SAFE dated August 30, 2019 between Mr. Datika and the Company that was assigned to Triple by Mr. Datika, were exercised
to an aggregate of 146,306 Ordinary Shares at a price of $1.953 per share.
f) During 2021, several investors exercised the option that were granted
to them under the second safe dated August 30,2019, into an aggregate amount of 268,179 Ordinary Shares at a price of 1.953$ per share.
254,524 are outstanding and can be exercised until August 30, 2022. g) On February 21, 2020, the Board of Directors of the Company approved
an additional capital raise of up to $1,500 in the form of SAFE (the “Third SAFE”). The Third SAFE will be automatically converted
into the same class of shares of capital stock as those issued in a Qualifying Financing at a price per share equal to the lower of, (i)
25% discount on the base (undiscounted) price per share of the Qualifying Financing, and (ii) $1.526 per share. If a Qualified Financing
is not consummated within 12 months commencing as of the Effective Date (as such term is defined in the Third SAFE), the funds will automatically
be converted at a price per share of $1.526. In addition to the shares issued to the investors upon conversion of the Third SAFE, the
Third SAFE investors shall be entitled to an option to purchase additional identical number of shares, from the same class of the shares
issued to them upon conversion of their investment under the Third SAFE, for an exercise price of $1.696 per share. This option shall
be valid for a period of 36 months commencing as of the Effective Date of the agreement. An aggregate amount of $579 has been received
by the Company pursuant to the Third SAFE in 2020, including $100 and $30 from Triple V and A-Labs, respectively. In March 2021, in the
absence of qualified financing during the 12 months following the effective date of such Third SAFE, the Company converted the investment
provided to it under the Third SAFE dated March 2020 into an aggregate of 379,593 Ordinary Shares of the Company at a price per share
of $1.526. h) During 2021, several investors exercised the options that was granted
to them under the Third SAFE dated August 30, 2019, to an aggregate of 115,661 Ordinary Shares at a price of $1.696 per share. 311,060
options are outstanding and can be exercised until March 31,2023. i) On September 13, 2020, the Company entered into a subscription agreement
with a new investor pursuant to which the investor invested in the Company $1,500 in consideration for 621,375 Ordinary Shares. The new
investor is also entitled to receive, for no additional consideration a warrant to purchase 596,659 Ordinary Shares of the Company, at
a price of $2.514 per share, until the warrant’s first-year anniversary. On December 31, 2021 the new investor exercised the options
that was granted to them, to an aggregate of 596,659 Ordinary Shares at a price of $2.514 per share. An amount of $1,500 received on January
4,2022. k) On September 30, 2020, the Company entered into an investment agreement
with Awake Limited (the “Awake Agreement” and “Awake”, respectively). Pursuant to the Awake Agreement, awake invested
in the Company $2,000 in consideration for 264,201 Ordinary Shares of the Company and 1,481,481 INX Tokens. The INX Tokens under the Awake
Agreement are subject to Lock-Up Agreement for a period of 12 months. The Awake Agreement’s consideration was attributed to Ordinary
shares and to INX Token liability, according to their fair value as of the date of the transaction, which amounted to $829 and $1,17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4581</v>
      </c>
      <c r="C3" s="6" t="n">
        <v>7581</v>
      </c>
    </row>
    <row r="4">
      <c r="A4" s="4" t="inlineStr">
        <is>
          <t>Cash and cash equivalents held in Reserve fund</t>
        </is>
      </c>
      <c r="B4" s="5" t="n">
        <v>21987</v>
      </c>
      <c r="C4" s="4" t="inlineStr">
        <is>
          <t xml:space="preserve"> </t>
        </is>
      </c>
    </row>
    <row r="5">
      <c r="A5" s="4" t="inlineStr">
        <is>
          <t>Related parties</t>
        </is>
      </c>
      <c r="B5" s="5" t="n">
        <v>15</v>
      </c>
      <c r="C5" s="5" t="n">
        <v>33</v>
      </c>
    </row>
    <row r="6">
      <c r="A6" s="4" t="inlineStr">
        <is>
          <t>Trade receivable</t>
        </is>
      </c>
      <c r="B6" s="5" t="n">
        <v>834</v>
      </c>
      <c r="C6" s="4" t="inlineStr">
        <is>
          <t xml:space="preserve"> </t>
        </is>
      </c>
    </row>
    <row r="7">
      <c r="A7" s="4" t="inlineStr">
        <is>
          <t>Customer funds</t>
        </is>
      </c>
      <c r="B7" s="5" t="n">
        <v>4270</v>
      </c>
      <c r="C7" s="4" t="inlineStr">
        <is>
          <t xml:space="preserve"> </t>
        </is>
      </c>
    </row>
    <row r="8">
      <c r="A8" s="4" t="inlineStr">
        <is>
          <t>Prepaid expenses and other receivables</t>
        </is>
      </c>
      <c r="B8" s="5" t="n">
        <v>2368</v>
      </c>
      <c r="C8" s="5" t="n">
        <v>439</v>
      </c>
    </row>
    <row r="9">
      <c r="A9" s="4" t="inlineStr">
        <is>
          <t>Total current assets</t>
        </is>
      </c>
      <c r="B9" s="5" t="n">
        <v>54055</v>
      </c>
      <c r="C9" s="5" t="n">
        <v>8053</v>
      </c>
    </row>
    <row r="10">
      <c r="A10" s="3" t="inlineStr">
        <is>
          <t>NON-CURRENT ASSETS:</t>
        </is>
      </c>
    </row>
    <row r="11">
      <c r="A11" s="4" t="inlineStr">
        <is>
          <t>Property, plant and equipment, net</t>
        </is>
      </c>
      <c r="B11" s="5" t="n">
        <v>160</v>
      </c>
      <c r="C11" s="5" t="n">
        <v>32</v>
      </c>
    </row>
    <row r="12">
      <c r="A12" s="4" t="inlineStr">
        <is>
          <t>Cryptocurrencies</t>
        </is>
      </c>
      <c r="B12" s="5" t="n">
        <v>1000</v>
      </c>
      <c r="C12" s="4" t="inlineStr">
        <is>
          <t xml:space="preserve"> </t>
        </is>
      </c>
    </row>
    <row r="13">
      <c r="A13" s="4" t="inlineStr">
        <is>
          <t>Long-term investments held in Reserve fund</t>
        </is>
      </c>
      <c r="B13" s="5" t="n">
        <v>14036</v>
      </c>
      <c r="C13" s="4" t="inlineStr">
        <is>
          <t xml:space="preserve"> </t>
        </is>
      </c>
    </row>
    <row r="14">
      <c r="A14" s="4" t="inlineStr">
        <is>
          <t>Other financial assets</t>
        </is>
      </c>
      <c r="B14" s="5" t="n">
        <v>400</v>
      </c>
      <c r="C14" s="4" t="inlineStr">
        <is>
          <t xml:space="preserve"> </t>
        </is>
      </c>
    </row>
    <row r="15">
      <c r="A15" s="4" t="inlineStr">
        <is>
          <t>Intangible assets, net</t>
        </is>
      </c>
      <c r="B15" s="5" t="n">
        <v>4394</v>
      </c>
      <c r="C15" s="4" t="inlineStr">
        <is>
          <t xml:space="preserve"> </t>
        </is>
      </c>
    </row>
    <row r="16">
      <c r="A16" s="4" t="inlineStr">
        <is>
          <t>Goodwill</t>
        </is>
      </c>
      <c r="B16" s="5" t="n">
        <v>2455</v>
      </c>
      <c r="C16" s="4" t="inlineStr">
        <is>
          <t xml:space="preserve"> </t>
        </is>
      </c>
    </row>
    <row r="17">
      <c r="A17" s="4" t="inlineStr">
        <is>
          <t>Loan to Employees</t>
        </is>
      </c>
      <c r="B17" s="5" t="n">
        <v>1015</v>
      </c>
      <c r="C17" s="4" t="inlineStr">
        <is>
          <t xml:space="preserve"> </t>
        </is>
      </c>
    </row>
    <row r="18">
      <c r="A18" s="4" t="inlineStr">
        <is>
          <t>Rights-of-use-assets, net</t>
        </is>
      </c>
      <c r="B18" s="5" t="n">
        <v>987</v>
      </c>
      <c r="C18" s="4" t="inlineStr">
        <is>
          <t xml:space="preserve"> </t>
        </is>
      </c>
    </row>
    <row r="19">
      <c r="A19" s="4" t="inlineStr">
        <is>
          <t>Total non-current assets</t>
        </is>
      </c>
      <c r="B19" s="5" t="n">
        <v>24447</v>
      </c>
      <c r="C19" s="5" t="n">
        <v>32</v>
      </c>
    </row>
    <row r="20">
      <c r="A20" s="4" t="inlineStr">
        <is>
          <t>Total assets</t>
        </is>
      </c>
      <c r="B20" s="5" t="n">
        <v>78502</v>
      </c>
      <c r="C20" s="5" t="n">
        <v>8085</v>
      </c>
    </row>
    <row r="21">
      <c r="A21" s="3" t="inlineStr">
        <is>
          <t>CURRENT LIABILITIES:</t>
        </is>
      </c>
    </row>
    <row r="22">
      <c r="A22" s="4" t="inlineStr">
        <is>
          <t>Accounts payable and accrued expenses</t>
        </is>
      </c>
      <c r="B22" s="5" t="n">
        <v>2564</v>
      </c>
      <c r="C22" s="5" t="n">
        <v>423</v>
      </c>
    </row>
    <row r="23">
      <c r="A23" s="4" t="inlineStr">
        <is>
          <t>Accrued bonuses</t>
        </is>
      </c>
      <c r="B23" s="5" t="n">
        <v>606</v>
      </c>
      <c r="C23" s="5" t="n">
        <v>905</v>
      </c>
    </row>
    <row r="24">
      <c r="A24" s="4" t="inlineStr">
        <is>
          <t>Funds due to customers</t>
        </is>
      </c>
      <c r="B24" s="5" t="n">
        <v>4270</v>
      </c>
      <c r="C24" s="4" t="inlineStr">
        <is>
          <t xml:space="preserve"> </t>
        </is>
      </c>
    </row>
    <row r="25">
      <c r="A25" s="4" t="inlineStr">
        <is>
          <t>Lease liability</t>
        </is>
      </c>
      <c r="B25" s="5" t="n">
        <v>319</v>
      </c>
      <c r="C25" s="4" t="inlineStr">
        <is>
          <t xml:space="preserve"> </t>
        </is>
      </c>
    </row>
    <row r="26">
      <c r="A26" s="4" t="inlineStr">
        <is>
          <t>INX Token liability</t>
        </is>
      </c>
      <c r="B26" s="5" t="n">
        <v>282642</v>
      </c>
      <c r="C26" s="5" t="n">
        <v>24106</v>
      </c>
    </row>
    <row r="27">
      <c r="A27" s="4" t="inlineStr">
        <is>
          <t>INX Token warrant liability</t>
        </is>
      </c>
      <c r="B27" s="5" t="n">
        <v>9814</v>
      </c>
      <c r="C27" s="5" t="n">
        <v>4249</v>
      </c>
    </row>
    <row r="28">
      <c r="A28" s="4" t="inlineStr">
        <is>
          <t>Contingent consideration liability</t>
        </is>
      </c>
      <c r="B28" s="5" t="n">
        <v>400</v>
      </c>
      <c r="C28" s="4" t="inlineStr">
        <is>
          <t xml:space="preserve"> </t>
        </is>
      </c>
    </row>
    <row r="29">
      <c r="A29" s="4" t="inlineStr">
        <is>
          <t>Convertible loans</t>
        </is>
      </c>
      <c r="B29" s="4" t="inlineStr">
        <is>
          <t xml:space="preserve"> </t>
        </is>
      </c>
      <c r="C29" s="5" t="n">
        <v>148</v>
      </c>
    </row>
    <row r="30">
      <c r="A30" s="4" t="inlineStr">
        <is>
          <t>Total current liabilities</t>
        </is>
      </c>
      <c r="B30" s="5" t="n">
        <v>300615</v>
      </c>
      <c r="C30" s="5" t="n">
        <v>29831</v>
      </c>
    </row>
    <row r="31">
      <c r="A31" s="3" t="inlineStr">
        <is>
          <t>NON-CURRENT LIABILITIES:</t>
        </is>
      </c>
    </row>
    <row r="32">
      <c r="A32" s="4" t="inlineStr">
        <is>
          <t>Lease liability</t>
        </is>
      </c>
      <c r="B32" s="5" t="n">
        <v>821</v>
      </c>
      <c r="C32" s="4" t="inlineStr">
        <is>
          <t xml:space="preserve"> </t>
        </is>
      </c>
    </row>
    <row r="33">
      <c r="A33" s="4" t="inlineStr">
        <is>
          <t>Total non-current liabilities</t>
        </is>
      </c>
      <c r="B33" s="5" t="n">
        <v>821</v>
      </c>
      <c r="C33" s="4" t="inlineStr">
        <is>
          <t xml:space="preserve"> </t>
        </is>
      </c>
    </row>
    <row r="34">
      <c r="A34" s="3" t="inlineStr">
        <is>
          <t>EQUITY:</t>
        </is>
      </c>
    </row>
    <row r="35">
      <c r="A35" s="4" t="inlineStr">
        <is>
          <t>Ordinary shares of GBP 0.001 par value Authorized: 100,000,000 shares at December 31, 2021 and 2020; Issued and Outstanding: 15,955,875 and 13,639,451 at December 31, 2021 and 2020, respectively</t>
        </is>
      </c>
      <c r="B35" s="5" t="n">
        <v>21</v>
      </c>
      <c r="C35" s="5" t="n">
        <v>18</v>
      </c>
    </row>
    <row r="36">
      <c r="A36" s="4" t="inlineStr">
        <is>
          <t>Share premium</t>
        </is>
      </c>
      <c r="B36" s="5" t="n">
        <v>24177</v>
      </c>
      <c r="C36" s="5" t="n">
        <v>10866</v>
      </c>
    </row>
    <row r="37">
      <c r="A37" s="4" t="inlineStr">
        <is>
          <t>Receivable on account of shares</t>
        </is>
      </c>
      <c r="B37" s="4" t="inlineStr">
        <is>
          <t xml:space="preserve"> </t>
        </is>
      </c>
      <c r="C37" s="5" t="n">
        <v>-9</v>
      </c>
    </row>
    <row r="38">
      <c r="A38" s="4" t="inlineStr">
        <is>
          <t>Contribution to equity by controlling shareholder</t>
        </is>
      </c>
      <c r="B38" s="5" t="n">
        <v>582</v>
      </c>
      <c r="C38" s="4" t="inlineStr">
        <is>
          <t xml:space="preserve"> </t>
        </is>
      </c>
    </row>
    <row r="39">
      <c r="A39" s="4" t="inlineStr">
        <is>
          <t>Foreign currency translation reserve</t>
        </is>
      </c>
      <c r="B39" s="5" t="n">
        <v>188</v>
      </c>
      <c r="C39" s="4" t="inlineStr">
        <is>
          <t xml:space="preserve"> </t>
        </is>
      </c>
    </row>
    <row r="40">
      <c r="A40" s="4" t="inlineStr">
        <is>
          <t>Conversion option of convertible loans</t>
        </is>
      </c>
      <c r="B40" s="4" t="inlineStr">
        <is>
          <t xml:space="preserve"> </t>
        </is>
      </c>
      <c r="C40" s="5" t="n">
        <v>46</v>
      </c>
    </row>
    <row r="41">
      <c r="A41" s="4" t="inlineStr">
        <is>
          <t>Accumulated deficit</t>
        </is>
      </c>
      <c r="B41" s="5" t="n">
        <v>-247902</v>
      </c>
      <c r="C41" s="5" t="n">
        <v>-32667</v>
      </c>
    </row>
    <row r="42">
      <c r="A42" s="4" t="inlineStr">
        <is>
          <t>Total deficit</t>
        </is>
      </c>
      <c r="B42" s="5" t="n">
        <v>-222934</v>
      </c>
      <c r="C42" s="5" t="n">
        <v>-21746</v>
      </c>
    </row>
    <row r="43">
      <c r="A43" s="4" t="inlineStr">
        <is>
          <t>Total deficit and liabilities</t>
        </is>
      </c>
      <c r="B43" s="6" t="n">
        <v>78502</v>
      </c>
      <c r="C43" s="6" t="n">
        <v>8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t>
        </is>
      </c>
      <c r="B1" s="2" t="inlineStr">
        <is>
          <t>12 Months Ended</t>
        </is>
      </c>
    </row>
    <row r="2">
      <c r="B2" s="2" t="inlineStr">
        <is>
          <t>Dec. 31, 2021</t>
        </is>
      </c>
    </row>
    <row r="3">
      <c r="A3" s="3" t="inlineStr">
        <is>
          <t>Disclosure of share-based payment arrangements [text block] [Abstract]</t>
        </is>
      </c>
    </row>
    <row r="4">
      <c r="A4" s="4" t="inlineStr">
        <is>
          <t>SHARE-BASED PAYMENT</t>
        </is>
      </c>
      <c r="B4" s="4" t="inlineStr">
        <is>
          <t xml:space="preserve">NOTE 13: - SHARE-BASED PAYMENT
a. Shares reserved for Employees Stock Option Plan: On December 29, 2017,
the Company’s Board approved a resolution to reserve 417,000 Ordinary shares of the Company for the purpose of an Employees Stock
Option Plan (“ESOP”) and future grants to employees and consultants as the Board may approve from time to time. The Company’s
board of directors adopted the INX Limited Share Ownership and Award Plan (2021) (the “Share Ownership and Award Plan” or
the “Plan”) on February 22, 2021, and Company’s shareholders approved the Plan on March 18, 2021. The Plan provides for
the grant of options to purchase Ordinary Shares and restricted shares to such employees, directors and consultants engaged by the Company
or any of its affiliates. The Plan further provides for the grant of options and restricted shares to service providers who are not Gibraltar
citizens and includes U.S. and Israeli appendices that further specify the terms and conditions of grants of options and restricted shares
to such foreign grantees. Subject to certain capitalization adjustments, the aggregate number of Ordinary Shares that may be issued pursuant
to share awards under the Plan may not exceed 1,288,882 Ordinary Shares.
b. Share options and warrants granted to employees and service providers:
1. Upon the adoption of a Share Ownership and Option Plan (the “Plan”) by the Company, certain
employees received 586,261 options exercisable into Ordinary shares of the Company at a price per share equal to the fair value per share
at the date of the commitment of the Company to grant the options. The options vest over periods of three to four years. The options are
exercisable for a period of 10 years from the date of grant. On February 21, 2021, following to the adoption of the Plan, the Company
granted to these employees 586,261 options at an exercise price of $0.319-$1.367 per share.
2. In addition, pursuant to agreements with two certain officers of the Company, such officers are entitled
to options (or to issuance of restricted shares) for 67,158 Ordinary Shares and 539,280 Ordinary Shares (or a smaller number of options
if exercised on a cashless basis) subject to further approval of the Board and (in the event of issuance of restricted shares) to a customary
reverse vesting agreement. The options are exercisable for a period 10 years from the date of grant.
3. On March 25, 2021, the Company granted to two U.S. employees,
effective as of April 1, 2021, options to purchase to purchase 403,710 Ordinary Shares of the Company at an exercise price of $11.13
per share, vesting period over 3 years.
c. As of December 31, 2021, 382,878 options were exercisable.
The Company has recorded expenses of $10,899 and $570 for the year ended December 31, 2021, and 2020, respectively.
d. The table below summarizes the assumptions that were used
to estimate the fair value of the above options granted to employees using the Black- Scholes option pricing model:
Year ended December 31,
2021 2020
Expected term (years) 10 10
Expected volatility 94%-94.67 % 99.26 %
Estimated exercise price 0.392-11.126 3.133
Risk-free interest rate 1.37%-1.71 % 0.65 %
Dividend yield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mmitments and contingent liabilities [text block] [Abstract]</t>
        </is>
      </c>
    </row>
    <row r="4">
      <c r="A4" s="4" t="inlineStr">
        <is>
          <t>COMMITMENTS AND CONTINGENCIES</t>
        </is>
      </c>
      <c r="B4" s="4" t="inlineStr">
        <is>
          <t>NOTE 14: - COMMITMENTS AND CONTINGENCIES
1. Engagement agreement with A-Labs Finance and Advisory Ltd.
(“A-Labs”): Under an engagement agreement dated September
26, 2017, as amended in December 2017 and January 31, 2018 (the “A-Labs Agreement”), A-Labs, a shareholder of the Company,
shall provide services to the Company which include, among others, development, planning, management, execution, branding and marketing
outside of the US with relation to the Offering of the INX Tokens on behalf of the Company. In consideration for these services, A-Labs
received a non-refundable, cash payment of $500 and will receive a contingent cash payment of $500 payable upon the completion of an offering
in which the Company has raised from US Persons not less than $10,000. Subject to the completion of an offering under which the Company
has raised from non-U.S. persons not less than $10,000, A-Labs also will receive an additional contingent cash payment for the marketing
and sale of INX Tokens to non-US Persons only. Such consideration shall be equal to: 10% of the first $30,000 (up to $3,000) in ICO Proceeds
(as defined in the A-Labs Engagement Agreement); 5% of the next $70,000 (up to $3,500) in ICO Proceeds; 6% of the next $100,000 (up to
$6,000) in ICO Proceeds; and 7.5% of ICO Proceeds in excess of $200,000. A-Labs also received a grant of 4,550,000
INX Tokens at a fair value of $6. In addition, pursuant to an agreement signed contemporaneously with the A-Labs Agreement, the Company
issued 1,120,000 Ordinary shares to A-Labs. The fair value of the Ordinary shares issued amounting to $136 ($175 less the payment of $39
required for those shares), is deemed additional consideration for the services to be provided by A-Labs. The fair value of the INX Tokens and
of the Ordinary shares was derived from the total consideration paid by the Company’s founding shareholder for INX Tokens and Ordinary
shares issued to him upon the establishment of the Company. Key assumptions include an underlying comparison of the shareholder’s
and INX Token holder’s participation rights in the Adjusted Operating Cash Flow. In the years ended December 31, 2021,
and 2020, the Company recognized compensation expense in connection with the A-Labs Agreement of $207 and $508, respectively. The compensation
expense recognized was based on the extent of the services performed until the respective dates. As of December 31, 2021, and December
31, 2020, the balance of prepaid expenses amounted to $0 and $258, respectively. The prepaid expenses balance as of December 31, 2020,
includes additional advance payments of $143 paid to A-Labs during 2020. As of July 28, 2021, the Company and A-Labs settled the outstanding
payment A-Labs was entitled to per the A-Labs Agreement. In addition to previous payments per A-Labs Agreement, the company paid A-Labs
on July 29, 2021 an additional cash payment of $1,001 and a granted A-Labs with an option to purchase 1,527,084 Tokens with a lock-up
period of 24 months. As of December 31, 2021 the Company and A-Labs finalized the
consideration according to the agreement described above.
2. Appointment of Directors: Each of the Company Director will receive a monthly fee of
$4 for the term of the engagement. Each Director will be entitled to receives an option to purchase 3,500 INX Tokens at an exercise price
equal to the fair market value of the INX Token at the date of the grant, each month. As of December 31, 2021, a total grant of 119,000
to purchase INX Tokens. In addition, each Director will receive one-time payments of $1 in consideration for participation in any meeting
of any committee of the Board.
3. Agreement with Mr. Paz Diamant: Pursuant to the Services Agreement with Mr. Paz Diamant dated July
6, 2020 which was replaced by an employment agreement between Midgard and Mr. Diamant, upon the adoption of a Share Ownership and Option
Plan by the Company, Mr. Diamant was entitled to receive an option to purchase 67,158 Ordinary Shares of the Company, at a price per share
equal to its fair value at the grant date. The option shares should have vest over a period of five years, subject to the continuous engagement
of Mr. Diamant with the Company. On March 15, 2022, such option was replaced by the grant of 607,698 restricted shares of Valdy (net number,
exercised on a cashless basis) subject to reverse vesting.
4. Agreement with Mr. Itai Avneri: Effective January 4, 2021, Mr. Avneri
and the Company entered into a Services Agreement (the “Avneri Services Agreement”), pursuant to which Mr. Avneri shall serve
as Company’s Chief Operating Officer. The Avneri Services Agreement further envisions that Mr. Avneri will enter into an employment
agreement with the Company. Pursuant to the Services Agreement with Mr. Itai Avneri dated
January 4, 2021 which was replaced by an employment agreement between Midgard and Mr. Avneri, Mr. Avneri was granted with an option to
purchase 180, 000 INX Tokens at a price of $0.09 per Token and will be entitled to an option to purchase additional 180,000 INX Tokens
upon the execution of an employment agreement with the Company. In addition, upon and subject to the adoption of a Share Ownership and
Award Plan by the Company, Mr. Avneri was entitled to receive an option to purchase 539,280 Ordinary Shares of the Company, at a price
per share equal to the fair value at the shares subject to vesting over a period of four years from the grant date, subject to the continuous
engagement of Mr. Avneri with the Company. On March 15, 2022, such option was replaced by the grant of 4,428,434 restricted shares of
Valdy (net number, exercised on a cashless basis) subject to reverse v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Segments</t>
        </is>
      </c>
      <c r="B1" s="2" t="inlineStr">
        <is>
          <t>12 Months Ended</t>
        </is>
      </c>
    </row>
    <row r="2">
      <c r="B2" s="2" t="inlineStr">
        <is>
          <t>Dec. 31, 2021</t>
        </is>
      </c>
    </row>
    <row r="3">
      <c r="A3" s="3" t="inlineStr">
        <is>
          <t>Disclosure of entity's operating segments [text block] [Abstract]</t>
        </is>
      </c>
    </row>
    <row r="4">
      <c r="A4" s="4" t="inlineStr">
        <is>
          <t>OPERATING SEGMENTS</t>
        </is>
      </c>
      <c r="B4" s="4" t="inlineStr">
        <is>
          <t xml:space="preserve">NOTE 15: - OPERATING SEGMENTS
a. General: The operating segments are identified on the basis of information
that is reviewed by the chief operating decision maker (“CODM”) to make decisions about resources to be allocated and assess
its performance. Accordingly, for management purposes, the Group is organized into operating segments based on the products and services
of the business units and has operating segments as follows:
1. The brokerage segment - facilitates financial transactions between banks and offers a full range of brokerage services to banks
worldwide.
2. The digital assets segment - development and operation of an integrated, regulated solution for
trading blockchain assets that includes a cryptocurrency trading platform, a security token trading platform and other services and
products related to the trading of blockchain assets.
b. Reporting operating segments:
Brokerage segment Digital assets segment Total
USD in thousands
Year ended December 31, 2021:
External customers 2,278 266 2,544
Inter-segment revenues - - -
Total revenues 2,278 266 2,544
Segment income (loss) 254 (54,316 ) (54,062)
Unallocated corporate expenses
Other expenses (161,173)
Finance income (expense), net
Loss before taxes on income (215.235)
c. Additional information:
Brokerage segment Digital assets segment Total
USD in thousands
Year ended December 31, 2021:
Depreciation and amortization 48 219 267
Brokerage segment Digital assets segment Total
USD in thousands
As of December 31, 2021:
Segment assets 2,544 75,958 78,502
Segment liabilities 940 300,496 301,436
d. Additional information about revenues: Revenues from major customers which
each account for 10% or more of total revenues as reported in the financial statements:
Year ended December 31, 2021
USD in thousands
Brokerage segment:
Customer A $ 265
Customer B 252
Customer C 245
Customer D $ 242 U.S. dollars in thousands (except share, token, per share and per
token data)
e. Geographic information: Revenues reported in the financial
statements are attributed to the Company’s country of domicile (Israel) and foreign countries based on the location of the customers,
as follows:
Year ended December 31,
2021
USD in thousands
Israel $ 911
Foreign countries 1,367
$ 2,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Expenses</t>
        </is>
      </c>
      <c r="B1" s="2" t="inlineStr">
        <is>
          <t>12 Months Ended</t>
        </is>
      </c>
    </row>
    <row r="2">
      <c r="B2" s="2" t="inlineStr">
        <is>
          <t>Dec. 31, 2021</t>
        </is>
      </c>
    </row>
    <row r="3">
      <c r="A3" s="3" t="inlineStr">
        <is>
          <t>Disclosure of employee benefits [text block] [Abstract]</t>
        </is>
      </c>
    </row>
    <row r="4">
      <c r="A4" s="4" t="inlineStr">
        <is>
          <t>EMPLOYEE BENEFIT EXPENSES</t>
        </is>
      </c>
      <c r="B4" s="4" t="inlineStr">
        <is>
          <t xml:space="preserve">NOTE 15: - EMPLOYEE BENEFIT EXPENSES Short term employee benefits included in consolidated statements
of comprehensive loss are as follows:
Year ended December 31,
2021 2020 2019
Research and development
Short term benefit $ 1,286 $ 738 $ 360
Share based compensation 1,105 255 -
Token based compensation 815 336 3
Sales and Marketing
Short term benefit 677 267 2
Share based compensation 2,809 171 106
Token based compensation 759 423 -
General and administration
Short term benefit 5,072 1,600 756
Share based compensation 6,985 144 96
Token based compensation 18,545 3,174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es on Income</t>
        </is>
      </c>
      <c r="B1" s="2" t="inlineStr">
        <is>
          <t>12 Months Ended</t>
        </is>
      </c>
    </row>
    <row r="2">
      <c r="B2" s="2" t="inlineStr">
        <is>
          <t>Dec. 31, 2021</t>
        </is>
      </c>
    </row>
    <row r="3">
      <c r="A3" s="3" t="inlineStr">
        <is>
          <t>Disclosure of income tax [text block] [Abstract]</t>
        </is>
      </c>
    </row>
    <row r="4">
      <c r="A4" s="4" t="inlineStr">
        <is>
          <t>TAXES ON INCOME</t>
        </is>
      </c>
      <c r="B4" s="4" t="inlineStr">
        <is>
          <t>NOTE 16:
- TAXES ON INCOME Tax rates applicable
to the Group: The Israeli
corporate income tax rate was 23% in 2021, 2020 and 2019. The principal tax rates
applicable to the subsidiaries whose place of incorporation is outside Israel are: A company incorporated
in the U.S. - weighted tax rate of about 21% (Federal tax, State tax and City tax of the city where the company operates). Companies subject
to the U.S. federal tax reform (Tax Cuts and Jobs Act of 2017) – 9.99%. Companies incorporated
in England - tax rate of 19%. A company incorporated
in Gibraltar - tax rate of 12.5% ) 10% before August 1, 2021).
c. Tax assessments: The Company not received final tax assessments since it's incorporation.
The subsidiary, ILSB, received final tax assessments through the 2016 tax year. The subsidiary, Midgard, has not received final tax assessments
since her incorporation.
d. Carryforward losses for tax purposes and other temporary differences: Carryforward operating tax losses of the Group total approximately
$53,000 as of December 31, 2021. Deferred tax assets relating to these losses and to other deductible temporary differences were not recognized
because their utilization in the foreseeable future is not probable.
e. Theoretical tax: The
difference between the tax benefit, assuming that all the losses in profit or loss were taxed at the statutory tax rate and the tax expense
recorded in profit or loss is due to the operating losses for which deferred tax benefit has not been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t>
        </is>
      </c>
      <c r="B1" s="2" t="inlineStr">
        <is>
          <t>12 Months Ended</t>
        </is>
      </c>
    </row>
    <row r="2">
      <c r="B2" s="2" t="inlineStr">
        <is>
          <t>Dec. 31, 2021</t>
        </is>
      </c>
    </row>
    <row r="3">
      <c r="A3" s="3" t="inlineStr">
        <is>
          <t>Disclosure of redesignated financial assets and liabilities [text block] [Abstract]</t>
        </is>
      </c>
    </row>
    <row r="4">
      <c r="A4" s="4" t="inlineStr">
        <is>
          <t>FINANCIAL ASSETS</t>
        </is>
      </c>
      <c r="B4" s="4" t="inlineStr">
        <is>
          <t>NOTE 17 : - FINANCIAL ASSETS
1. Financial risk management objectives and policies: The Company’s principal
financial liabilities, other than derivatives, are comprised of loans and borrowings, payables and financial guarantee contracts. The
main purpose of these financial liabilities is to finance the Company’s operations and to provide guarantees to support its operations.
The Company’s principal financial assets include loans provided, receivables, cash and short-term deposits that derive directly from its
operations. The Company also holds available-for-sale investments and enters into derivative transactions. The Company
is exposed to market risk, credit risk and liquidity risk. The Company’s senior management oversees the management of these risks. The
Company established a financial risk committee that advises to the senior management on financial risks and the appropriate financial
risk governance framework for the Company. The financial risk committee provides assurance to the senior management that the Company’s
financial risk activities are governed by appropriate policies and procedures and that financial risks are identified, measured and managed
in accordance with the Company’s policies and objectives. All derivative activities for risk management purposes are carried out by specialist
teams that have the appropriate skills, experience and supervision. It is the Company’s policy that no trading in derivatives for speculative
purposes may be undertaken. The Board reviews and approves the policies for each of the risks summarized below.
2. Market risk: Market risk is the
risk that the fair value or future cash flows of a financial instrument will fluctuate because of changes in market prices. Market risk
comprises three types of risk: interest rate risk, currency risk and other price risks, such as share price risk and commodity risk. Financial
instruments affected by market risk include, among others, loans and borrowings, deposits, available-for-sale investments and derivative
financial instruments.
3. Foreign currency risk: Foreign currency
risk is the risk that the fair value or future cash flows of a financial instrument will fluctuate as a result of changes in foreign currency
exchange rates. The Company’s exposure
to foreign currency risk relates primarily to the Company’s continuing operation (when revenue or expense is recognized in a different
currency from the Company’s presentation currency).
4. Credit risk: Credit risk is the
risk that a counterparty will not meet its obligations as a customer or under a financial instrument leading to a loss to the Group. The
Group is exposed to credit risk from its operating activity (primarily trade receivables and contract assets) and from its financing activity,
including deposits with banks and other financial institutions, foreign currency transactions and other financial instruments.
5. Trade receivables: Credit quality of a
customer is assessed based on a credit analysis and rating and individual credit limits are defined in accordance with this assessment.
Outstanding customer receivables are regularly monitored and any shipments to major customers are generally covered by letters of credit
or credit insurance. As of December 31, 2021, the company had 21 customers that owed the Group more than $834 each representing about
4.7% of all the receivables outstanding.
6. Financial instruments and deposits: Credit risk from balances
with banks and financial institutions is managed by the Group’s management in accordance with the Group’s policy. Investments of surplus
funds are made only with approved counterparties and within limits assigned to each counterparty. Counterparty limits are reviewed by
the Board on an annual basis, and may be updated throughout the year subject to approval of the Group’s finance committee. The limits
are set to minimize the concentration of credit risk and therefore mitigate loss through potential counterparty’s failure to make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Valdy Transaction</t>
        </is>
      </c>
      <c r="B1" s="2" t="inlineStr">
        <is>
          <t>12 Months Ended</t>
        </is>
      </c>
    </row>
    <row r="2">
      <c r="B2" s="2" t="inlineStr">
        <is>
          <t>Dec. 31, 2021</t>
        </is>
      </c>
    </row>
    <row r="3">
      <c r="A3" s="3" t="inlineStr">
        <is>
          <t>Valdy Transaction [Abstract]</t>
        </is>
      </c>
    </row>
    <row r="4">
      <c r="A4" s="4" t="inlineStr">
        <is>
          <t>VALDY TRANSACTION</t>
        </is>
      </c>
      <c r="B4" s="4" t="inlineStr">
        <is>
          <t>NOTE 18: - VALDY TRANSACTION On March 31, 2021 the Company, the
Company’s securityholders, PI Financial Corp. and Eight Capital (the “Co-Lead Agents”) and Valdy Investments Ltd. (TSXV:
VLDY.P) (“Valdy”), a Capital Pool Company incorporated under the laws of British Columbia, Canada, and whose common shares
were listed for trading on the TSX Venture Exchange (the “Exchange”) entered into a definitive securities exchange agreement,
as amended on July 23,2021 and amended and restated on November 3, 2021 (the “Securities Exchange Agreement”). Since incorporation
Valdy has not operated a business nor had any material assets other than cash. On November 16, 2021, the shares of Valdy were delisted
from the exchange. Valdy has submitted their request to be listed on the NEO Exchange in Canada. Pursuant to the terms of the Security Exchange Agreement, on
January 10, 2022, Valdy acquired all the issued and outstanding securities of the Company from the Company Securityholders by way of a
securities exchange, as follows: (a) Valdy acquired an aggregate of 15,955,875 the Company (excluding the INX Shares issued pursuant to the Concurrent Financing (the “INX Financing Shares”)) from the holders thereof, and issued to such holders consideration of an aggregate of 167,331,410 post-Consolidation Valdy Shares, being the product of the number of INX Shares acquired by the ratio of 10.4871348 Valdy Shares for each INX Share (the “Exchange Ratio”); (b) Valdy acquired an aggregate of 31,680,000 INX Financing Shares from the holders thereof and issued to such holders consideration of an aggregate of 31,680,000 post-Consolidation Valdy Shares;
(c) the holders of INX Options surrendered for cancellation each INX Option held by them, and for each INX Option so surrendered, Valdy issued to such holder options to acquire post-Consolidation Valdy Shares (the “Valdy Consideration Options”) having terms equivalent to the surrendered INX Option with respect to exercise price, vesting conditions, and expiry date, but adjusted such that: (i) the number of post- Consolidation Valdy Shares issuable pursuant to the Valdy Consideration Option shall be the product of the number of INX Shares issuable pursuant to the INX Option and the Exchange Ratio; and (ii) the exercise price for each post-Consolidation Valdy Share issuable upon conversion of the Valdy Consideration Option shall be equal to the exercise price of the INX Option divided by the Exchange Ratio;
(d) the holders of common share purchase warrants which entitle the holder thereof to acquire one INX Share (the “INX Legacy Warrants”) surrendered for cancellation each INX Legacy Warrant held by them, and for each INX Legacy Warrant so surrendered, Valdy issued to such holder warrants to purchase post-Consolidation Valdy Shares (the “Valdy Consideration Warrants”) having terms equivalent to the surrendered INX Legacy Warrant with respect to exercise price, the number of post-Consolidation Valdy Shares issuable pursuant thereto, and expiry date, but adjusted such that: (i) the number of post-Consolidation Valdy Shares issuable pursuant to the Valdy Consideration Warrant shall be the product of the number of INX Shares issuable pursuant to the INX Legacy Warrant and the Exchange Ratio; and (ii) the exercise price for each post-Consolidation Valdy Share issuable upon conversion of the Valdy Consideration Warrant shall be equal to the exercise price of the INX Legacy Warrant divided by the Exchange Ratio; and
(e) each warrant to purchase INX Shares issued pursuant to the Concurrent Financing (“INX Financing Warrant”), in accordance with its terms, became exercisable to purchase an equivalent number of post-Consolidation Valdy Shares at the same exercise price as the INX Shares to which such warrant was previously exercisable for, and such INX Financing Warrant otherwise continued to be governed in accordance with its terms. On January 10, 2022, Valdy completed
the Consolidation, following which, an aggregate of 5,124,740 Valdy Post-Consolidation Shares were issued and outstanding. On January 10, 2022, the Transaction
was completed, pursuant to which Valdy acquired all of the issued and outstanding securities of INX from the INX Securityholders by way
of a securities exchange, in accordance with the terms and conditions of the Securities Exchange Agreement dated November 3, 2021, whereby
its name was changed from “Valdy Investments Ltd.” to “The INX Digital Company, Inc.”. On January 10, 2022,
the INX Escrow Release Conditions were satisfied, and the Subscription Receipt Agent released the INX Escrowed Funds (less the balance
of the INX Agents’ Commission and the reasonable costs and expenses of the Agents by INX) in amount of approximately $29,400 to the company, and each INX Subscription Receipt
automatically converted into one INX Unit. On January 22, 2022 “INXD”
shares started to trade on the NEO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1</t>
        </is>
      </c>
    </row>
    <row r="3">
      <c r="A3" s="3" t="inlineStr">
        <is>
          <t>Subsequent Event [Abstract]</t>
        </is>
      </c>
    </row>
    <row r="4">
      <c r="A4" s="4" t="inlineStr">
        <is>
          <t>SUBSEQUENT EVENT</t>
        </is>
      </c>
      <c r="B4" s="4" t="inlineStr">
        <is>
          <t xml:space="preserve">NOTE 19: - SUBSEQUENT EVENT
1. On March 31, 2022, The INX Digital Company (“Parent Company) Board of directors approved the executive
employment agreement with Ms. Renata Szkoda (“Ms. Szkoda”) as the Chief Financial Officer of the Company and its affiliates,
instead of Mr. Gadi Levin (“Mr. Levin”) effective as of May, 2022. Mr. Levin will continue service the company until the completion
the of overlapping all responsibilities to Ms. Szkoda”.
2. On March 31, 2022, our Board of Directors and the Board of Directors
of our Parent (acting as our general meeting) approved certain changes to our Plan (including to the Plans’ US and Israeli Appendices)
in connection with grant of INX Tokens, restricted INX Tokens and options to purchase INX Tokens (collectively, “Token Awards”)
pursuant to the provisions of the Plan. The Plan provides for the grant of Token Awards to employees, directors and consultant who
are Gibraltar citizens and others who are not Gibraltar citizens and includes U.S. and Israeli appendices that further specify the terms
and conditions of grants of Token Awards to such non-Gibraltar grante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of the financial statements</t>
        </is>
      </c>
      <c r="B4" s="4" t="inlineStr">
        <is>
          <t>a.Basis of presentation of the financial statements: These consolidated financial statements
have been prepared in accordance with International Financial Reporting Standards (“IFRS”), as issued by the International
Accounting Standard Board (“IASB”). The consolidated financial statements have been
prepared on a cost basis, except for long-term investments, contingent consideration liability and INX Token and INX Token warrant
liabilities, which are presented at fair value through profit or loss.</t>
        </is>
      </c>
    </row>
    <row r="5">
      <c r="A5" s="4" t="inlineStr">
        <is>
          <t>Consolidated financial statements</t>
        </is>
      </c>
      <c r="B5" s="4" t="inlineStr">
        <is>
          <t>b.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t>
        </is>
      </c>
    </row>
    <row r="6">
      <c r="A6" s="4" t="inlineStr">
        <is>
          <t>Functional and presentation currencies</t>
        </is>
      </c>
      <c r="B6" s="4" t="inlineStr">
        <is>
          <t xml:space="preserve">b. 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c. Functional and presentation currencies:
1. Functional currency and presentation currency:
The consolidated
financial statements are presented in U.S. dollars. The Group determines the functional currency of each Group entity: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Up on the full or partial disposal of
a foreign operation resulting in loss of control in the foreign operation, the cumulative gain (loss) from the foreign operation which
had been recognized in other comprehensive income is carried to profit or loss. Upon the partial disposal of a foreign operation which
results in the retention of control in the subsidiary, the relative portion of the amount recognized in other comprehensive income is
reattributed to non-controlling interest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 </t>
        </is>
      </c>
    </row>
    <row r="7">
      <c r="A7" s="4" t="inlineStr">
        <is>
          <t>Cash equivalents</t>
        </is>
      </c>
      <c r="B7" s="4" t="inlineStr">
        <is>
          <t>d.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is>
      </c>
    </row>
    <row r="8">
      <c r="A8" s="4" t="inlineStr">
        <is>
          <t>Reserve Fund</t>
        </is>
      </c>
      <c r="B8" s="4" t="inlineStr">
        <is>
          <t>e.Reserve Fund     In connection with the INX Token Offering,
the Company committed to reserve 75% of the gross proceeds less payments to underwriters from its initial public offering in excess
of $25,000 to be available to cover customer and Company losses, if any, that result from cybersecurity breaches or theft, errors in execution
of the trading platform or its technology, and counterparty defaults, including instances where counterparties lack sufficient collateral
to cover losses. The Company refers to this amount as the “Reserve fund”. As of December 31, 2021, the Company has segregated
$36,023 as the Reserve fund. The Reserve fund is comprised of cash and cash equivalents amounting to $21,987 held in financial institutions
and long-term investments amounting to $14,036 held by a brokerage firms.</t>
        </is>
      </c>
    </row>
    <row r="9">
      <c r="A9" s="4" t="inlineStr">
        <is>
          <t>Financial instruments</t>
        </is>
      </c>
      <c r="B9" s="4" t="inlineStr">
        <is>
          <t xml:space="preserve">f. Financial instruments:
1. Financial assets are initially recognized at fair value plus directly attributable transaction cos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2. Loans and receivables are held to collect contractual cash flows and give rise to cash flows representing solely payments of principal and interest. These are measured subsequent to initial recognition at amortized cost.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the simplified approach in IFRS 9 and measures the loss allowance in an amount equal to the lifetime
expected credit losses. The Company grants its customers interest-free credit for periods of
30-90 days. As of December 31, 2021, there were no material past-due accounts. Accordingly, the allowance for doubtful accounts is immaterial.
3. Financial liabilities:
Financial liabilities are initially recognized at fair value.
After initial recognition, the accounting treatment of financial liabilities is based on their classification as follows:
a) Financial liabilities at amortized cost:
After initial recognition,
loans and other liabilities are measured based on their terms at amortized cost less directly attributable transaction costs using the
effective interest method.
b) Financial liabilities at fair value through profit or loss – these include financial liabilities
held for trading (including the INX Token warrant liability), contingent consideration liability recognized in a business
combination, and financial liabilities designated upon initial recognition as at fair value through profit or loss. Changes in the
fair value of liabilities held for trading and contingent consideration are recognized in profit or loss in finance expenses. Based
on the terms of the INX Token, as described in Note 1a, the INX Token is a hybrid financial instrument. The host instrument is a
financial liability due to the right of the INX Token holder to effectively redeem the INX Token in consideration as payment for
services. The INX Token is considered a puttable instrument which is a financial liability in accordance with IAS 32, Financial
Instruments: Presentation. The Company’s obligation to make a pro rata distribution annually to the INX Token holders from the
Company’s Adjusted Operating Cash Flow is an embedded derivative. The Company views the Company’s operating cash flows
as a financial variable, and therefore, the embedded derivative requires bifurcation pursuant to IFRS 9. The Company elected in
accordance with IFRS 9 to designate the entire financial liability (including the embedded derivative) at fair value through profit
and loss. Accordingly, the INX Token warrant liability is remeasured to fair value at the end of each reporting period.
The change in the fair value of the
INX Token liability that is attributable to changes in credit risk, excluding those changes in credit risk attributable to the embedded
derivative, is presented in other comprehensive income. The remaining amount of the change in the fair value of the INX Token liability
is presented in profit or loss. When the INX Token is used to pay for
services provided by the Company, the respective portion of the INX Token liability is derecognized and revenue is recognized. The fair
value of INX Tokens issued in consideration for services to be provided to the Company is recognized as compensation expense as the services
are provided.
4. Compound financial instruments:
Convertible debt which
contains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5. Simple Agreement for Future Equity (“SAFE”)
The Company
has entered into equity funding agreements (SAFEs) pursuant to which funds received by the Company from investors will automatically
be converted into the same class of share capital of the Company that will be issued in a future qualifying financing, as defined in
the SAFEs. The conversion price for SAFEs issued until June 2020 will be equal to the lower of, (i) 25% discount on the base (undiscounted)
price per share of the qualifying financing, and (ii) a fixed price, as set forth in the SAFEs. For SAFEs issued in June 2020, the conversion
price will be equal to the lower of, (i) 25% discount on the base (undiscounted) price per share of the qualifying financing, and (ii)
a fixed Company valuation divided by the number of Company shares outstanding on a fully-diluted basis (as defined in the SAFEs). If
there is no qualifying financing within a specified time period, the funds received will automatically be converted into Ordinary shares
of the Company at the fixed price or, for the SAFEs issued in June 2020, based on the fixed Company valuation. The
Company is not obligated to complete a qualifying financing or to approve the issuance of shares or dilutive securities within
the term specified in the SAFE that would result in the issuance of a variable number of the Company’s equity instruments.
Accordingly, as the SAFEs are a non-derivative for which the conversion price into the Company’s equity instruments is fixed
at the end of its term, the consideration received from investors pursuant to the SAFEs is classified as equity. As of December 31,
2021, all Company’s SAFE’s converted into Ordinary share. </t>
        </is>
      </c>
    </row>
    <row r="10">
      <c r="A10" s="4" t="inlineStr">
        <is>
          <t>Fair value measurement</t>
        </is>
      </c>
      <c r="B10" s="4" t="inlineStr">
        <is>
          <t xml:space="preserve">g.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For
details of the fair value of the Contingent consideration liability – see Note 3. For details of the fair value of long-term investment
– see Note 4. For details of the fair value of the INX Token liability – See Note 6. For the fair values of INX Token warrant
liability, see Note 7. The fair values of current financial assets and financial liabilities, other than the INX Token and INX Token
warrant liability, approximate their carrying amounts due to the short-term maturity of these instruments </t>
        </is>
      </c>
    </row>
    <row r="11">
      <c r="A11" s="4" t="inlineStr">
        <is>
          <t>Crypto currencies</t>
        </is>
      </c>
      <c r="B11" s="4" t="inlineStr">
        <is>
          <t>h.Crypto currencies: Crypto currencies are measured on initial
recognition at cost. Crypto currencies with indefinite useful
lives are not systematically amortized and are tested for impairment annually or whenever there is an indication that the intangible asset
may be impaired. An impairment loss is recognized if the carrying amount exceeds its
fair value less cost of sale. Fair value is measured using quoted prices on active exchanges. The Company holds the following cryptocurrencies as of December 31,
2021: BTC, ETH, LTC, USDC, USDT. The Company recorded impairment of Cryptocurrencies in the year ended December 31, 2021 in the amount
of $80.</t>
        </is>
      </c>
    </row>
    <row r="12">
      <c r="A12" s="4" t="inlineStr">
        <is>
          <t>Revenue recognition</t>
        </is>
      </c>
      <c r="B12" s="4" t="inlineStr">
        <is>
          <t>i.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Revenues from brokerage services are
recorded according to the date the service was provided, or the operation was carried out. Revenues from trading income represents
Customer fees, which includes revenue from transactions fees and trading fees of customers in the Company’s Trading Platforms.</t>
        </is>
      </c>
    </row>
    <row r="13">
      <c r="A13" s="4" t="inlineStr">
        <is>
          <t>Intangible assets</t>
        </is>
      </c>
      <c r="B13" s="4" t="inlineStr">
        <is>
          <t xml:space="preserve">h. Crypto currencies:
Crypto currencies are measured on initial
recognition at cost.
Crypto currencies with indefinite useful
lives are not systematically amortized and are tested for impairment annually or whenever there is an indication that the intangible asset
may be impaired. An impairment loss is recognized if the carrying amount exceeds its
fair value less cost of sale. Fair value is measured using quoted prices on active exchanges. The Company holds the following cryptocurrencies as of December 31,
2021: BTC, ETH, LTC, USDC, USDT. The Company recorded impairment of Cryptocurrencies in the year ended December 31, 2021 in the amount
of $80.
i.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Revenues from brokerage services are
recorded according to the date the service was provided, or the operation was carried out. Revenues from trading income represents
Customer fees, which includes revenue from transactions fees and trading fees of customers in the Company’s Trading Platforms.
j. Intangible assets
Intangible assets acquired in a business combination are measured
at fair value at the acquisition date. Intangible assets with a finite useful
life are amortized on a straight-line basis over their useful life and reviewed for impairment whenever there is an indication that the
asset may be impaired.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The useful life of intangible assets is as follows:
Licenses Customer relationships Trade name Technology
Useful life Indefinite Definite 9.58 years Definite 10.58 years Definite 8.67 years
Amortization method Not amortized Straight-line Straight-line Straight-line
l.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recorded in Statement of comprehensive operations as incurred. Contingent consideration
is recognized at fair value on the acquisition date and classified as a financial asset or liability in accordance with IAS 39. Subsequent
changes in the fair value of the contingent consideration are recognized in profit or loss.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t>
        </is>
      </c>
    </row>
    <row r="14">
      <c r="A14" s="4" t="inlineStr">
        <is>
          <t>Impairment of non-financial assets</t>
        </is>
      </c>
      <c r="B14" s="4" t="inlineStr">
        <is>
          <t xml:space="preserve">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1.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is less than the carrying amount of the cash-generating
unit (or group of cash-generating units). Any impairment loss is allocated first to goodwill. Impairment losses recognized for goodwill
cannot be reversed in subsequent periods.
2. Intangible assets with an indefinite useful life that have not yet been systematically amortized:
The impairment
test is performed annually, on December 31, or more frequently if events or changes in circumstances indicate that there is an impairment </t>
        </is>
      </c>
    </row>
    <row r="15">
      <c r="A15" s="4" t="inlineStr">
        <is>
          <t>Customer funds and funds due to customers</t>
        </is>
      </c>
      <c r="B15" s="4" t="inlineStr">
        <is>
          <t>l. Customer funds and funds due to customers: Customer funds represent cash and cryptocurrencies that are held
for the exclusive benefit of customers. The Company restricts the use of the assets underlying the customer funds to meet regulatory
requirements and classifies the assets as current based on their purpose and availability to fulfill its direct obligation under funds
due to customers.</t>
        </is>
      </c>
    </row>
    <row r="16">
      <c r="A16" s="4" t="inlineStr">
        <is>
          <t>Leases</t>
        </is>
      </c>
      <c r="B16" s="4" t="inlineStr">
        <is>
          <t>m. Leases: The Company accounts for a contract as a lease when the contract terms convey the right to control the use of an identified asset for a period of time in exchange for consideration. The Group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3 years and 9 years). The Company tests for impairment of the right-of-use asset whenever there are indications of impairment pursuant to the provisions of IAS 36.</t>
        </is>
      </c>
    </row>
    <row r="17">
      <c r="A17" s="4" t="inlineStr">
        <is>
          <t>Share based payment transactions</t>
        </is>
      </c>
      <c r="B17" s="4" t="inlineStr">
        <is>
          <t>n.Share based payment transactions:     Certain of the Company’s employees
and other service providers are entitled to remuneration in the form of equity settled share-based payment transactions. The cost of the
transactions is measured at the fair value of the equity instruments granted at grant date, using an appropriate valuation model, further
details of which are provided in Note 13. The cost of the transactions is recognized in profit or loss together with a corresponding increase
in equity or for share based grants during the period which the performance and/or service conditions are to be satisfied ending on the
date on which the relevant employees/service provider become entitled to the award (the “vesting period”). The cumulative
expense recognized at the end of each reporting period until the vesting date reflects the extent to which the vesting period has expired
and the Company’s best estimate of the number of instruments that will ultimately vest.</t>
        </is>
      </c>
    </row>
    <row r="18">
      <c r="A18" s="4" t="inlineStr">
        <is>
          <t>Research and development expenses</t>
        </is>
      </c>
      <c r="B18" s="4" t="inlineStr">
        <is>
          <t xml:space="preserve">o.Research and development expenses: Research expenses are recognized in profit or loss when incurred.
An intangible asset arising from a development project or from the development phase of an internal project is recognized if the </t>
        </is>
      </c>
    </row>
    <row r="19">
      <c r="A19" s="4" t="inlineStr">
        <is>
          <t>Income taxes</t>
        </is>
      </c>
      <c r="B19" s="4" t="inlineStr">
        <is>
          <t>p.Income taxes:     Current
income tax assets and liabilities are measured at the amount expected to be recovered from or paid to the taxation authorities. The tax
rates used to compute the amount are those that are enacted or substantively enacted at the reporting date. Deferred tax is provided
using a liability method on temporary differences between the tax bases of assets and liabilities and their carrying amounts for financial
reporting purposes at the reporting date. Deferred tax assets are recognized for deductible temporary differences and the carryforward
of any unused tax losses. Deferred tax assets are recognized to the extent that it is probable taxable profit will be available against
which the deductible temporary differences and the carryforward of unused tax losses can be utilized. The carrying amount of deferred
tax assets is reviewed at each reporting date and is reduced to the extent that it is no longer probable that sufficient taxable.</t>
        </is>
      </c>
    </row>
    <row r="20">
      <c r="A20" s="4" t="inlineStr">
        <is>
          <t>Property, Plant and equipment</t>
        </is>
      </c>
      <c r="B20" s="4" t="inlineStr">
        <is>
          <t xml:space="preserve">n. Share based payment transactions:
Certain of the Company’s employees
and other service providers are entitled to remuneration in the form of equity settled share-based payment transactions. The cost of the
transactions is measured at the fair value of the equity instruments granted at grant date, using an appropriate valuation model, further
details of which are provided in Note 13. The cost of the transactions is recognized in profit or loss together with a corresponding increase
in equity or for share based grants during the period which the performance and/or service conditions are to be satisfied ending on the
date on which the relevant employees/service provider become entitled to the award (the “vesting period”). The cumulative
expense recognized at the end of each reporting period until the vesting date reflects the extent to which the vesting period has expired
and the Company’s best estimate of the number of instruments that will ultimately vest.
o.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1, the Company has not met all the aforementioned criteria and therefore all development costs have been recognized
in profit or loss.
p. Income taxes:
Current
income tax assets and liabilities are measured at the amount expected to be recovered from or paid to the taxation authorities. The tax
rates used to compute the amount are those that are enacted or substantively enacted at the reporting date. Deferred tax is provided
using a liability method on temporary differences between the tax bases of assets and liabilities and their carrying amounts for financial
reporting purposes at the reporting date. Deferred tax assets are recognized for deductible temporary differences and the carryforward
of any unused tax losses. Deferred tax assets are recognized to the extent that it is probable taxable profit will be available against
which the deductible temporary differences and the carryforward of unused tax losses can be utilized. The carrying amount of deferred
tax assets is reviewed at each reporting date and is reduced to the extent that it is no longer probable that sufficient taxable.
q.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
Communication &amp; equipment 15
Office furniture and equipment 7-10
Computers and software 33
Leasehold improvements see below
Leasehold improvements
are depreciated on a straight-line basis over the shorter of the lease term (including the extension option held by the Group and intended
to be exercised) and the useful life of the improvement. The useful life and depreciation method of an asset are reviewed at
least each year-end and any changes are accounted for prospectively as a change in accounting estimate </t>
        </is>
      </c>
    </row>
    <row r="21">
      <c r="A21" s="4" t="inlineStr">
        <is>
          <t>Net loss per share</t>
        </is>
      </c>
      <c r="B21" s="4" t="inlineStr">
        <is>
          <t>r.Net loss per share: Basic loss per share
is computed by dividing the net loss attributable to equity holders of the Company by the weighted average number of Ordinary shares outstanding
during the period. Diluted loss per share is computed by dividing the net loss, as above, after adjustment for interest on the convertible
loans by the weighted average number of Ordinary shares outstanding, as above, plus the weighted average number of Ordinary shares that
would be issued on conversion of the convertible loans. For the years ended
December 31, 2021 and 2020, the effect of the inclusion of the weighted average number of shares that would have been issued upon the conversion of the Company’s employees stock options, convertible
loans, and warrants were anti-dilutive.</t>
        </is>
      </c>
    </row>
    <row r="22">
      <c r="A22" s="4" t="inlineStr">
        <is>
          <t>Estimates and assumptions</t>
        </is>
      </c>
      <c r="B22" s="4" t="inlineStr">
        <is>
          <t>s.Estimates and assumptions: The preparation of the consolidated financial
statements requires management to make estimates and assumptions that have an effect on the reported amounts of assets, liabilities, revenues
and expenses. Changes in accounting estimates are reported in the period of the change in estimate. The key assumptions made in the consolidated financial statements concerning
uncertainties at the reporting date that may result in a material adjustment to the carrying amount of the contingent consideration, INX
Token liability and INX Token warrant liability within the next financial year are discussed in Note 3, Note 6 and Note 7.</t>
        </is>
      </c>
    </row>
    <row r="23">
      <c r="A23" s="4" t="inlineStr">
        <is>
          <t>Employee benefit liabilities</t>
        </is>
      </c>
      <c r="B23" s="4" t="inlineStr">
        <is>
          <t xml:space="preserve">t.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pursuant to section 14 to the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
        </is>
      </c>
    </row>
    <row r="24">
      <c r="A24" s="4" t="inlineStr">
        <is>
          <t>New standards prior to adoption</t>
        </is>
      </c>
      <c r="B24" s="4" t="inlineStr">
        <is>
          <t>u. New standards prior to adoption:
1. Amendment to IAS 1, “Presentation of Financial Statements”: In January 2020, the IASB issued an amendment to IAS 1, “Presentation
of Financial Statements” (“the Amendment”) regarding the criteria for determining the classification of liabilities as
current or non-current. The Amendment includes the following clarification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 is effective for annual periods beginning on
or after January 1, 2023 and must be applied retrospectively. Early application is permitted. The Company is evaluating the possible impact
of the Amendment on its current loan agreements.
2.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The Company is evaluating the effects of the Amendment
on its financial statements.
3.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useful life of intangible assets</t>
        </is>
      </c>
      <c r="B4" s="4" t="inlineStr">
        <is>
          <t xml:space="preserve">Licenses Customer relationships Trade name Technology
Useful life Indefinite Definite 9.58 years Definite 10.58 years Definite 8.67 years
Amortization method Not amortized Straight-line Straight-line Straight-line </t>
        </is>
      </c>
    </row>
    <row r="5">
      <c r="A5" s="4" t="inlineStr">
        <is>
          <t>Schedule of straight-line basis over the useful life of the assets</t>
        </is>
      </c>
      <c r="B5" s="4" t="inlineStr">
        <is>
          <t xml:space="preserve">%
Communication &amp; equipment 15
Office furniture and equipment 7-10
Computers and software 33
Leasehold improvements see below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1</t>
        </is>
      </c>
      <c r="C1" s="2" t="inlineStr">
        <is>
          <t>Apr. 22, 2021</t>
        </is>
      </c>
      <c r="D1" s="2" t="inlineStr">
        <is>
          <t>Dec. 31, 2020</t>
        </is>
      </c>
    </row>
    <row r="2">
      <c r="A2" s="3" t="inlineStr">
        <is>
          <t>Statement of financial position [abstract]</t>
        </is>
      </c>
    </row>
    <row r="3">
      <c r="A3" s="4" t="inlineStr">
        <is>
          <t>Ordinary shares, par value (in Pounds per share)</t>
        </is>
      </c>
      <c r="B3" s="7" t="n">
        <v>0.001</v>
      </c>
      <c r="D3" s="7" t="n">
        <v>0.001</v>
      </c>
    </row>
    <row r="4">
      <c r="A4" s="4" t="inlineStr">
        <is>
          <t>Ordinary shares, Authorized</t>
        </is>
      </c>
      <c r="B4" s="5" t="n">
        <v>100000000</v>
      </c>
      <c r="D4" s="5" t="n">
        <v>100000000</v>
      </c>
    </row>
    <row r="5">
      <c r="A5" s="4" t="inlineStr">
        <is>
          <t>Ordinary shares, Issued</t>
        </is>
      </c>
      <c r="B5" s="5" t="n">
        <v>15955875</v>
      </c>
      <c r="C5" s="5" t="n">
        <v>1932660</v>
      </c>
      <c r="D5" s="5" t="n">
        <v>13639451</v>
      </c>
    </row>
    <row r="6">
      <c r="A6" s="4" t="inlineStr">
        <is>
          <t>Ordinary shares, Outstanding</t>
        </is>
      </c>
      <c r="B6" s="5" t="n">
        <v>15955875</v>
      </c>
      <c r="D6" s="5" t="n">
        <v>13639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Tables) [Line Items]</t>
        </is>
      </c>
    </row>
    <row r="4">
      <c r="A4" s="4" t="inlineStr">
        <is>
          <t>Schedule of liability in contingent consideration</t>
        </is>
      </c>
      <c r="B4" s="4" t="inlineStr">
        <is>
          <t xml:space="preserve">2021
USD in thousands
Balance as of January 1, -
Liability arising from business combination 496
Payment (400 )
Changes in unsettled fair value recognized in profit or loss 304
Balance as of December 31, 400 </t>
        </is>
      </c>
    </row>
    <row r="5">
      <c r="A5" s="4" t="inlineStr">
        <is>
          <t>ILSB [Member]</t>
        </is>
      </c>
    </row>
    <row r="6">
      <c r="A6" s="3" t="inlineStr">
        <is>
          <t>Business Combinations (Tables) [Line Items]</t>
        </is>
      </c>
    </row>
    <row r="7">
      <c r="A7" s="4" t="inlineStr">
        <is>
          <t>Schedule of estimated fair value of the identifiable assets and liabilities</t>
        </is>
      </c>
      <c r="B7" s="4" t="inlineStr">
        <is>
          <t xml:space="preserve">June 9,
Cash and cash equivalents $ 810
Accounts receivable 1,031
Property and equipment 37
Right-of-use-assets 416
Intangible assets 2,491
Total Assets 4,785
Accounts payable and accrued expenses (745 )
Lease liability (501 )
Total liabilities (1,246 )
Net identifiable assets 3,539
Goodwill arising on acquisition 1,370
Total cost of acquisition $ 4,909
USD in thousands
Cash paid 4,327
Equity contribution by shareholder 582
Total cost of acquisition 4,909
USD in thousands
Cash paid 4,327
Cash and cash equivalents acquired 810
Net cash outflow 3,517 </t>
        </is>
      </c>
    </row>
    <row r="8">
      <c r="A8" s="4" t="inlineStr">
        <is>
          <t>OFN [Member]</t>
        </is>
      </c>
    </row>
    <row r="9">
      <c r="A9" s="3" t="inlineStr">
        <is>
          <t>Business Combinations (Tables) [Line Items]</t>
        </is>
      </c>
    </row>
    <row r="10">
      <c r="A10" s="4" t="inlineStr">
        <is>
          <t>Schedule of estimated fair value of the identifiable assets and liabilities</t>
        </is>
      </c>
      <c r="B10" s="4" t="inlineStr">
        <is>
          <t xml:space="preserve">May 9,
Cash and cash equivalents $ 307
Other current assets 18
Intangible assets 1,914
Total Assets 2,239
Accounts payable (3 )
Total Liabilities (3 )
Net identifiable assets 2,236
Goodwill arising on acquisition 1,017
Total cost of acquisition $ 3,253
USD in thousands
Cash paid 2,022
Token warrant liability 735
Contingent consideration liability 496
Total cost of acquisition 3,253
USD in thousands
Cash paid 2,022
Cash and cash equivalents acquired 307
Net cash outflow 1,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unds (Tables)</t>
        </is>
      </c>
      <c r="B1" s="2" t="inlineStr">
        <is>
          <t>12 Months Ended</t>
        </is>
      </c>
    </row>
    <row r="2">
      <c r="B2" s="2" t="inlineStr">
        <is>
          <t>Dec. 31, 2021</t>
        </is>
      </c>
    </row>
    <row r="3">
      <c r="A3" s="3" t="inlineStr">
        <is>
          <t>Disclosure of share capital, reserves and other equity interest [text block] [Abstract]</t>
        </is>
      </c>
    </row>
    <row r="4">
      <c r="A4" s="4" t="inlineStr">
        <is>
          <t>Schedule of reserve funds</t>
        </is>
      </c>
      <c r="B4" s="4" t="inlineStr">
        <is>
          <t xml:space="preserve">December 31,
2021 2020
USD in thousands
a. Financial assets at fair value through profit or loss:
Corporate bonds and loans (principally) – long-term marketable
investments (*) 14,036 -
b. Cash and cash equivalents 21,987 -
36,0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Disclosure of detailed information about intangible assets [text block] [Abstract]</t>
        </is>
      </c>
    </row>
    <row r="4">
      <c r="A4" s="4" t="inlineStr">
        <is>
          <t>Schedule of composition and Movements</t>
        </is>
      </c>
      <c r="B4" s="4" t="inlineStr">
        <is>
          <t xml:space="preserve">Trade Name Customer Relationship Licenses Technology Goodwill Total
Cost:
Balance as of January 1, 2021 - - - - - -
Additions from business combination $ 445 $ 1,830 $ 1,699 $ 430 $ 2,387 $ 6,791
Adjustments arising from translating financial statements from functional currency to presentation currency $ 22 $ 75 $ 23 $ 68 $ 188
Balance as of December 31, 2021 $ 467 $ 1,905 $ 1,722 $ 430 $ 2,455 $ 6,979
Accumulated amortization and impairment:
Balance as of January 1, 2021 - - - - - -
Amortization recognized in the year $ 23 $ 75 - $ 32 - $ 130
Balance as of December 31, 2021 $ 23 $ 75 - $ 32 - $ 130
Amortized cost at December 31, 2021 $ 444 $ 1,830 $ 1,722 $ 398 $ 2,455 $ 6,849 </t>
        </is>
      </c>
    </row>
    <row r="5">
      <c r="A5" s="4" t="inlineStr">
        <is>
          <t>Schedule of carrying amount of goodwill and licenses</t>
        </is>
      </c>
      <c r="B5" s="4" t="inlineStr">
        <is>
          <t xml:space="preserve">ILSB OFN Total
Goodwill $ 1,438 $ 1,017 $ 2,455
Licenses $ 522 $ 1,200 $ 1,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x Token Liability (Tables)</t>
        </is>
      </c>
      <c r="B1" s="2" t="inlineStr">
        <is>
          <t>12 Months Ended</t>
        </is>
      </c>
    </row>
    <row r="2">
      <c r="B2" s="2" t="inlineStr">
        <is>
          <t>Dec. 31, 2021</t>
        </is>
      </c>
    </row>
    <row r="3">
      <c r="A3" s="3" t="inlineStr">
        <is>
          <t>Disclosure Of Inx Token Warrant Liability Composition Explanatory [Abstract]</t>
        </is>
      </c>
    </row>
    <row r="4">
      <c r="A4" s="4" t="inlineStr">
        <is>
          <t>Schedule of the number of INX Tokens that the Company has distributed</t>
        </is>
      </c>
      <c r="B4" s="4" t="inlineStr">
        <is>
          <t xml:space="preserve">December 31,
2021 2020
Founding shareholders:
Triple-V 9,435,939 9,435,939
A-Labs 4,550,000 4,550,000
13,985,939 13,985,939
Private Placement 10,386,148 1,481,481
Investors - see Note 12 1,837,999 1,068,000
Issued in the Offering 93,409,410 10,256,128
Holders of convertible loans 2,690,623 2,690,623
Employees and service providers 9,944,263 1,215,000
Total 132,254,382 30,697,171
INX Token liability $ 282,642 $ 24,106 </t>
        </is>
      </c>
    </row>
    <row r="5">
      <c r="A5" s="4" t="inlineStr">
        <is>
          <t>Schedule of the fair values of INX Tokens free of, or subject to lock-up agreements and the discount rates</t>
        </is>
      </c>
      <c r="B5" s="4" t="inlineStr">
        <is>
          <t xml:space="preserve">Discount rate Number of INX Total fair value
Not subject to lock-up 0 % 99,576,830 219,069,026
Subject to lock-up through April 2022 7.96 % 13,148,864 26,774,948
Subject to lock-up through April 2023 20.74 % 19,528,688 36,797,907
Total 132,254,382 282,641,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x Token Warrant Liability (Tables)</t>
        </is>
      </c>
      <c r="B1" s="2" t="inlineStr">
        <is>
          <t>12 Months Ended</t>
        </is>
      </c>
    </row>
    <row r="2">
      <c r="B2" s="2" t="inlineStr">
        <is>
          <t>Dec. 31, 2021</t>
        </is>
      </c>
    </row>
    <row r="3">
      <c r="A3" s="3" t="inlineStr">
        <is>
          <t>Disclosure Of Warrant Liability [Abstract]</t>
        </is>
      </c>
    </row>
    <row r="4">
      <c r="A4" s="4" t="inlineStr">
        <is>
          <t>Schedule of warrant liability composition</t>
        </is>
      </c>
      <c r="B4" s="4" t="inlineStr">
        <is>
          <t xml:space="preserve">Year ended December 31,
2021 2020
Obligation to issue INX Tokens to early investors $ - $ 318
Warrants granted to employees and service providers 9,814 3,931
$ 9,814 $ 4,249 </t>
        </is>
      </c>
    </row>
    <row r="5">
      <c r="A5" s="4" t="inlineStr">
        <is>
          <t>Schedule of black-scholes pricing model used for the fair value measurement of INX Tokens warrants</t>
        </is>
      </c>
      <c r="B5" s="4" t="inlineStr">
        <is>
          <t xml:space="preserve">Expected volatility of the token prices (%) 63% - 99 %
Risk-free interest rate (%) 0.19% - 1.52 %
Expected life of warrant (years*) 0.25 - 4
Exercise price $0.01 - $2.11 </t>
        </is>
      </c>
    </row>
    <row r="6">
      <c r="A6" s="4" t="inlineStr">
        <is>
          <t>Schedule of changes in the number of INX Tokens warrants and their weighted average exercise prices</t>
        </is>
      </c>
      <c r="B6" s="4" t="inlineStr">
        <is>
          <t xml:space="preserve">2021 2020
Number of Weighted Number of Weighted
INX Tokens warrants outstanding at beginning of year 5,906,083 0.066 5,086,250 $ 0.016
INX Token warrants granted during the year 8,685,071 0.292 1,084,833 $ 0.286
Forfeited during the year (512,933 ) 0.270
Exercised
during the year (INX Token issued) (8,437,360 ) 0.129 (265,000) 0.01
INX Token warrants outstanding at the end of year 5,640,861 0.52 5,906,083 $ 0.067
INX Token warrants exercisable at end of year (*) 3,947,861 0.13 398,762 $ 0.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related party [text block] [Abstract]</t>
        </is>
      </c>
    </row>
    <row r="4">
      <c r="A4" s="4" t="inlineStr">
        <is>
          <t>Schedule of asset and liabilities balances</t>
        </is>
      </c>
      <c r="B4" s="4" t="inlineStr">
        <is>
          <t xml:space="preserve">December 31,
2021 2020
Assets:
Receivable - funds held by related party $ 15 $ 33
Loan to employees 1,015 -
Prepaid expenses - 207
Total 1,030 240
Liabilities:
Account payables 56 16
Accrued bonuses 459 450
Payroll liability 74 -
INX Token liability 36,102 11,429
INX Token warrant liability 2,723 2,177
Convertible loans - 52
Total $ 39,414 $ 14,124 </t>
        </is>
      </c>
    </row>
    <row r="5">
      <c r="A5" s="4" t="inlineStr">
        <is>
          <t>Schedule of transactions</t>
        </is>
      </c>
      <c r="B5" s="4" t="inlineStr">
        <is>
          <t xml:space="preserve">Year ended December
31,
2021 2020 2019
Sales and marketing $ 7,362 $ 549 $ 3
General and administrative 1,236 1,280 99
Fair value adjustment of INX Token and derivative liabilities 8,693 3,852 262
Total $ 17,291 $ 5,681 $ 364 </t>
        </is>
      </c>
    </row>
    <row r="6">
      <c r="A6" s="4" t="inlineStr">
        <is>
          <t>Schedule of benefits to key management personnel</t>
        </is>
      </c>
      <c r="B6" s="4" t="inlineStr">
        <is>
          <t xml:space="preserve">Year ended December
31,
2021 2020 2019
Short-term benefits $ 2,244 $ 1,412 $ 752
Share-based compensation 10,056 340 202
Token-based compensation 2,315 903 9
Fair value adjustment of INX Token and derivative liabilities 15,980 - -
Total $ 30,595 $ 2,655 $ 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property, plant and equipment [text block] [Abstract]</t>
        </is>
      </c>
    </row>
    <row r="4">
      <c r="A4" s="4" t="inlineStr">
        <is>
          <t>Schedule of property plant and equipment</t>
        </is>
      </c>
      <c r="B4" s="4" t="inlineStr">
        <is>
          <t xml:space="preserve">Computers Office equipment Leasehold Communication &amp; equipment Total
Cost:
Balance at January 1, 2021 35 - - - 35
Business combination 17 11 - 9 37
Additions 73 48 6 5 132
Balance at December 31, 2021 125 59 6 14 204
Accumulated depreciation:
Balance at January 1, 2021 3 - - - 3
Depreciation for the year 30 10 1 * ) 41
Balance at December 31, 2021 33 10 1 * ) 44
Depreciated cost at December 31, 2021 92 49 5 14 160
Depreciated cost at December 31, 2020 32 - -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Right-Of-Use Assets and Lease Liabilities (Tables) [Line Items]</t>
        </is>
      </c>
    </row>
    <row r="4">
      <c r="A4" s="4" t="inlineStr">
        <is>
          <t>Schedule of right-of-use assets</t>
        </is>
      </c>
      <c r="B4" s="4" t="inlineStr">
        <is>
          <t xml:space="preserve">Land and
Cost:
Balance as of January 1, 2021 -
Additions during the year:
New leases 654
Adjustments arising from translating financial statements from functional currency to presentation currency 13
Business combination 416
Balance as of December 31, 2021 1,083
Accumulated depreciation:
Balance as of January 1, 2021 -
Additions during the year:
Depreciation and amortization 96
Balance as of December 31, 2021 96
Depreciated cost at December 31, 2021 987 </t>
        </is>
      </c>
    </row>
    <row r="5">
      <c r="A5" s="4" t="inlineStr">
        <is>
          <t>Lease liability [Member]</t>
        </is>
      </c>
    </row>
    <row r="6">
      <c r="A6" s="3" t="inlineStr">
        <is>
          <t>Right-Of-Use Assets and Lease Liabilities (Tables) [Line Items]</t>
        </is>
      </c>
    </row>
    <row r="7">
      <c r="A7" s="4" t="inlineStr">
        <is>
          <t>Schedule of right-of-use assets</t>
        </is>
      </c>
      <c r="B7" s="4" t="inlineStr">
        <is>
          <t xml:space="preserve">Land and
Cost:
Balance as of January 1, 2021 -
Additions during the year:
New leases 654
Business combination 501
Lease payments (68 )
Interest expense 26
Adjustments arising from translating financial statements from functional currency to presentation currency 27
Balance as of December 31, 2021 1,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1</t>
        </is>
      </c>
    </row>
    <row r="3">
      <c r="A3" s="3" t="inlineStr">
        <is>
          <t>Disclosure of reserves within equity [text block] [Abstract]</t>
        </is>
      </c>
    </row>
    <row r="4">
      <c r="A4" s="4" t="inlineStr">
        <is>
          <t>Schedule of composition of share capital</t>
        </is>
      </c>
      <c r="B4" s="4" t="inlineStr">
        <is>
          <t xml:space="preserve">December 31,
2021 2020
Authorized Issued and outstanding Authorized Issued and outstanding
Number of shares
Ordinary shares of GBP 0.001 par value each 100,000,000 15,955,875 100,000,000 13,639,4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1</t>
        </is>
      </c>
    </row>
    <row r="3">
      <c r="A3" s="3" t="inlineStr">
        <is>
          <t>Disclosure of share-based payment arrangements [text block] [Abstract]</t>
        </is>
      </c>
    </row>
    <row r="4">
      <c r="A4" s="4" t="inlineStr">
        <is>
          <t>Schedule of estimated fair value options granted to employees using the black- scholes option pricing model</t>
        </is>
      </c>
      <c r="B4" s="4" t="inlineStr">
        <is>
          <t xml:space="preserve">Year ended December 31,
2021 2020
Expected term (years) 10 10
Expected volatility 94%-94.67 % 99.26 %
Estimated exercise price 0.392-11.126 3.133
Risk-free interest rate 1.37%-1.71 % 0.65 %
Dividend yield 0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Abstract]</t>
        </is>
      </c>
    </row>
    <row r="4">
      <c r="A4" s="4" t="inlineStr">
        <is>
          <t>Revenues (primarily from brokerage fees)</t>
        </is>
      </c>
      <c r="B4" s="6" t="n">
        <v>2544</v>
      </c>
      <c r="C4" s="4" t="inlineStr">
        <is>
          <t xml:space="preserve"> </t>
        </is>
      </c>
      <c r="D4" s="4" t="inlineStr">
        <is>
          <t xml:space="preserve"> </t>
        </is>
      </c>
    </row>
    <row r="5">
      <c r="A5" s="4" t="inlineStr">
        <is>
          <t>Research and development</t>
        </is>
      </c>
      <c r="B5" s="5" t="n">
        <v>4402</v>
      </c>
      <c r="C5" s="5" t="n">
        <v>1581</v>
      </c>
      <c r="D5" s="5" t="n">
        <v>468</v>
      </c>
    </row>
    <row r="6">
      <c r="A6" s="4" t="inlineStr">
        <is>
          <t>Sales and marketing</t>
        </is>
      </c>
      <c r="B6" s="5" t="n">
        <v>6993</v>
      </c>
      <c r="C6" s="5" t="n">
        <v>2153</v>
      </c>
      <c r="D6" s="5" t="n">
        <v>108</v>
      </c>
    </row>
    <row r="7">
      <c r="A7" s="4" t="inlineStr">
        <is>
          <t>General and administrative</t>
        </is>
      </c>
      <c r="B7" s="5" t="n">
        <v>44627</v>
      </c>
      <c r="C7" s="5" t="n">
        <v>8056</v>
      </c>
      <c r="D7" s="5" t="n">
        <v>2416</v>
      </c>
    </row>
    <row r="8">
      <c r="A8" s="4" t="inlineStr">
        <is>
          <t>Loss from operations</t>
        </is>
      </c>
      <c r="B8" s="5" t="n">
        <v>53478</v>
      </c>
      <c r="C8" s="5" t="n">
        <v>11790</v>
      </c>
      <c r="D8" s="5" t="n">
        <v>2992</v>
      </c>
    </row>
    <row r="9">
      <c r="A9" s="4" t="inlineStr">
        <is>
          <t>Fair value adjustment of INX Token liability</t>
        </is>
      </c>
      <c r="B9" s="5" t="n">
        <v>161173</v>
      </c>
      <c r="C9" s="5" t="n">
        <v>12518</v>
      </c>
      <c r="D9" s="5" t="n">
        <v>762</v>
      </c>
    </row>
    <row r="10">
      <c r="A10" s="4" t="inlineStr">
        <is>
          <t>Finance expense (income) ,net</t>
        </is>
      </c>
      <c r="B10" s="5" t="n">
        <v>427</v>
      </c>
      <c r="C10" s="5" t="n">
        <v>23</v>
      </c>
      <c r="D10" s="5" t="n">
        <v>-65</v>
      </c>
    </row>
    <row r="11">
      <c r="A11" s="4" t="inlineStr">
        <is>
          <t>Loss before taxes on income</t>
        </is>
      </c>
      <c r="B11" s="5" t="n">
        <v>215078</v>
      </c>
      <c r="C11" s="5" t="n">
        <v>24331</v>
      </c>
      <c r="D11" s="5" t="n">
        <v>3689</v>
      </c>
    </row>
    <row r="12">
      <c r="A12" s="4" t="inlineStr">
        <is>
          <t>Taxes on income</t>
        </is>
      </c>
      <c r="B12" s="5" t="n">
        <v>157</v>
      </c>
      <c r="C12" s="4" t="inlineStr">
        <is>
          <t xml:space="preserve"> </t>
        </is>
      </c>
      <c r="D12" s="4" t="inlineStr">
        <is>
          <t xml:space="preserve"> </t>
        </is>
      </c>
    </row>
    <row r="13">
      <c r="A13" s="4" t="inlineStr">
        <is>
          <t>Net Loss</t>
        </is>
      </c>
      <c r="B13" s="5" t="n">
        <v>215235</v>
      </c>
      <c r="C13" s="5" t="n">
        <v>24331</v>
      </c>
      <c r="D13" s="5" t="n">
        <v>3689</v>
      </c>
    </row>
    <row r="14">
      <c r="A14" s="3" t="inlineStr">
        <is>
          <t>Amounts that will be or that have been reclassified to profit or loss when specific conditions are met:</t>
        </is>
      </c>
    </row>
    <row r="15">
      <c r="A15" s="4" t="inlineStr">
        <is>
          <t>Adjustments arising from translating financial statements from functional currency to presentation currency</t>
        </is>
      </c>
      <c r="B15" s="5" t="n">
        <v>188</v>
      </c>
      <c r="C15" s="4" t="inlineStr">
        <is>
          <t xml:space="preserve"> </t>
        </is>
      </c>
      <c r="D15" s="4" t="inlineStr">
        <is>
          <t xml:space="preserve"> </t>
        </is>
      </c>
    </row>
    <row r="16">
      <c r="A16" s="4" t="inlineStr">
        <is>
          <t>Total comprehensive loss</t>
        </is>
      </c>
      <c r="B16" s="6" t="n">
        <v>188</v>
      </c>
      <c r="C16" s="4" t="inlineStr">
        <is>
          <t xml:space="preserve"> </t>
        </is>
      </c>
      <c r="D16" s="4" t="inlineStr">
        <is>
          <t xml:space="preserve"> </t>
        </is>
      </c>
    </row>
    <row r="17">
      <c r="A17" s="4" t="inlineStr">
        <is>
          <t>Loss per share, basic and diluted (in Dollars per share)</t>
        </is>
      </c>
      <c r="B17" s="8" t="n">
        <v>14.3</v>
      </c>
      <c r="C17" s="6" t="n">
        <v>2</v>
      </c>
      <c r="D17" s="9" t="n">
        <v>0.32</v>
      </c>
    </row>
    <row r="18">
      <c r="A18" s="4" t="inlineStr">
        <is>
          <t>Weighted average number of shares outstanding, basic and diluted (in Shares)</t>
        </is>
      </c>
      <c r="B18" s="5" t="n">
        <v>15048576</v>
      </c>
      <c r="C18" s="5" t="n">
        <v>12152006</v>
      </c>
      <c r="D18" s="5" t="n">
        <v>113952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perating Segments (Tables)</t>
        </is>
      </c>
      <c r="B1" s="2" t="inlineStr">
        <is>
          <t>12 Months Ended</t>
        </is>
      </c>
    </row>
    <row r="2">
      <c r="B2" s="2" t="inlineStr">
        <is>
          <t>Dec. 31, 2021</t>
        </is>
      </c>
    </row>
    <row r="3">
      <c r="A3" s="3" t="inlineStr">
        <is>
          <t>Disclosure of entity's operating segments [text block] [Abstract]</t>
        </is>
      </c>
    </row>
    <row r="4">
      <c r="A4" s="4" t="inlineStr">
        <is>
          <t>Schedule of reporting operating segments</t>
        </is>
      </c>
      <c r="B4" s="4" t="inlineStr">
        <is>
          <t xml:space="preserve">Brokerage segment Digital assets segment Total
USD in thousands
Year ended December 31, 2021:
External customers 2,278 266 2,544
Inter-segment revenues - - -
Total revenues 2,278 266 2,544
Segment income (loss) 254 (54,316 ) (54,062)
Unallocated corporate expenses
Other expenses (161,173)
Finance income (expense), net
Loss before taxes on income (215.235) </t>
        </is>
      </c>
    </row>
    <row r="5">
      <c r="A5" s="4" t="inlineStr">
        <is>
          <t>Schedule of additional information</t>
        </is>
      </c>
      <c r="B5" s="4" t="inlineStr">
        <is>
          <t xml:space="preserve">Brokerage segment Digital assets segment Total
USD in thousands
Year ended December 31, 2021:
Depreciation and amortization 48 219 267
Brokerage segment Digital assets segment Total
USD in thousands
As of December 31, 2021:
Segment assets 2,544 75,958 78,502
Segment liabilities 940 300,496 301,436 </t>
        </is>
      </c>
    </row>
    <row r="6">
      <c r="A6" s="4" t="inlineStr">
        <is>
          <t>Schedule of revenues from major customers</t>
        </is>
      </c>
      <c r="B6" s="4" t="inlineStr">
        <is>
          <t xml:space="preserve">Year ended December 31, 2021
USD in thousands
Brokerage segment:
Customer A $ 265
Customer B 252
Customer C 245
Customer D $ 242 </t>
        </is>
      </c>
    </row>
    <row r="7">
      <c r="A7" s="4" t="inlineStr">
        <is>
          <t>Schedule of geographic information</t>
        </is>
      </c>
      <c r="B7" s="4" t="inlineStr">
        <is>
          <t xml:space="preserve">Year ended December 31,
2021
USD in thousands
Israel $ 911
Foreign countries 1,367
$ 2,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Expenses (Tables)</t>
        </is>
      </c>
      <c r="B1" s="2" t="inlineStr">
        <is>
          <t>12 Months Ended</t>
        </is>
      </c>
    </row>
    <row r="2">
      <c r="B2" s="2" t="inlineStr">
        <is>
          <t>Dec. 31, 2021</t>
        </is>
      </c>
    </row>
    <row r="3">
      <c r="A3" s="3" t="inlineStr">
        <is>
          <t>Disclosure of employee benefits [text block] [Abstract]</t>
        </is>
      </c>
    </row>
    <row r="4">
      <c r="A4" s="4" t="inlineStr">
        <is>
          <t>Schedule of short term employee benefits included in consolidated statements of comprehensive loss</t>
        </is>
      </c>
      <c r="B4" s="4" t="inlineStr">
        <is>
          <t xml:space="preserve">Year ended December 31,
2021 2020 2019
Research and development
Short term benefit $ 1,286 $ 738 $ 360
Share based compensation 1,105 255 -
Token based compensation 815 336 3
Sales and Marketing
Short term benefit 677 267 2
Share based compensation 2,809 171 106
Token based compensation 759 423 -
General and administration
Short term benefit 5,072 1,600 756
Share based compensation 6,985 144 96
Token based compensation 18,545 3,174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14" customWidth="1" min="2" max="2"/>
    <col width="13" customWidth="1" min="3" max="3"/>
    <col width="80" customWidth="1" min="4" max="4"/>
    <col width="14" customWidth="1" min="5" max="5"/>
  </cols>
  <sheetData>
    <row r="1">
      <c r="A1" s="1" t="inlineStr">
        <is>
          <t>General (Details) - USD ($)</t>
        </is>
      </c>
      <c r="B1" s="2" t="inlineStr">
        <is>
          <t>Jan. 10, 2022</t>
        </is>
      </c>
      <c r="C1" s="2" t="inlineStr">
        <is>
          <t>May 17, 2019</t>
        </is>
      </c>
      <c r="D1" s="2" t="inlineStr">
        <is>
          <t>Dec. 31, 2021</t>
        </is>
      </c>
      <c r="E1" s="2" t="inlineStr">
        <is>
          <t>Dec. 31, 2020</t>
        </is>
      </c>
    </row>
    <row r="2">
      <c r="A2" s="3" t="inlineStr">
        <is>
          <t>General (Details) [Line Items]</t>
        </is>
      </c>
    </row>
    <row r="3">
      <c r="A3" s="4" t="inlineStr">
        <is>
          <t>Issuance of tokens</t>
        </is>
      </c>
      <c r="D3" s="5" t="n">
        <v>8904667</v>
      </c>
      <c r="E3" s="5" t="n">
        <v>1481481</v>
      </c>
    </row>
    <row r="4">
      <c r="A4" s="4" t="inlineStr">
        <is>
          <t>Total consideration (in Dollars)</t>
        </is>
      </c>
      <c r="D4" s="6" t="n">
        <v>6451</v>
      </c>
    </row>
    <row r="5">
      <c r="A5" s="4" t="inlineStr">
        <is>
          <t>Total consideration shares</t>
        </is>
      </c>
      <c r="E5" s="5" t="n">
        <v>1171</v>
      </c>
    </row>
    <row r="6">
      <c r="A6" s="4" t="inlineStr">
        <is>
          <t>Description for token reserve</t>
        </is>
      </c>
      <c r="D6" s="4" t="inlineStr">
        <is>
          <t>The Company has not allocated for issuance and has no current intention to issue 35 million of the 200 million INX Tokens that have been created. In addition, the Company will reserve an additional 20% of INX Tokens received as payment of transaction fees, as long as the total amount of INX Tokens reserved does not exceed 35 million plus 50% of the number of INX Tokens sold by the Company to the public pursuant to our initial public offering and subsequent offerings of INX Tokens (excluding re-issuances of reacquired INX Tokens), up to a maximum of 100 million INX Tokens. The Company does not intend to issue these reserved INX Tokens for general fundraising purposes; However, these INX Tokens may be issued to fund acquisitions, address regulatory requirements or fund the operations of the Company if the Board of Directors determines that the Company has net cash balances sufficient to fund less than six months of the Company’s operations.</t>
        </is>
      </c>
    </row>
    <row r="7">
      <c r="A7" s="4" t="inlineStr">
        <is>
          <t>Fees at minimum discount</t>
        </is>
      </c>
      <c r="D7" s="4" t="inlineStr">
        <is>
          <t>10.00%</t>
        </is>
      </c>
    </row>
    <row r="8">
      <c r="A8" s="4" t="inlineStr">
        <is>
          <t>Accumulated deficit (in Dollars)</t>
        </is>
      </c>
      <c r="D8" s="6" t="n">
        <v>247902</v>
      </c>
    </row>
    <row r="9">
      <c r="A9" s="4" t="inlineStr">
        <is>
          <t>Non-adjusting events after reporting period [Member]</t>
        </is>
      </c>
    </row>
    <row r="10">
      <c r="A10" s="3" t="inlineStr">
        <is>
          <t>General (Details) [Line Items]</t>
        </is>
      </c>
    </row>
    <row r="11">
      <c r="A11" s="4" t="inlineStr">
        <is>
          <t>Net proceeds (in Dollars)</t>
        </is>
      </c>
      <c r="B11" s="6" t="n">
        <v>29400</v>
      </c>
    </row>
    <row r="12">
      <c r="A12" s="4" t="inlineStr">
        <is>
          <t>INX Token [Member]</t>
        </is>
      </c>
    </row>
    <row r="13">
      <c r="A13" s="3" t="inlineStr">
        <is>
          <t>General (Details) [Line Items]</t>
        </is>
      </c>
    </row>
    <row r="14">
      <c r="A14" s="4" t="inlineStr">
        <is>
          <t>Number of tokens</t>
        </is>
      </c>
      <c r="D14" s="5" t="n">
        <v>130000000</v>
      </c>
    </row>
    <row r="15">
      <c r="A15" s="4" t="inlineStr">
        <is>
          <t>Price per token (in Dollars per share)</t>
        </is>
      </c>
      <c r="D15" s="8" t="n">
        <v>0.9</v>
      </c>
    </row>
    <row r="16">
      <c r="A16" s="4" t="inlineStr">
        <is>
          <t>Issuance of tokens</t>
        </is>
      </c>
      <c r="D16" s="5" t="n">
        <v>93409410</v>
      </c>
      <c r="E16" s="5" t="n">
        <v>10256128</v>
      </c>
    </row>
    <row r="17">
      <c r="A17" s="4" t="inlineStr">
        <is>
          <t>Total consideration (in Dollars)</t>
        </is>
      </c>
      <c r="D17" s="6" t="n">
        <v>84068</v>
      </c>
      <c r="E17" s="6" t="n">
        <v>9234</v>
      </c>
    </row>
    <row r="18">
      <c r="A18" s="4" t="inlineStr">
        <is>
          <t>Receive pro rata distribution</t>
        </is>
      </c>
      <c r="C18" s="4" t="inlineStr">
        <is>
          <t>40.00%</t>
        </is>
      </c>
    </row>
    <row r="19">
      <c r="A19" s="4" t="inlineStr">
        <is>
          <t>Triple-V (1999) Ltd [Member]</t>
        </is>
      </c>
    </row>
    <row r="20">
      <c r="A20" s="3" t="inlineStr">
        <is>
          <t>General (Details) [Line Items]</t>
        </is>
      </c>
    </row>
    <row r="21">
      <c r="A21" s="4" t="inlineStr">
        <is>
          <t>Percentage of shares outstanding</t>
        </is>
      </c>
      <c r="D21" s="4" t="inlineStr">
        <is>
          <t>22.41%</t>
        </is>
      </c>
    </row>
    <row r="22">
      <c r="A22" s="4" t="inlineStr">
        <is>
          <t>A-Labs Finance and Advisory Ltd. [Member]</t>
        </is>
      </c>
    </row>
    <row r="23">
      <c r="A23" s="3" t="inlineStr">
        <is>
          <t>General (Details) [Line Items]</t>
        </is>
      </c>
    </row>
    <row r="24">
      <c r="A24" s="4" t="inlineStr">
        <is>
          <t>Percentage of shares outstanding</t>
        </is>
      </c>
      <c r="D24" s="4" t="inlineStr">
        <is>
          <t>7.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1</t>
        </is>
      </c>
      <c r="C2" s="2" t="inlineStr">
        <is>
          <t>Dec. 31, 2020</t>
        </is>
      </c>
    </row>
    <row r="3">
      <c r="A3" s="3" t="inlineStr">
        <is>
          <t>Significant Accounting Policies (Details) [Line Items]</t>
        </is>
      </c>
    </row>
    <row r="4">
      <c r="A4" s="4" t="inlineStr">
        <is>
          <t>Gross proceeds percentage</t>
        </is>
      </c>
      <c r="B4" s="4" t="inlineStr">
        <is>
          <t>75.00%</t>
        </is>
      </c>
    </row>
    <row r="5">
      <c r="A5" s="4" t="inlineStr">
        <is>
          <t>Initial public offering</t>
        </is>
      </c>
      <c r="B5" s="6" t="n">
        <v>25000</v>
      </c>
    </row>
    <row r="6">
      <c r="A6" s="4" t="inlineStr">
        <is>
          <t>Reserve fund</t>
        </is>
      </c>
      <c r="B6" s="5" t="n">
        <v>36023</v>
      </c>
    </row>
    <row r="7">
      <c r="A7" s="4" t="inlineStr">
        <is>
          <t>Cash and cash equivalents</t>
        </is>
      </c>
      <c r="B7" s="5" t="n">
        <v>21987</v>
      </c>
      <c r="C7" s="4" t="inlineStr">
        <is>
          <t xml:space="preserve"> </t>
        </is>
      </c>
    </row>
    <row r="8">
      <c r="A8" s="4" t="inlineStr">
        <is>
          <t>Long-term investments</t>
        </is>
      </c>
      <c r="B8" s="5" t="n">
        <v>14036</v>
      </c>
    </row>
    <row r="9">
      <c r="A9" s="4" t="inlineStr">
        <is>
          <t>Impairmnt charge</t>
        </is>
      </c>
      <c r="B9" s="6" t="n">
        <v>80</v>
      </c>
    </row>
    <row r="10">
      <c r="A10" s="4" t="inlineStr">
        <is>
          <t>Bottom of range [member]</t>
        </is>
      </c>
    </row>
    <row r="11">
      <c r="A11" s="3" t="inlineStr">
        <is>
          <t>Significant Accounting Policies (Details) [Line Items]</t>
        </is>
      </c>
    </row>
    <row r="12">
      <c r="A12" s="4" t="inlineStr">
        <is>
          <t>Lease term</t>
        </is>
      </c>
      <c r="B12" s="4" t="inlineStr">
        <is>
          <t>3 years</t>
        </is>
      </c>
    </row>
    <row r="13">
      <c r="A13" s="4" t="inlineStr">
        <is>
          <t>Top of range [member]</t>
        </is>
      </c>
    </row>
    <row r="14">
      <c r="A14" s="3" t="inlineStr">
        <is>
          <t>Significant Accounting Policies (Details) [Line Items]</t>
        </is>
      </c>
    </row>
    <row r="15">
      <c r="A15" s="4" t="inlineStr">
        <is>
          <t>Lease term</t>
        </is>
      </c>
      <c r="B15" s="4" t="inlineStr">
        <is>
          <t>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useful life of intangible assets</t>
        </is>
      </c>
      <c r="B1" s="2" t="inlineStr">
        <is>
          <t>12 Months Ended</t>
        </is>
      </c>
    </row>
    <row r="2">
      <c r="B2" s="2" t="inlineStr">
        <is>
          <t>Dec. 31, 2021</t>
        </is>
      </c>
    </row>
    <row r="3">
      <c r="A3" s="4" t="inlineStr">
        <is>
          <t>Licenses [Member]</t>
        </is>
      </c>
    </row>
    <row r="4">
      <c r="A4" s="3" t="inlineStr">
        <is>
          <t>Significant Accounting Policies (Details) - Schedule of useful life of intangible assets [Line Items]</t>
        </is>
      </c>
    </row>
    <row r="5">
      <c r="A5" s="4" t="inlineStr">
        <is>
          <t>Useful life</t>
        </is>
      </c>
      <c r="B5" s="4" t="inlineStr">
        <is>
          <t>Indefinite</t>
        </is>
      </c>
    </row>
    <row r="6">
      <c r="A6" s="4" t="inlineStr">
        <is>
          <t>Amortization method</t>
        </is>
      </c>
      <c r="B6" s="4" t="inlineStr">
        <is>
          <t>Not amortized</t>
        </is>
      </c>
    </row>
    <row r="7">
      <c r="A7" s="4" t="inlineStr">
        <is>
          <t>Customer relationships [Member]</t>
        </is>
      </c>
    </row>
    <row r="8">
      <c r="A8" s="3" t="inlineStr">
        <is>
          <t>Significant Accounting Policies (Details) - Schedule of useful life of intangible assets [Line Items]</t>
        </is>
      </c>
    </row>
    <row r="9">
      <c r="A9" s="4" t="inlineStr">
        <is>
          <t>Useful life</t>
        </is>
      </c>
      <c r="B9" s="4" t="inlineStr">
        <is>
          <t>Definite 9.58 years</t>
        </is>
      </c>
    </row>
    <row r="10">
      <c r="A10" s="4" t="inlineStr">
        <is>
          <t>Amortization method</t>
        </is>
      </c>
      <c r="B10" s="4" t="inlineStr">
        <is>
          <t>Straight-line</t>
        </is>
      </c>
    </row>
    <row r="11">
      <c r="A11" s="4" t="inlineStr">
        <is>
          <t>Trade name [Member]</t>
        </is>
      </c>
    </row>
    <row r="12">
      <c r="A12" s="3" t="inlineStr">
        <is>
          <t>Significant Accounting Policies (Details) - Schedule of useful life of intangible assets [Line Items]</t>
        </is>
      </c>
    </row>
    <row r="13">
      <c r="A13" s="4" t="inlineStr">
        <is>
          <t>Useful life</t>
        </is>
      </c>
      <c r="B13" s="4" t="inlineStr">
        <is>
          <t>Definite 10.58 years</t>
        </is>
      </c>
    </row>
    <row r="14">
      <c r="A14" s="4" t="inlineStr">
        <is>
          <t>Amortization method</t>
        </is>
      </c>
      <c r="B14" s="4" t="inlineStr">
        <is>
          <t>Straight-line</t>
        </is>
      </c>
    </row>
    <row r="15">
      <c r="A15" s="4" t="inlineStr">
        <is>
          <t>Technology [Member]</t>
        </is>
      </c>
    </row>
    <row r="16">
      <c r="A16" s="3" t="inlineStr">
        <is>
          <t>Significant Accounting Policies (Details) - Schedule of useful life of intangible assets [Line Items]</t>
        </is>
      </c>
    </row>
    <row r="17">
      <c r="A17" s="4" t="inlineStr">
        <is>
          <t>Useful life</t>
        </is>
      </c>
      <c r="B17" s="4" t="inlineStr">
        <is>
          <t>Definite 8.67 years</t>
        </is>
      </c>
    </row>
    <row r="18">
      <c r="A18" s="4" t="inlineStr">
        <is>
          <t>Amortization method</t>
        </is>
      </c>
      <c r="B18" s="4" t="inlineStr">
        <is>
          <t>Straight-li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straight-line basis over the useful life of the assets</t>
        </is>
      </c>
      <c r="B1" s="2" t="inlineStr">
        <is>
          <t>12 Months Ended</t>
        </is>
      </c>
    </row>
    <row r="2">
      <c r="B2" s="2" t="inlineStr">
        <is>
          <t>Dec. 31, 2021</t>
        </is>
      </c>
    </row>
    <row r="3">
      <c r="A3" s="4" t="inlineStr">
        <is>
          <t>Communication &amp; equipment [Member]</t>
        </is>
      </c>
    </row>
    <row r="4">
      <c r="A4" s="3" t="inlineStr">
        <is>
          <t>Significant Accounting Policies (Details) - Schedule of straight-line basis over the useful life of the assets [Line Items]</t>
        </is>
      </c>
    </row>
    <row r="5">
      <c r="A5" s="4" t="inlineStr">
        <is>
          <t>Property, plant and equipment</t>
        </is>
      </c>
      <c r="B5" s="4" t="inlineStr">
        <is>
          <t>15 years</t>
        </is>
      </c>
    </row>
    <row r="6">
      <c r="A6" s="4" t="inlineStr">
        <is>
          <t>Office furniture and equipment [Member] | Bottom Range [Member]</t>
        </is>
      </c>
    </row>
    <row r="7">
      <c r="A7" s="3" t="inlineStr">
        <is>
          <t>Significant Accounting Policies (Details) - Schedule of straight-line basis over the useful life of the assets [Line Items]</t>
        </is>
      </c>
    </row>
    <row r="8">
      <c r="A8" s="4" t="inlineStr">
        <is>
          <t>Property, plant and equipment</t>
        </is>
      </c>
      <c r="B8" s="4" t="inlineStr">
        <is>
          <t>7 years</t>
        </is>
      </c>
    </row>
    <row r="9">
      <c r="A9" s="4" t="inlineStr">
        <is>
          <t>Office furniture and equipment [Member] | Top of Range [Member]</t>
        </is>
      </c>
    </row>
    <row r="10">
      <c r="A10" s="3" t="inlineStr">
        <is>
          <t>Significant Accounting Policies (Details) - Schedule of straight-line basis over the useful life of the assets [Line Items]</t>
        </is>
      </c>
    </row>
    <row r="11">
      <c r="A11" s="4" t="inlineStr">
        <is>
          <t>Property, plant and equipment</t>
        </is>
      </c>
      <c r="B11" s="4" t="inlineStr">
        <is>
          <t>10 years</t>
        </is>
      </c>
    </row>
    <row r="12">
      <c r="A12" s="4" t="inlineStr">
        <is>
          <t>Computers and software [Member]</t>
        </is>
      </c>
    </row>
    <row r="13">
      <c r="A13" s="3" t="inlineStr">
        <is>
          <t>Significant Accounting Policies (Details) - Schedule of straight-line basis over the useful life of the assets [Line Items]</t>
        </is>
      </c>
    </row>
    <row r="14">
      <c r="A14" s="4" t="inlineStr">
        <is>
          <t>Property, plant and equipment</t>
        </is>
      </c>
      <c r="B14" s="4" t="inlineStr">
        <is>
          <t>33 years</t>
        </is>
      </c>
    </row>
    <row r="15">
      <c r="A15" s="4" t="inlineStr">
        <is>
          <t>Leasehold improvements [Member]</t>
        </is>
      </c>
    </row>
    <row r="16">
      <c r="A16" s="3" t="inlineStr">
        <is>
          <t>Significant Accounting Policies (Details) - Schedule of straight-line basis over the useful life of the assets [Line Items]</t>
        </is>
      </c>
    </row>
    <row r="17">
      <c r="A17" s="4" t="inlineStr">
        <is>
          <t>Property, plant and equipment</t>
        </is>
      </c>
      <c r="B17" s="4" t="inlineStr">
        <is>
          <t>see below</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Details)</t>
        </is>
      </c>
      <c r="B1" s="2" t="inlineStr">
        <is>
          <t>12 Months Ended</t>
        </is>
      </c>
    </row>
    <row r="2">
      <c r="B2" s="2" t="inlineStr">
        <is>
          <t>Dec. 31, 2021USD ($)$ / sharesshares</t>
        </is>
      </c>
    </row>
    <row r="3">
      <c r="A3" s="3" t="inlineStr">
        <is>
          <t>Business Combinations (Details) [Line Items]</t>
        </is>
      </c>
    </row>
    <row r="4">
      <c r="A4" s="4" t="inlineStr">
        <is>
          <t>Description of contingent consideration</t>
        </is>
      </c>
      <c r="B4" s="4" t="inlineStr">
        <is>
          <t>a.6 months from closing and contingent upon the continued operation of
the platform by the Company or its affiliates- $400.
b.12 months from closing and contingent upon the continued operation of
the platform by the Company or its affiliates- additional $400. 
As of the acquisition date, the
fair value of the contingent consideration was estimated at $496 for both installments.</t>
        </is>
      </c>
    </row>
    <row r="5">
      <c r="A5" s="4" t="inlineStr">
        <is>
          <t>Fair value</t>
        </is>
      </c>
      <c r="B5" s="4" t="inlineStr">
        <is>
          <t>26.00%</t>
        </is>
      </c>
    </row>
    <row r="6">
      <c r="A6" s="4" t="inlineStr">
        <is>
          <t>First installment paid</t>
        </is>
      </c>
      <c r="B6" s="6" t="n">
        <v>400</v>
      </c>
    </row>
    <row r="7">
      <c r="A7" s="4" t="inlineStr">
        <is>
          <t>Recognized through profit and Loss</t>
        </is>
      </c>
      <c r="B7" s="5" t="n">
        <v>222</v>
      </c>
    </row>
    <row r="8">
      <c r="A8" s="4" t="inlineStr">
        <is>
          <t>Contingent consideration</t>
        </is>
      </c>
      <c r="B8" s="5" t="n">
        <v>400</v>
      </c>
    </row>
    <row r="9">
      <c r="A9" s="4" t="inlineStr">
        <is>
          <t>Additional amount of expenses through Profit and Loss</t>
        </is>
      </c>
      <c r="B9" s="6" t="n">
        <v>82</v>
      </c>
    </row>
    <row r="10">
      <c r="A10" s="4" t="inlineStr">
        <is>
          <t>Warrants (in Shares) | shares</t>
        </is>
      </c>
      <c r="B10" s="5" t="n">
        <v>885000</v>
      </c>
    </row>
    <row r="11">
      <c r="A11" s="4" t="inlineStr">
        <is>
          <t>Exercisable price (in Dollars per share) | $ / shares</t>
        </is>
      </c>
      <c r="B11" s="9" t="n">
        <v>0.07000000000000001</v>
      </c>
    </row>
    <row r="12">
      <c r="A12" s="4" t="inlineStr">
        <is>
          <t>Fair value of warrants</t>
        </is>
      </c>
      <c r="B12" s="6" t="n">
        <v>735</v>
      </c>
    </row>
    <row r="13">
      <c r="A13" s="4" t="inlineStr">
        <is>
          <t>I.L.S Brokers Ltd. [Member]</t>
        </is>
      </c>
    </row>
    <row r="14">
      <c r="A14" s="3" t="inlineStr">
        <is>
          <t>Business Combinations (Details) [Line Items]</t>
        </is>
      </c>
    </row>
    <row r="15">
      <c r="A15" s="4" t="inlineStr">
        <is>
          <t>Acquisition to shareholders</t>
        </is>
      </c>
      <c r="B15" s="6" t="n">
        <v>4327000</v>
      </c>
    </row>
    <row r="16">
      <c r="A16" s="4" t="inlineStr">
        <is>
          <t>Outstanding share capital</t>
        </is>
      </c>
      <c r="B16" s="4" t="inlineStr">
        <is>
          <t>20.00%</t>
        </is>
      </c>
    </row>
    <row r="17">
      <c r="A17" s="4" t="inlineStr">
        <is>
          <t>Acquisition date</t>
        </is>
      </c>
      <c r="B17" s="4" t="inlineStr">
        <is>
          <t>12 months</t>
        </is>
      </c>
    </row>
    <row r="18">
      <c r="A18" s="4" t="inlineStr">
        <is>
          <t>Net income</t>
        </is>
      </c>
      <c r="B18" s="6" t="n">
        <v>254000</v>
      </c>
    </row>
    <row r="19">
      <c r="A19" s="4" t="inlineStr">
        <is>
          <t>Net loss</t>
        </is>
      </c>
      <c r="B19" s="5" t="n">
        <v>2278000</v>
      </c>
    </row>
    <row r="20">
      <c r="A20" s="4" t="inlineStr">
        <is>
          <t>Open finance Holdings, Inc. [Member]</t>
        </is>
      </c>
    </row>
    <row r="21">
      <c r="A21" s="3" t="inlineStr">
        <is>
          <t>Business Combinations (Details) [Line Items]</t>
        </is>
      </c>
    </row>
    <row r="22">
      <c r="A22" s="4" t="inlineStr">
        <is>
          <t>Acquisition to shareholders</t>
        </is>
      </c>
      <c r="B22" s="5" t="n">
        <v>3253000</v>
      </c>
    </row>
    <row r="23">
      <c r="A23" s="4" t="inlineStr">
        <is>
          <t>Maximum [Member] | I.L.S Brokers Ltd. [Member]</t>
        </is>
      </c>
    </row>
    <row r="24">
      <c r="A24" s="3" t="inlineStr">
        <is>
          <t>Business Combinations (Details) [Line Items]</t>
        </is>
      </c>
    </row>
    <row r="25">
      <c r="A25" s="4" t="inlineStr">
        <is>
          <t>Acquisition reduced</t>
        </is>
      </c>
      <c r="B25" s="5" t="n">
        <v>4909000</v>
      </c>
    </row>
    <row r="26">
      <c r="A26" s="4" t="inlineStr">
        <is>
          <t>Minimum [Member] | I.L.S Brokers Ltd. [Member]</t>
        </is>
      </c>
    </row>
    <row r="27">
      <c r="A27" s="3" t="inlineStr">
        <is>
          <t>Business Combinations (Details) [Line Items]</t>
        </is>
      </c>
    </row>
    <row r="28">
      <c r="A28" s="4" t="inlineStr">
        <is>
          <t>Acquisition reduced</t>
        </is>
      </c>
      <c r="B28" s="5" t="n">
        <v>4327000</v>
      </c>
    </row>
    <row r="29">
      <c r="A29" s="4" t="inlineStr">
        <is>
          <t>Mr. Datika [Member]</t>
        </is>
      </c>
    </row>
    <row r="30">
      <c r="A30" s="3" t="inlineStr">
        <is>
          <t>Business Combinations (Details) [Line Items]</t>
        </is>
      </c>
    </row>
    <row r="31">
      <c r="A31" s="4" t="inlineStr">
        <is>
          <t>Partial consideration</t>
        </is>
      </c>
      <c r="B31" s="5" t="n">
        <v>582000</v>
      </c>
    </row>
    <row r="32">
      <c r="A32" s="4" t="inlineStr">
        <is>
          <t>OFN [Member]</t>
        </is>
      </c>
    </row>
    <row r="33">
      <c r="A33" s="3" t="inlineStr">
        <is>
          <t>Business Combinations (Details) [Line Items]</t>
        </is>
      </c>
    </row>
    <row r="34">
      <c r="A34" s="4" t="inlineStr">
        <is>
          <t>Consolidated revenue</t>
        </is>
      </c>
      <c r="B34" s="5" t="n">
        <v>193</v>
      </c>
    </row>
    <row r="35">
      <c r="A35" s="4" t="inlineStr">
        <is>
          <t>Contributed a net loss</t>
        </is>
      </c>
      <c r="B35" s="5" t="n">
        <v>133</v>
      </c>
    </row>
    <row r="36">
      <c r="A36" s="4" t="inlineStr">
        <is>
          <t>Business combinations [member]</t>
        </is>
      </c>
    </row>
    <row r="37">
      <c r="A37" s="3" t="inlineStr">
        <is>
          <t>Business Combinations (Details) [Line Items]</t>
        </is>
      </c>
    </row>
    <row r="38">
      <c r="A38" s="4" t="inlineStr">
        <is>
          <t>Consolidated revenue</t>
        </is>
      </c>
      <c r="B38" s="6" t="n">
        <v>41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Details) - Schedule of estimated fair value of the identifiable assets and liabilities - USD ($) $ in Thousands</t>
        </is>
      </c>
      <c r="B1" s="2" t="inlineStr">
        <is>
          <t>Jun. 09, 2021</t>
        </is>
      </c>
      <c r="C1" s="2" t="inlineStr">
        <is>
          <t>May 09, 2021</t>
        </is>
      </c>
      <c r="D1" s="2" t="inlineStr">
        <is>
          <t>Dec. 31, 2021</t>
        </is>
      </c>
      <c r="E1" s="2" t="inlineStr">
        <is>
          <t>Dec. 31, 2020</t>
        </is>
      </c>
    </row>
    <row r="2">
      <c r="A2" s="3" t="inlineStr">
        <is>
          <t>Schedule of estimated fair value of the identifiable assets and liabilities [Abstract]</t>
        </is>
      </c>
    </row>
    <row r="3">
      <c r="A3" s="4" t="inlineStr">
        <is>
          <t>Cash and cash equivalents</t>
        </is>
      </c>
      <c r="B3" s="6" t="n">
        <v>810</v>
      </c>
      <c r="C3" s="6" t="n">
        <v>307</v>
      </c>
    </row>
    <row r="4">
      <c r="A4" s="4" t="inlineStr">
        <is>
          <t>Accounts receivable</t>
        </is>
      </c>
      <c r="B4" s="5" t="n">
        <v>1031</v>
      </c>
    </row>
    <row r="5">
      <c r="A5" s="4" t="inlineStr">
        <is>
          <t>Property and equipment</t>
        </is>
      </c>
      <c r="B5" s="5" t="n">
        <v>37</v>
      </c>
    </row>
    <row r="6">
      <c r="A6" s="4" t="inlineStr">
        <is>
          <t>Right-of-use-assets</t>
        </is>
      </c>
      <c r="B6" s="5" t="n">
        <v>416</v>
      </c>
      <c r="D6" s="6" t="n">
        <v>987</v>
      </c>
      <c r="E6" s="4" t="inlineStr">
        <is>
          <t xml:space="preserve"> </t>
        </is>
      </c>
    </row>
    <row r="7">
      <c r="A7" s="4" t="inlineStr">
        <is>
          <t>Intangible assets</t>
        </is>
      </c>
      <c r="B7" s="5" t="n">
        <v>2491</v>
      </c>
    </row>
    <row r="8">
      <c r="A8" s="4" t="inlineStr">
        <is>
          <t>Total Assets</t>
        </is>
      </c>
      <c r="B8" s="5" t="n">
        <v>4785</v>
      </c>
      <c r="C8" s="5" t="n">
        <v>2239</v>
      </c>
      <c r="D8" s="5" t="n">
        <v>78502</v>
      </c>
      <c r="E8" s="5" t="n">
        <v>8085</v>
      </c>
    </row>
    <row r="9">
      <c r="A9" s="4" t="inlineStr">
        <is>
          <t>Accounts payable and accrued expenses</t>
        </is>
      </c>
      <c r="B9" s="5" t="n">
        <v>-745</v>
      </c>
      <c r="C9" s="5" t="n">
        <v>-3</v>
      </c>
      <c r="D9" s="5" t="n">
        <v>-606</v>
      </c>
      <c r="E9" s="5" t="n">
        <v>-905</v>
      </c>
    </row>
    <row r="10">
      <c r="A10" s="4" t="inlineStr">
        <is>
          <t>Lease liability</t>
        </is>
      </c>
      <c r="B10" s="5" t="n">
        <v>-501</v>
      </c>
      <c r="D10" s="5" t="n">
        <v>-319</v>
      </c>
      <c r="E10" s="4" t="inlineStr">
        <is>
          <t xml:space="preserve"> </t>
        </is>
      </c>
    </row>
    <row r="11">
      <c r="A11" s="4" t="inlineStr">
        <is>
          <t>Total liabilities</t>
        </is>
      </c>
      <c r="B11" s="5" t="n">
        <v>-1246</v>
      </c>
      <c r="C11" s="5" t="n">
        <v>-3</v>
      </c>
    </row>
    <row r="12">
      <c r="A12" s="4" t="inlineStr">
        <is>
          <t>Net identifiable assets</t>
        </is>
      </c>
      <c r="B12" s="5" t="n">
        <v>3539</v>
      </c>
      <c r="C12" s="5" t="n">
        <v>2236</v>
      </c>
    </row>
    <row r="13">
      <c r="A13" s="4" t="inlineStr">
        <is>
          <t>Goodwill arising on acquisition</t>
        </is>
      </c>
      <c r="B13" s="5" t="n">
        <v>1370</v>
      </c>
      <c r="C13" s="5" t="n">
        <v>1017</v>
      </c>
      <c r="D13" s="5" t="n">
        <v>2455</v>
      </c>
      <c r="E13" s="4" t="inlineStr">
        <is>
          <t xml:space="preserve"> </t>
        </is>
      </c>
    </row>
    <row r="14">
      <c r="A14" s="4" t="inlineStr">
        <is>
          <t>Total cost of acquisition</t>
        </is>
      </c>
      <c r="B14" s="5" t="n">
        <v>4909</v>
      </c>
      <c r="C14" s="5" t="n">
        <v>3253</v>
      </c>
    </row>
    <row r="15">
      <c r="A15" s="4" t="inlineStr">
        <is>
          <t>Cash paid</t>
        </is>
      </c>
      <c r="B15" s="5" t="n">
        <v>4327</v>
      </c>
      <c r="C15" s="5" t="n">
        <v>2022</v>
      </c>
    </row>
    <row r="16">
      <c r="A16" s="4" t="inlineStr">
        <is>
          <t>Cash and cash equivalents acquired</t>
        </is>
      </c>
      <c r="B16" s="5" t="n">
        <v>810</v>
      </c>
      <c r="C16" s="5" t="n">
        <v>307</v>
      </c>
      <c r="D16" s="6" t="n">
        <v>24581</v>
      </c>
      <c r="E16" s="6" t="n">
        <v>7581</v>
      </c>
    </row>
    <row r="17">
      <c r="A17" s="4" t="inlineStr">
        <is>
          <t>Net cash outflow</t>
        </is>
      </c>
      <c r="B17" s="5" t="n">
        <v>3517</v>
      </c>
      <c r="C17" s="6" t="n">
        <v>1715</v>
      </c>
    </row>
    <row r="18">
      <c r="A18" s="4" t="inlineStr">
        <is>
          <t>Equity contribution by shareholder</t>
        </is>
      </c>
      <c r="B18" s="6" t="n">
        <v>5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Details) - Schedule of estimated fair value of the identifiable assets and liabilities - USD ($) $ in Thousands</t>
        </is>
      </c>
      <c r="B1" s="2" t="inlineStr">
        <is>
          <t>Jun. 09, 2021</t>
        </is>
      </c>
      <c r="C1" s="2" t="inlineStr">
        <is>
          <t>May 09, 2021</t>
        </is>
      </c>
      <c r="D1" s="2" t="inlineStr">
        <is>
          <t>Dec. 31, 2021</t>
        </is>
      </c>
      <c r="E1" s="2" t="inlineStr">
        <is>
          <t>Dec. 31, 2020</t>
        </is>
      </c>
    </row>
    <row r="2">
      <c r="A2" s="3" t="inlineStr">
        <is>
          <t>Schedule of estimated fair value of the identifiable assets and liabilities [Abstract]</t>
        </is>
      </c>
    </row>
    <row r="3">
      <c r="A3" s="4" t="inlineStr">
        <is>
          <t>Cash and cash equivalents</t>
        </is>
      </c>
      <c r="B3" s="6" t="n">
        <v>810</v>
      </c>
      <c r="C3" s="6" t="n">
        <v>307</v>
      </c>
    </row>
    <row r="4">
      <c r="A4" s="4" t="inlineStr">
        <is>
          <t>Other current assets</t>
        </is>
      </c>
      <c r="C4" s="5" t="n">
        <v>18</v>
      </c>
    </row>
    <row r="5">
      <c r="A5" s="4" t="inlineStr">
        <is>
          <t>Intangible assets</t>
        </is>
      </c>
      <c r="C5" s="5" t="n">
        <v>1914</v>
      </c>
    </row>
    <row r="6">
      <c r="A6" s="4" t="inlineStr">
        <is>
          <t>Total Assets</t>
        </is>
      </c>
      <c r="B6" s="5" t="n">
        <v>4785</v>
      </c>
      <c r="C6" s="5" t="n">
        <v>2239</v>
      </c>
      <c r="D6" s="6" t="n">
        <v>78502</v>
      </c>
      <c r="E6" s="6" t="n">
        <v>8085</v>
      </c>
    </row>
    <row r="7">
      <c r="A7" s="4" t="inlineStr">
        <is>
          <t>Accounts payable</t>
        </is>
      </c>
      <c r="B7" s="5" t="n">
        <v>-745</v>
      </c>
      <c r="C7" s="5" t="n">
        <v>-3</v>
      </c>
      <c r="D7" s="5" t="n">
        <v>-606</v>
      </c>
      <c r="E7" s="5" t="n">
        <v>-905</v>
      </c>
    </row>
    <row r="8">
      <c r="A8" s="4" t="inlineStr">
        <is>
          <t>Total Liabilities</t>
        </is>
      </c>
      <c r="B8" s="5" t="n">
        <v>-1246</v>
      </c>
      <c r="C8" s="5" t="n">
        <v>-3</v>
      </c>
    </row>
    <row r="9">
      <c r="A9" s="4" t="inlineStr">
        <is>
          <t>Net identifiable assets</t>
        </is>
      </c>
      <c r="B9" s="5" t="n">
        <v>3539</v>
      </c>
      <c r="C9" s="5" t="n">
        <v>2236</v>
      </c>
    </row>
    <row r="10">
      <c r="A10" s="4" t="inlineStr">
        <is>
          <t>Goodwill arising on acquisition</t>
        </is>
      </c>
      <c r="B10" s="5" t="n">
        <v>1370</v>
      </c>
      <c r="C10" s="5" t="n">
        <v>1017</v>
      </c>
      <c r="D10" s="5" t="n">
        <v>2455</v>
      </c>
      <c r="E10" s="4" t="inlineStr">
        <is>
          <t xml:space="preserve"> </t>
        </is>
      </c>
    </row>
    <row r="11">
      <c r="A11" s="4" t="inlineStr">
        <is>
          <t>Total cost of acquisition</t>
        </is>
      </c>
      <c r="B11" s="5" t="n">
        <v>4909</v>
      </c>
      <c r="C11" s="5" t="n">
        <v>3253</v>
      </c>
    </row>
    <row r="12">
      <c r="A12" s="4" t="inlineStr">
        <is>
          <t>Cash paid</t>
        </is>
      </c>
      <c r="B12" s="5" t="n">
        <v>4327</v>
      </c>
      <c r="C12" s="5" t="n">
        <v>2022</v>
      </c>
    </row>
    <row r="13">
      <c r="A13" s="4" t="inlineStr">
        <is>
          <t>Cash and cash equivalents acquired</t>
        </is>
      </c>
      <c r="B13" s="5" t="n">
        <v>810</v>
      </c>
      <c r="C13" s="5" t="n">
        <v>307</v>
      </c>
      <c r="D13" s="5" t="n">
        <v>24581</v>
      </c>
      <c r="E13" s="5" t="n">
        <v>7581</v>
      </c>
    </row>
    <row r="14">
      <c r="A14" s="4" t="inlineStr">
        <is>
          <t>Net cash outflow</t>
        </is>
      </c>
      <c r="B14" s="6" t="n">
        <v>3517</v>
      </c>
      <c r="C14" s="5" t="n">
        <v>1715</v>
      </c>
    </row>
    <row r="15">
      <c r="A15" s="4" t="inlineStr">
        <is>
          <t>Token warrant liability</t>
        </is>
      </c>
      <c r="C15" s="5" t="n">
        <v>735</v>
      </c>
    </row>
    <row r="16">
      <c r="A16" s="4" t="inlineStr">
        <is>
          <t>Contingent consideration liability</t>
        </is>
      </c>
      <c r="C16" s="6" t="n">
        <v>496</v>
      </c>
      <c r="D16" s="6" t="n">
        <v>400</v>
      </c>
      <c r="E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liability in contingent consideration - Level 3 of Fair value Hierarchy [Member] $ in Thousands</t>
        </is>
      </c>
      <c r="B1" s="2" t="inlineStr">
        <is>
          <t>12 Months Ended</t>
        </is>
      </c>
    </row>
    <row r="2">
      <c r="B2" s="2" t="inlineStr">
        <is>
          <t>Dec. 31, 2021USD ($)</t>
        </is>
      </c>
    </row>
    <row r="3">
      <c r="A3" s="3" t="inlineStr">
        <is>
          <t>Business Combinations (Details) - Schedule of liability in contingent consideration [Line Items]</t>
        </is>
      </c>
    </row>
    <row r="4">
      <c r="A4" s="4" t="inlineStr">
        <is>
          <t>Balance as of January 1,</t>
        </is>
      </c>
      <c r="B4" s="4" t="inlineStr">
        <is>
          <t xml:space="preserve"> </t>
        </is>
      </c>
    </row>
    <row r="5">
      <c r="A5" s="4" t="inlineStr">
        <is>
          <t>Liability arising from business combination</t>
        </is>
      </c>
      <c r="B5" s="5" t="n">
        <v>496</v>
      </c>
    </row>
    <row r="6">
      <c r="A6" s="4" t="inlineStr">
        <is>
          <t>Payment</t>
        </is>
      </c>
      <c r="B6" s="5" t="n">
        <v>-400</v>
      </c>
    </row>
    <row r="7">
      <c r="A7" s="4" t="inlineStr">
        <is>
          <t>Changes in unsettled fair value that were recognized in profit or loss</t>
        </is>
      </c>
      <c r="B7" s="5" t="n">
        <v>304</v>
      </c>
    </row>
    <row r="8">
      <c r="A8" s="4" t="inlineStr">
        <is>
          <t>Balance as of December 31,</t>
        </is>
      </c>
      <c r="B8" s="6" t="n">
        <v>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0" customWidth="1" min="1" max="1"/>
    <col width="16" customWidth="1" min="2" max="2"/>
    <col width="13" customWidth="1" min="3" max="3"/>
    <col width="14" customWidth="1" min="4" max="4"/>
    <col width="32" customWidth="1" min="5" max="5"/>
    <col width="39" customWidth="1" min="6" max="6"/>
    <col width="50" customWidth="1" min="7" max="7"/>
    <col width="37" customWidth="1" min="8" max="8"/>
    <col width="13" customWidth="1" min="9" max="9"/>
  </cols>
  <sheetData>
    <row r="1">
      <c r="A1" s="1" t="inlineStr">
        <is>
          <t>Consolidated Statements of Changes In Equity - USD ($) $ in Thousands</t>
        </is>
      </c>
      <c r="B1" s="2" t="inlineStr">
        <is>
          <t>Ordinary shares</t>
        </is>
      </c>
      <c r="D1" s="2" t="inlineStr">
        <is>
          <t>Share premium</t>
        </is>
      </c>
      <c r="E1" s="2" t="inlineStr">
        <is>
          <t>Receivable on account of shares</t>
        </is>
      </c>
      <c r="F1" s="2" t="inlineStr">
        <is>
          <t>Conversion option of convertible loans</t>
        </is>
      </c>
      <c r="G1" s="2" t="inlineStr">
        <is>
          <t>Contribution to equity by controlling shareholder</t>
        </is>
      </c>
      <c r="H1" s="2" t="inlineStr">
        <is>
          <t>Foreign currency translation reserve</t>
        </is>
      </c>
      <c r="I1" s="2" t="inlineStr">
        <is>
          <t>Total</t>
        </is>
      </c>
    </row>
    <row r="2">
      <c r="A2" s="4" t="inlineStr">
        <is>
          <t>Balance at Dec. 31, 2018</t>
        </is>
      </c>
      <c r="B2" s="6" t="n">
        <v>14</v>
      </c>
      <c r="D2" s="6" t="n">
        <v>4717</v>
      </c>
      <c r="E2" s="6" t="n">
        <v>-76</v>
      </c>
      <c r="F2" s="6" t="n">
        <v>46</v>
      </c>
      <c r="I2" s="6" t="n">
        <v>54</v>
      </c>
    </row>
    <row r="3">
      <c r="A3" s="4" t="inlineStr">
        <is>
          <t>Balance (in Shares) at Dec. 31, 2018</t>
        </is>
      </c>
      <c r="B3" s="5" t="n">
        <v>10987747</v>
      </c>
    </row>
    <row r="4">
      <c r="A4" s="4" t="inlineStr">
        <is>
          <t>Total other comprehensive loss</t>
        </is>
      </c>
      <c r="I4" s="5" t="n">
        <v>-3689</v>
      </c>
    </row>
    <row r="5">
      <c r="A5" s="4" t="inlineStr">
        <is>
          <t>Issuance of Ordinary shares</t>
        </is>
      </c>
      <c r="B5" s="6" t="n">
        <v>1</v>
      </c>
      <c r="D5" s="5" t="n">
        <v>441</v>
      </c>
      <c r="E5" s="4" t="inlineStr">
        <is>
          <t xml:space="preserve"> </t>
        </is>
      </c>
      <c r="F5" s="4" t="inlineStr">
        <is>
          <t xml:space="preserve"> </t>
        </is>
      </c>
      <c r="G5" s="4" t="inlineStr">
        <is>
          <t xml:space="preserve"> </t>
        </is>
      </c>
      <c r="H5" s="4" t="inlineStr">
        <is>
          <t xml:space="preserve"> </t>
        </is>
      </c>
      <c r="I5" s="5" t="n">
        <v>442</v>
      </c>
    </row>
    <row r="6">
      <c r="A6" s="4" t="inlineStr">
        <is>
          <t>Issuance of Ordinary shares (in Shares)</t>
        </is>
      </c>
      <c r="B6" s="5" t="n">
        <v>425183</v>
      </c>
    </row>
    <row r="7">
      <c r="A7" s="4" t="inlineStr">
        <is>
          <t>Consideration for warrants exercised in 2018</t>
        </is>
      </c>
      <c r="B7" s="4" t="inlineStr">
        <is>
          <t xml:space="preserve"> </t>
        </is>
      </c>
      <c r="D7" s="5" t="n">
        <v>39</v>
      </c>
      <c r="E7" s="4" t="inlineStr">
        <is>
          <t xml:space="preserve"> </t>
        </is>
      </c>
      <c r="F7" s="4" t="inlineStr">
        <is>
          <t xml:space="preserve"> </t>
        </is>
      </c>
      <c r="G7" s="4" t="inlineStr">
        <is>
          <t xml:space="preserve"> </t>
        </is>
      </c>
      <c r="H7" s="4" t="inlineStr">
        <is>
          <t xml:space="preserve"> </t>
        </is>
      </c>
      <c r="I7" s="5" t="n">
        <v>39</v>
      </c>
    </row>
    <row r="8">
      <c r="A8" s="4" t="inlineStr">
        <is>
          <t>Consideration for warrants exercised in 2018 (in Shares)</t>
        </is>
      </c>
      <c r="B8" s="4" t="inlineStr">
        <is>
          <t xml:space="preserve"> </t>
        </is>
      </c>
    </row>
    <row r="9">
      <c r="A9" s="4" t="inlineStr">
        <is>
          <t>Share-based payment</t>
        </is>
      </c>
      <c r="D9" s="5" t="n">
        <v>202</v>
      </c>
      <c r="I9" s="5" t="n">
        <v>202</v>
      </c>
    </row>
    <row r="10">
      <c r="A10" s="4" t="inlineStr">
        <is>
          <t>Issuance of SAFE</t>
        </is>
      </c>
      <c r="D10" s="5" t="n">
        <v>1406</v>
      </c>
      <c r="I10" s="5" t="n">
        <v>1406</v>
      </c>
    </row>
    <row r="11">
      <c r="A11" s="4" t="inlineStr">
        <is>
          <t>Balance at Dec. 31, 2019</t>
        </is>
      </c>
      <c r="B11" s="6" t="n">
        <v>15</v>
      </c>
      <c r="D11" s="5" t="n">
        <v>6805</v>
      </c>
      <c r="E11" s="5" t="n">
        <v>-76</v>
      </c>
      <c r="F11" s="5" t="n">
        <v>46</v>
      </c>
      <c r="G11" s="4" t="inlineStr">
        <is>
          <t xml:space="preserve"> </t>
        </is>
      </c>
      <c r="H11" s="4" t="inlineStr">
        <is>
          <t xml:space="preserve"> </t>
        </is>
      </c>
      <c r="I11" s="5" t="n">
        <v>-1546</v>
      </c>
    </row>
    <row r="12">
      <c r="A12" s="4" t="inlineStr">
        <is>
          <t>Balance (in Shares) at Dec. 31, 2019</t>
        </is>
      </c>
      <c r="B12" s="5" t="n">
        <v>11412930</v>
      </c>
    </row>
    <row r="13">
      <c r="A13" s="4" t="inlineStr">
        <is>
          <t>Net Loss</t>
        </is>
      </c>
      <c r="I13" s="5" t="n">
        <v>-3689</v>
      </c>
    </row>
    <row r="14">
      <c r="A14" s="4" t="inlineStr">
        <is>
          <t>Total other comprehensive loss</t>
        </is>
      </c>
      <c r="B14" s="4" t="inlineStr">
        <is>
          <t xml:space="preserve"> </t>
        </is>
      </c>
      <c r="F14" s="4" t="inlineStr">
        <is>
          <t xml:space="preserve"> </t>
        </is>
      </c>
      <c r="G14" s="4" t="inlineStr">
        <is>
          <t xml:space="preserve"> </t>
        </is>
      </c>
      <c r="H14" s="4" t="inlineStr">
        <is>
          <t xml:space="preserve"> </t>
        </is>
      </c>
      <c r="I14" s="5" t="n">
        <v>-24331</v>
      </c>
    </row>
    <row r="15">
      <c r="A15" s="4" t="inlineStr">
        <is>
          <t>Issuance of SAFE and warrants</t>
        </is>
      </c>
      <c r="D15" s="5" t="n">
        <v>879</v>
      </c>
      <c r="H15" s="4" t="inlineStr">
        <is>
          <t xml:space="preserve"> </t>
        </is>
      </c>
      <c r="I15" s="5" t="n">
        <v>879</v>
      </c>
    </row>
    <row r="16">
      <c r="A16" s="4" t="inlineStr">
        <is>
          <t>Issuance of Ordinary shares and warrants</t>
        </is>
      </c>
      <c r="B16" s="6" t="n">
        <v>1</v>
      </c>
      <c r="D16" s="5" t="n">
        <v>2328</v>
      </c>
      <c r="E16" s="4" t="inlineStr">
        <is>
          <t xml:space="preserve"> </t>
        </is>
      </c>
      <c r="F16" s="4" t="inlineStr">
        <is>
          <t xml:space="preserve"> </t>
        </is>
      </c>
      <c r="G16" s="4" t="inlineStr">
        <is>
          <t xml:space="preserve"> </t>
        </is>
      </c>
      <c r="H16" s="4" t="inlineStr">
        <is>
          <t xml:space="preserve"> </t>
        </is>
      </c>
      <c r="I16" s="5" t="n">
        <v>2329</v>
      </c>
    </row>
    <row r="17">
      <c r="A17" s="4" t="inlineStr">
        <is>
          <t>Issuance of Ordinary shares and warrants (in Shares)</t>
        </is>
      </c>
      <c r="B17" s="5" t="n">
        <v>885576</v>
      </c>
    </row>
    <row r="18">
      <c r="A18" s="4" t="inlineStr">
        <is>
          <t>Consideration for shares issued in 2017</t>
        </is>
      </c>
      <c r="B18" s="4" t="inlineStr">
        <is>
          <t xml:space="preserve"> </t>
        </is>
      </c>
      <c r="D18" s="4" t="inlineStr">
        <is>
          <t xml:space="preserve"> </t>
        </is>
      </c>
      <c r="E18" s="5" t="n">
        <v>75</v>
      </c>
      <c r="F18" s="4" t="inlineStr">
        <is>
          <t xml:space="preserve"> </t>
        </is>
      </c>
      <c r="G18" s="4" t="inlineStr">
        <is>
          <t xml:space="preserve"> </t>
        </is>
      </c>
      <c r="H18" s="4" t="inlineStr">
        <is>
          <t xml:space="preserve"> </t>
        </is>
      </c>
      <c r="I18" s="5" t="n">
        <v>75</v>
      </c>
    </row>
    <row r="19">
      <c r="A19" s="4" t="inlineStr">
        <is>
          <t>Conversion of SAFE</t>
        </is>
      </c>
      <c r="B19" s="6" t="n">
        <v>2</v>
      </c>
      <c r="D19" s="5" t="n">
        <v>-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SAFE (in Shares)</t>
        </is>
      </c>
      <c r="B20" s="5" t="n">
        <v>1194639</v>
      </c>
    </row>
    <row r="21">
      <c r="A21" s="4" t="inlineStr">
        <is>
          <t>Exercise of warrants</t>
        </is>
      </c>
      <c r="B21" s="4" t="inlineStr">
        <is>
          <t xml:space="preserve"> </t>
        </is>
      </c>
      <c r="C21" s="4" t="inlineStr">
        <is>
          <t>[1]</t>
        </is>
      </c>
      <c r="D21" s="5" t="n">
        <v>286</v>
      </c>
      <c r="E21" s="5" t="n">
        <v>-8</v>
      </c>
      <c r="F21" s="4" t="inlineStr">
        <is>
          <t xml:space="preserve"> </t>
        </is>
      </c>
      <c r="G21" s="4" t="inlineStr">
        <is>
          <t xml:space="preserve"> </t>
        </is>
      </c>
      <c r="H21" s="4" t="inlineStr">
        <is>
          <t xml:space="preserve"> </t>
        </is>
      </c>
      <c r="I21" s="5" t="n">
        <v>278</v>
      </c>
    </row>
    <row r="22">
      <c r="A22" s="4" t="inlineStr">
        <is>
          <t>Exercise of warrants (in Shares)</t>
        </is>
      </c>
      <c r="B22" s="5" t="n">
        <v>146306</v>
      </c>
    </row>
    <row r="23">
      <c r="A23" s="4" t="inlineStr">
        <is>
          <t>Consideration for warrants exercised in 2018</t>
        </is>
      </c>
      <c r="I23" s="5" t="n">
        <v>3931</v>
      </c>
    </row>
    <row r="24">
      <c r="A24" s="4" t="inlineStr">
        <is>
          <t>Share-based payment</t>
        </is>
      </c>
      <c r="D24" s="5" t="n">
        <v>570</v>
      </c>
      <c r="E24" s="4" t="inlineStr">
        <is>
          <t xml:space="preserve"> </t>
        </is>
      </c>
      <c r="F24" s="4" t="inlineStr">
        <is>
          <t xml:space="preserve"> </t>
        </is>
      </c>
      <c r="G24" s="4" t="inlineStr">
        <is>
          <t xml:space="preserve"> </t>
        </is>
      </c>
      <c r="H24" s="4" t="inlineStr">
        <is>
          <t xml:space="preserve"> </t>
        </is>
      </c>
      <c r="I24" s="5" t="n">
        <v>570</v>
      </c>
    </row>
    <row r="25">
      <c r="A25" s="4" t="inlineStr">
        <is>
          <t>Balance at Dec. 31, 2020</t>
        </is>
      </c>
      <c r="B25" s="6" t="n">
        <v>18</v>
      </c>
      <c r="D25" s="5" t="n">
        <v>10866</v>
      </c>
      <c r="E25" s="5" t="n">
        <v>-9</v>
      </c>
      <c r="F25" s="5" t="n">
        <v>46</v>
      </c>
      <c r="G25" s="4" t="inlineStr">
        <is>
          <t xml:space="preserve"> </t>
        </is>
      </c>
      <c r="H25" s="4" t="inlineStr">
        <is>
          <t xml:space="preserve"> </t>
        </is>
      </c>
      <c r="I25" s="5" t="n">
        <v>-21746</v>
      </c>
    </row>
    <row r="26">
      <c r="A26" s="4" t="inlineStr">
        <is>
          <t>Balance (in Shares) at Dec. 31, 2020</t>
        </is>
      </c>
      <c r="B26" s="5" t="n">
        <v>13639451</v>
      </c>
    </row>
    <row r="27">
      <c r="A27" s="4" t="inlineStr">
        <is>
          <t>Net Loss</t>
        </is>
      </c>
      <c r="I27" s="6" t="n">
        <v>-24331</v>
      </c>
    </row>
    <row r="28">
      <c r="A28" s="4" t="inlineStr">
        <is>
          <t>Balance (in Shares) at Dec. 31, 2020</t>
        </is>
      </c>
      <c r="I28" s="5" t="n">
        <v>13639451</v>
      </c>
    </row>
    <row r="29">
      <c r="A29" s="4" t="inlineStr">
        <is>
          <t>Total other comprehensive loss</t>
        </is>
      </c>
      <c r="B29" s="4" t="inlineStr">
        <is>
          <t xml:space="preserve"> </t>
        </is>
      </c>
      <c r="D29" s="4" t="inlineStr">
        <is>
          <t xml:space="preserve"> </t>
        </is>
      </c>
      <c r="E29" s="4" t="inlineStr">
        <is>
          <t xml:space="preserve"> </t>
        </is>
      </c>
      <c r="F29" s="4" t="inlineStr">
        <is>
          <t xml:space="preserve"> </t>
        </is>
      </c>
      <c r="G29" s="4" t="inlineStr">
        <is>
          <t xml:space="preserve"> </t>
        </is>
      </c>
      <c r="H29" s="5" t="n">
        <v>188</v>
      </c>
      <c r="I29" s="6" t="n">
        <v>188</v>
      </c>
    </row>
    <row r="30">
      <c r="A30" s="4" t="inlineStr">
        <is>
          <t>Contribution to equity by a controlling shareholder (Note 3a)</t>
        </is>
      </c>
      <c r="B30" s="4" t="inlineStr">
        <is>
          <t xml:space="preserve"> </t>
        </is>
      </c>
      <c r="D30" s="4" t="inlineStr">
        <is>
          <t xml:space="preserve"> </t>
        </is>
      </c>
      <c r="E30" s="4" t="inlineStr">
        <is>
          <t xml:space="preserve"> </t>
        </is>
      </c>
      <c r="F30" s="4" t="inlineStr">
        <is>
          <t xml:space="preserve"> </t>
        </is>
      </c>
      <c r="G30" s="5" t="n">
        <v>582</v>
      </c>
      <c r="H30" s="4" t="inlineStr">
        <is>
          <t xml:space="preserve"> </t>
        </is>
      </c>
      <c r="I30" s="5" t="n">
        <v>582</v>
      </c>
    </row>
    <row r="31">
      <c r="A31" s="4" t="inlineStr">
        <is>
          <t>Collection of receivable</t>
        </is>
      </c>
      <c r="B31" s="4" t="inlineStr">
        <is>
          <t xml:space="preserve"> </t>
        </is>
      </c>
      <c r="D31" s="4" t="inlineStr">
        <is>
          <t xml:space="preserve"> </t>
        </is>
      </c>
      <c r="E31" s="5" t="n">
        <v>9</v>
      </c>
      <c r="F31" s="4" t="inlineStr">
        <is>
          <t xml:space="preserve"> </t>
        </is>
      </c>
      <c r="G31" s="4" t="inlineStr">
        <is>
          <t xml:space="preserve"> </t>
        </is>
      </c>
      <c r="H31" s="4" t="inlineStr">
        <is>
          <t xml:space="preserve"> </t>
        </is>
      </c>
      <c r="I31" s="5" t="n">
        <v>9</v>
      </c>
    </row>
    <row r="32">
      <c r="A32" s="4" t="inlineStr">
        <is>
          <t>Conversion of SAFE</t>
        </is>
      </c>
      <c r="B32" s="6" t="n">
        <v>1</v>
      </c>
      <c r="D32" s="4" t="inlineStr">
        <is>
          <t xml:space="preserve"> </t>
        </is>
      </c>
      <c r="E32" s="4" t="inlineStr">
        <is>
          <t xml:space="preserve"> </t>
        </is>
      </c>
      <c r="F32" s="4" t="inlineStr">
        <is>
          <t xml:space="preserve"> </t>
        </is>
      </c>
      <c r="G32" s="4" t="inlineStr">
        <is>
          <t xml:space="preserve"> </t>
        </is>
      </c>
      <c r="H32" s="4" t="inlineStr">
        <is>
          <t xml:space="preserve"> </t>
        </is>
      </c>
      <c r="I32" s="5" t="n">
        <v>1</v>
      </c>
    </row>
    <row r="33">
      <c r="A33" s="4" t="inlineStr">
        <is>
          <t>Conversion of SAFE (in Shares)</t>
        </is>
      </c>
      <c r="B33" s="5" t="n">
        <v>379593</v>
      </c>
    </row>
    <row r="34">
      <c r="A34" s="4" t="inlineStr">
        <is>
          <t>Conversion of convertible loan</t>
        </is>
      </c>
      <c r="B34" s="6" t="n">
        <v>1</v>
      </c>
      <c r="D34" s="5" t="n">
        <v>193</v>
      </c>
      <c r="E34" s="4" t="inlineStr">
        <is>
          <t xml:space="preserve"> </t>
        </is>
      </c>
      <c r="F34" s="5" t="n">
        <v>-46</v>
      </c>
      <c r="G34" s="4" t="inlineStr">
        <is>
          <t xml:space="preserve"> </t>
        </is>
      </c>
      <c r="H34" s="4" t="inlineStr">
        <is>
          <t xml:space="preserve"> </t>
        </is>
      </c>
      <c r="I34" s="5" t="n">
        <v>148</v>
      </c>
    </row>
    <row r="35">
      <c r="A35" s="4" t="inlineStr">
        <is>
          <t>Conversion of convertible loan (in Shares)</t>
        </is>
      </c>
      <c r="B35" s="5" t="n">
        <v>956333</v>
      </c>
    </row>
    <row r="36">
      <c r="A36" s="4" t="inlineStr">
        <is>
          <t>Consideration for warrants exercised in 2018</t>
        </is>
      </c>
      <c r="I36" s="5" t="n">
        <v>9814</v>
      </c>
    </row>
    <row r="37">
      <c r="A37" s="4" t="inlineStr">
        <is>
          <t>Share-based payment</t>
        </is>
      </c>
      <c r="B37" s="4" t="inlineStr">
        <is>
          <t xml:space="preserve"> </t>
        </is>
      </c>
      <c r="D37" s="5" t="n">
        <v>10899</v>
      </c>
      <c r="E37" s="4" t="inlineStr">
        <is>
          <t xml:space="preserve"> </t>
        </is>
      </c>
      <c r="F37" s="4" t="inlineStr">
        <is>
          <t xml:space="preserve"> </t>
        </is>
      </c>
      <c r="G37" s="4" t="inlineStr">
        <is>
          <t xml:space="preserve"> </t>
        </is>
      </c>
      <c r="H37" s="4" t="inlineStr">
        <is>
          <t xml:space="preserve"> </t>
        </is>
      </c>
      <c r="I37" s="5" t="n">
        <v>10899</v>
      </c>
    </row>
    <row r="38">
      <c r="A38" s="4" t="inlineStr">
        <is>
          <t>Exercise of SAFE option</t>
        </is>
      </c>
      <c r="B38" s="6" t="n">
        <v>1</v>
      </c>
      <c r="D38" s="5" t="n">
        <v>2219</v>
      </c>
      <c r="E38" s="4" t="inlineStr">
        <is>
          <t xml:space="preserve"> </t>
        </is>
      </c>
      <c r="F38" s="4" t="inlineStr">
        <is>
          <t xml:space="preserve"> </t>
        </is>
      </c>
      <c r="G38" s="4" t="inlineStr">
        <is>
          <t xml:space="preserve"> </t>
        </is>
      </c>
      <c r="H38" s="4" t="inlineStr">
        <is>
          <t xml:space="preserve"> </t>
        </is>
      </c>
      <c r="I38" s="5" t="n">
        <v>2220</v>
      </c>
    </row>
    <row r="39">
      <c r="A39" s="4" t="inlineStr">
        <is>
          <t>Exercise of SAFE option (in Shares)</t>
        </is>
      </c>
      <c r="B39" s="5" t="n">
        <v>980498</v>
      </c>
    </row>
    <row r="40">
      <c r="A40" s="4" t="inlineStr">
        <is>
          <t>Balance at Dec. 31, 2021</t>
        </is>
      </c>
      <c r="B40" s="6" t="n">
        <v>21</v>
      </c>
      <c r="D40" s="5" t="n">
        <v>24177</v>
      </c>
      <c r="E40" s="4" t="inlineStr">
        <is>
          <t xml:space="preserve"> </t>
        </is>
      </c>
      <c r="F40" s="4" t="inlineStr">
        <is>
          <t xml:space="preserve"> </t>
        </is>
      </c>
      <c r="G40" s="5" t="n">
        <v>582</v>
      </c>
      <c r="H40" s="5" t="n">
        <v>188</v>
      </c>
      <c r="I40" s="5" t="n">
        <v>-222934</v>
      </c>
    </row>
    <row r="41">
      <c r="A41" s="4" t="inlineStr">
        <is>
          <t>Balance (in Shares) at Dec. 31, 2021</t>
        </is>
      </c>
      <c r="B41" s="5" t="n">
        <v>15955875</v>
      </c>
    </row>
    <row r="42">
      <c r="A42" s="4" t="inlineStr">
        <is>
          <t>Net Loss</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5235</v>
      </c>
    </row>
    <row r="43"/>
    <row r="44">
      <c r="A44" s="4" t="inlineStr">
        <is>
          <t>[1]</t>
        </is>
      </c>
      <c r="B44" s="4" t="inlineStr">
        <is>
          <t>Less than $1</t>
        </is>
      </c>
    </row>
  </sheetData>
  <mergeCells count="3">
    <mergeCell ref="B1:C1"/>
    <mergeCell ref="A43:I43"/>
    <mergeCell ref="B44:I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erve Funds (Details) - USD ($) $ in Thousands</t>
        </is>
      </c>
      <c r="B1" s="2" t="inlineStr">
        <is>
          <t>Jul. 13, 2021</t>
        </is>
      </c>
      <c r="C1" s="2" t="inlineStr">
        <is>
          <t>Dec. 31, 2021</t>
        </is>
      </c>
    </row>
    <row r="2">
      <c r="A2" s="3" t="inlineStr">
        <is>
          <t>Disclosure of share capital, reserves and other equity interest [text block] [Abstract]</t>
        </is>
      </c>
    </row>
    <row r="3">
      <c r="A3" s="4" t="inlineStr">
        <is>
          <t>Reserve fund</t>
        </is>
      </c>
      <c r="C3" s="6" t="n">
        <v>36023</v>
      </c>
    </row>
    <row r="4">
      <c r="A4" s="4" t="inlineStr">
        <is>
          <t>Investment policy of reserve funds, description</t>
        </is>
      </c>
      <c r="B4" s="4" t="inlineStr">
        <is>
          <t>the Company’s BOD approved the Investment Policy
of the Reserve Funds (See Note 2e.). Per the approved Policy, Reserve Funds shall be invested as follows: minimum 25% in Cash and Bank
deposit, up to 20% in US Bonds, up to 20% shall be invested in Exchange Traded Funds and up to 50%in corporate bonds and other instruments
with least an investment grade rating.</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6" customWidth="1" min="2" max="2"/>
    <col width="14" customWidth="1" min="3" max="3"/>
    <col width="14" customWidth="1" min="4" max="4"/>
  </cols>
  <sheetData>
    <row r="1">
      <c r="A1" s="1" t="inlineStr">
        <is>
          <t>Reserve Funds (Details) - Schedule of reserve funds - USD ($) $ in Thousands</t>
        </is>
      </c>
      <c r="C1" s="2" t="inlineStr">
        <is>
          <t>Dec. 31, 2021</t>
        </is>
      </c>
      <c r="D1" s="2" t="inlineStr">
        <is>
          <t>Dec. 31, 2020</t>
        </is>
      </c>
    </row>
    <row r="2">
      <c r="A2" s="3" t="inlineStr">
        <is>
          <t>Schedule of reserve funds [Abstract]</t>
        </is>
      </c>
    </row>
    <row r="3">
      <c r="A3" s="4" t="inlineStr">
        <is>
          <t>Corporate bonds and loans (principally) – long-term marketable investments</t>
        </is>
      </c>
      <c r="B3" s="4" t="inlineStr">
        <is>
          <t>[1]</t>
        </is>
      </c>
      <c r="C3" s="6" t="n">
        <v>14036</v>
      </c>
      <c r="D3" s="4" t="inlineStr">
        <is>
          <t xml:space="preserve"> </t>
        </is>
      </c>
    </row>
    <row r="4">
      <c r="A4" s="4" t="inlineStr">
        <is>
          <t>Cash and cash equivalents</t>
        </is>
      </c>
      <c r="C4" s="5" t="n">
        <v>21987</v>
      </c>
      <c r="D4" s="4" t="inlineStr">
        <is>
          <t xml:space="preserve"> </t>
        </is>
      </c>
    </row>
    <row r="5">
      <c r="A5" s="4" t="inlineStr">
        <is>
          <t>Financial assets at fair value total</t>
        </is>
      </c>
      <c r="C5" s="6" t="n">
        <v>36023</v>
      </c>
      <c r="D5" s="4" t="inlineStr">
        <is>
          <t xml:space="preserve"> </t>
        </is>
      </c>
    </row>
    <row r="6"/>
    <row r="7">
      <c r="A7" s="4" t="inlineStr">
        <is>
          <t>[1]</t>
        </is>
      </c>
      <c r="B7" s="4" t="inlineStr">
        <is>
          <t>Level 1 in the fair value hierarchy</t>
        </is>
      </c>
    </row>
  </sheetData>
  <mergeCells count="3">
    <mergeCell ref="A1:B1"/>
    <mergeCell ref="A6:C6"/>
    <mergeCell ref="B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1" customWidth="1" min="2" max="2"/>
  </cols>
  <sheetData>
    <row r="1">
      <c r="A1" s="1" t="inlineStr">
        <is>
          <t>Goodwill and Other Intangible Assets (Details)</t>
        </is>
      </c>
      <c r="B1" s="2" t="inlineStr">
        <is>
          <t>12 Months Ended</t>
        </is>
      </c>
    </row>
    <row r="2">
      <c r="B2" s="2" t="inlineStr">
        <is>
          <t>Dec. 31, 2021USD ($)</t>
        </is>
      </c>
    </row>
    <row r="3">
      <c r="A3" s="3" t="inlineStr">
        <is>
          <t>Goodwill and Other Intangible Assets (Details) [Line Items]</t>
        </is>
      </c>
    </row>
    <row r="4">
      <c r="A4" s="4" t="inlineStr">
        <is>
          <t>Amortization expenses of intangible assets (in Dollars)</t>
        </is>
      </c>
      <c r="B4" s="6" t="n">
        <v>130</v>
      </c>
    </row>
    <row r="5">
      <c r="A5" s="4" t="inlineStr">
        <is>
          <t>Growth rate</t>
        </is>
      </c>
      <c r="B5" s="4" t="inlineStr">
        <is>
          <t>5 years</t>
        </is>
      </c>
    </row>
    <row r="6">
      <c r="A6" s="4" t="inlineStr">
        <is>
          <t>ILSB [Member]</t>
        </is>
      </c>
    </row>
    <row r="7">
      <c r="A7" s="3" t="inlineStr">
        <is>
          <t>Goodwill and Other Intangible Assets (Details) [Line Items]</t>
        </is>
      </c>
    </row>
    <row r="8">
      <c r="A8" s="4" t="inlineStr">
        <is>
          <t>Budget</t>
        </is>
      </c>
      <c r="B8" s="4" t="inlineStr">
        <is>
          <t>5 years</t>
        </is>
      </c>
    </row>
    <row r="9">
      <c r="A9" s="4" t="inlineStr">
        <is>
          <t>After-tax discount rate</t>
        </is>
      </c>
      <c r="B9" s="4" t="inlineStr">
        <is>
          <t>16.50%</t>
        </is>
      </c>
    </row>
    <row r="10">
      <c r="A10" s="4" t="inlineStr">
        <is>
          <t>Amortized period</t>
        </is>
      </c>
      <c r="B10" s="4" t="inlineStr">
        <is>
          <t>5 years</t>
        </is>
      </c>
    </row>
    <row r="11">
      <c r="A11" s="4" t="inlineStr">
        <is>
          <t>Fixed growth rate</t>
        </is>
      </c>
      <c r="B11" s="4" t="inlineStr">
        <is>
          <t>3.00%</t>
        </is>
      </c>
    </row>
    <row r="12">
      <c r="A12" s="4" t="inlineStr">
        <is>
          <t>OFN [Member]</t>
        </is>
      </c>
    </row>
    <row r="13">
      <c r="A13" s="3" t="inlineStr">
        <is>
          <t>Goodwill and Other Intangible Assets (Details) [Line Items]</t>
        </is>
      </c>
    </row>
    <row r="14">
      <c r="A14" s="4" t="inlineStr">
        <is>
          <t>Budget</t>
        </is>
      </c>
      <c r="B14" s="4" t="inlineStr">
        <is>
          <t>5 years</t>
        </is>
      </c>
    </row>
    <row r="15">
      <c r="A15" s="4" t="inlineStr">
        <is>
          <t>After-tax discount rate</t>
        </is>
      </c>
      <c r="B15" s="4" t="inlineStr">
        <is>
          <t>26.00%</t>
        </is>
      </c>
    </row>
    <row r="16">
      <c r="A16" s="4" t="inlineStr">
        <is>
          <t>Amortized period</t>
        </is>
      </c>
      <c r="B16" s="4" t="inlineStr">
        <is>
          <t>5 years</t>
        </is>
      </c>
    </row>
    <row r="17">
      <c r="A17" s="4" t="inlineStr">
        <is>
          <t>Fixed growth rate</t>
        </is>
      </c>
      <c r="B17" s="4" t="inlineStr">
        <is>
          <t>3.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composition and Movements $ in Thousands</t>
        </is>
      </c>
      <c r="B1" s="2" t="inlineStr">
        <is>
          <t>12 Months Ended</t>
        </is>
      </c>
    </row>
    <row r="2">
      <c r="B2" s="2" t="inlineStr">
        <is>
          <t>Dec. 31, 2021USD ($)</t>
        </is>
      </c>
    </row>
    <row r="3">
      <c r="A3" s="3" t="inlineStr">
        <is>
          <t>Cost:</t>
        </is>
      </c>
    </row>
    <row r="4">
      <c r="A4" s="4" t="inlineStr">
        <is>
          <t>Beginning balance, Cost</t>
        </is>
      </c>
      <c r="B4" s="4" t="inlineStr">
        <is>
          <t xml:space="preserve"> </t>
        </is>
      </c>
    </row>
    <row r="5">
      <c r="A5" s="4" t="inlineStr">
        <is>
          <t>Additions from business combination</t>
        </is>
      </c>
      <c r="B5" s="5" t="n">
        <v>6791</v>
      </c>
    </row>
    <row r="6">
      <c r="A6" s="4" t="inlineStr">
        <is>
          <t>Adjustments arising from translating financial statements from functional currency to presentation currency</t>
        </is>
      </c>
      <c r="B6" s="5" t="n">
        <v>188</v>
      </c>
    </row>
    <row r="7">
      <c r="A7" s="4" t="inlineStr">
        <is>
          <t>Ending balance, Cost</t>
        </is>
      </c>
      <c r="B7" s="5" t="n">
        <v>6979</v>
      </c>
    </row>
    <row r="8">
      <c r="A8" s="3" t="inlineStr">
        <is>
          <t>Accumulated amortization and impairment:</t>
        </is>
      </c>
    </row>
    <row r="9">
      <c r="A9" s="4" t="inlineStr">
        <is>
          <t>Beginning balance, Accumulated amortization and impairment</t>
        </is>
      </c>
      <c r="B9" s="4" t="inlineStr">
        <is>
          <t xml:space="preserve"> </t>
        </is>
      </c>
    </row>
    <row r="10">
      <c r="A10" s="4" t="inlineStr">
        <is>
          <t>Amortization recognized in the year</t>
        </is>
      </c>
      <c r="B10" s="5" t="n">
        <v>130</v>
      </c>
    </row>
    <row r="11">
      <c r="A11" s="4" t="inlineStr">
        <is>
          <t>Ending balance, Accumulated amortization and impairment</t>
        </is>
      </c>
      <c r="B11" s="5" t="n">
        <v>130</v>
      </c>
    </row>
    <row r="12">
      <c r="A12" s="4" t="inlineStr">
        <is>
          <t>Amortized cost at December 31, 2021</t>
        </is>
      </c>
      <c r="B12" s="5" t="n">
        <v>6849</v>
      </c>
    </row>
    <row r="13">
      <c r="A13" s="4" t="inlineStr">
        <is>
          <t>Trade Name [Member]</t>
        </is>
      </c>
    </row>
    <row r="14">
      <c r="A14" s="3" t="inlineStr">
        <is>
          <t>Cost:</t>
        </is>
      </c>
    </row>
    <row r="15">
      <c r="A15" s="4" t="inlineStr">
        <is>
          <t>Beginning balance, Cost</t>
        </is>
      </c>
      <c r="B15" s="4" t="inlineStr">
        <is>
          <t xml:space="preserve"> </t>
        </is>
      </c>
    </row>
    <row r="16">
      <c r="A16" s="4" t="inlineStr">
        <is>
          <t>Additions from business combination</t>
        </is>
      </c>
      <c r="B16" s="5" t="n">
        <v>445</v>
      </c>
    </row>
    <row r="17">
      <c r="A17" s="4" t="inlineStr">
        <is>
          <t>Adjustments arising from translating financial statements from functional currency to presentation currency</t>
        </is>
      </c>
      <c r="B17" s="5" t="n">
        <v>22</v>
      </c>
    </row>
    <row r="18">
      <c r="A18" s="4" t="inlineStr">
        <is>
          <t>Ending balance, Cost</t>
        </is>
      </c>
      <c r="B18" s="5" t="n">
        <v>467</v>
      </c>
    </row>
    <row r="19">
      <c r="A19" s="3" t="inlineStr">
        <is>
          <t>Accumulated amortization and impairment:</t>
        </is>
      </c>
    </row>
    <row r="20">
      <c r="A20" s="4" t="inlineStr">
        <is>
          <t>Beginning balance, Accumulated amortization and impairment</t>
        </is>
      </c>
      <c r="B20" s="4" t="inlineStr">
        <is>
          <t xml:space="preserve"> </t>
        </is>
      </c>
    </row>
    <row r="21">
      <c r="A21" s="4" t="inlineStr">
        <is>
          <t>Amortization recognized in the year</t>
        </is>
      </c>
      <c r="B21" s="5" t="n">
        <v>23</v>
      </c>
    </row>
    <row r="22">
      <c r="A22" s="4" t="inlineStr">
        <is>
          <t>Ending balance, Accumulated amortization and impairment</t>
        </is>
      </c>
      <c r="B22" s="5" t="n">
        <v>23</v>
      </c>
    </row>
    <row r="23">
      <c r="A23" s="4" t="inlineStr">
        <is>
          <t>Amortized cost at December 31, 2021</t>
        </is>
      </c>
      <c r="B23" s="5" t="n">
        <v>444</v>
      </c>
    </row>
    <row r="24">
      <c r="A24" s="4" t="inlineStr">
        <is>
          <t>Customers Relationship [Member]</t>
        </is>
      </c>
    </row>
    <row r="25">
      <c r="A25" s="3" t="inlineStr">
        <is>
          <t>Cost:</t>
        </is>
      </c>
    </row>
    <row r="26">
      <c r="A26" s="4" t="inlineStr">
        <is>
          <t>Beginning balance, Cost</t>
        </is>
      </c>
      <c r="B26" s="4" t="inlineStr">
        <is>
          <t xml:space="preserve"> </t>
        </is>
      </c>
    </row>
    <row r="27">
      <c r="A27" s="4" t="inlineStr">
        <is>
          <t>Additions from business combination</t>
        </is>
      </c>
      <c r="B27" s="5" t="n">
        <v>1830</v>
      </c>
    </row>
    <row r="28">
      <c r="A28" s="4" t="inlineStr">
        <is>
          <t>Adjustments arising from translating financial statements from functional currency to presentation currency</t>
        </is>
      </c>
      <c r="B28" s="5" t="n">
        <v>75</v>
      </c>
    </row>
    <row r="29">
      <c r="A29" s="4" t="inlineStr">
        <is>
          <t>Ending balance, Cost</t>
        </is>
      </c>
      <c r="B29" s="5" t="n">
        <v>1905</v>
      </c>
    </row>
    <row r="30">
      <c r="A30" s="3" t="inlineStr">
        <is>
          <t>Accumulated amortization and impairment:</t>
        </is>
      </c>
    </row>
    <row r="31">
      <c r="A31" s="4" t="inlineStr">
        <is>
          <t>Beginning balance, Accumulated amortization and impairment</t>
        </is>
      </c>
      <c r="B31" s="4" t="inlineStr">
        <is>
          <t xml:space="preserve"> </t>
        </is>
      </c>
    </row>
    <row r="32">
      <c r="A32" s="4" t="inlineStr">
        <is>
          <t>Amortization recognized in the year</t>
        </is>
      </c>
      <c r="B32" s="5" t="n">
        <v>75</v>
      </c>
    </row>
    <row r="33">
      <c r="A33" s="4" t="inlineStr">
        <is>
          <t>Ending balance, Accumulated amortization and impairment</t>
        </is>
      </c>
      <c r="B33" s="5" t="n">
        <v>75</v>
      </c>
    </row>
    <row r="34">
      <c r="A34" s="4" t="inlineStr">
        <is>
          <t>Amortized cost at December 31, 2021</t>
        </is>
      </c>
      <c r="B34" s="5" t="n">
        <v>1830</v>
      </c>
    </row>
    <row r="35">
      <c r="A35" s="4" t="inlineStr">
        <is>
          <t>Licenses [Member]</t>
        </is>
      </c>
    </row>
    <row r="36">
      <c r="A36" s="3" t="inlineStr">
        <is>
          <t>Cost:</t>
        </is>
      </c>
    </row>
    <row r="37">
      <c r="A37" s="4" t="inlineStr">
        <is>
          <t>Beginning balance, Cost</t>
        </is>
      </c>
      <c r="B37" s="4" t="inlineStr">
        <is>
          <t xml:space="preserve"> </t>
        </is>
      </c>
    </row>
    <row r="38">
      <c r="A38" s="4" t="inlineStr">
        <is>
          <t>Additions from business combination</t>
        </is>
      </c>
      <c r="B38" s="5" t="n">
        <v>1699</v>
      </c>
    </row>
    <row r="39">
      <c r="A39" s="4" t="inlineStr">
        <is>
          <t>Adjustments arising from translating financial statements from functional currency to presentation currency</t>
        </is>
      </c>
      <c r="B39" s="5" t="n">
        <v>23</v>
      </c>
    </row>
    <row r="40">
      <c r="A40" s="4" t="inlineStr">
        <is>
          <t>Ending balance, Cost</t>
        </is>
      </c>
      <c r="B40" s="5" t="n">
        <v>1722</v>
      </c>
    </row>
    <row r="41">
      <c r="A41" s="3" t="inlineStr">
        <is>
          <t>Accumulated amortization and impairment:</t>
        </is>
      </c>
    </row>
    <row r="42">
      <c r="A42" s="4" t="inlineStr">
        <is>
          <t>Beginning balance, Accumulated amortization and impairment</t>
        </is>
      </c>
      <c r="B42" s="4" t="inlineStr">
        <is>
          <t xml:space="preserve"> </t>
        </is>
      </c>
    </row>
    <row r="43">
      <c r="A43" s="4" t="inlineStr">
        <is>
          <t>Amortization recognized in the year</t>
        </is>
      </c>
      <c r="B43" s="4" t="inlineStr">
        <is>
          <t xml:space="preserve"> </t>
        </is>
      </c>
    </row>
    <row r="44">
      <c r="A44" s="4" t="inlineStr">
        <is>
          <t>Ending balance, Accumulated amortization and impairment</t>
        </is>
      </c>
      <c r="B44" s="4" t="inlineStr">
        <is>
          <t xml:space="preserve"> </t>
        </is>
      </c>
    </row>
    <row r="45">
      <c r="A45" s="4" t="inlineStr">
        <is>
          <t>Amortized cost at December 31, 2021</t>
        </is>
      </c>
      <c r="B45" s="5" t="n">
        <v>1722</v>
      </c>
    </row>
    <row r="46">
      <c r="A46" s="4" t="inlineStr">
        <is>
          <t>Technology [Member]</t>
        </is>
      </c>
    </row>
    <row r="47">
      <c r="A47" s="3" t="inlineStr">
        <is>
          <t>Cost:</t>
        </is>
      </c>
    </row>
    <row r="48">
      <c r="A48" s="4" t="inlineStr">
        <is>
          <t>Beginning balance, Cost</t>
        </is>
      </c>
      <c r="B48" s="4" t="inlineStr">
        <is>
          <t xml:space="preserve"> </t>
        </is>
      </c>
    </row>
    <row r="49">
      <c r="A49" s="4" t="inlineStr">
        <is>
          <t>Additions from business combination</t>
        </is>
      </c>
      <c r="B49" s="5" t="n">
        <v>430</v>
      </c>
    </row>
    <row r="50">
      <c r="A50" s="4" t="inlineStr">
        <is>
          <t>Ending balance, Cost</t>
        </is>
      </c>
      <c r="B50" s="5" t="n">
        <v>430</v>
      </c>
    </row>
    <row r="51">
      <c r="A51" s="3" t="inlineStr">
        <is>
          <t>Accumulated amortization and impairment:</t>
        </is>
      </c>
    </row>
    <row r="52">
      <c r="A52" s="4" t="inlineStr">
        <is>
          <t>Beginning balance, Accumulated amortization and impairment</t>
        </is>
      </c>
      <c r="B52" s="4" t="inlineStr">
        <is>
          <t xml:space="preserve"> </t>
        </is>
      </c>
    </row>
    <row r="53">
      <c r="A53" s="4" t="inlineStr">
        <is>
          <t>Amortization recognized in the year</t>
        </is>
      </c>
      <c r="B53" s="5" t="n">
        <v>32</v>
      </c>
    </row>
    <row r="54">
      <c r="A54" s="4" t="inlineStr">
        <is>
          <t>Ending balance, Accumulated amortization and impairment</t>
        </is>
      </c>
      <c r="B54" s="5" t="n">
        <v>32</v>
      </c>
    </row>
    <row r="55">
      <c r="A55" s="4" t="inlineStr">
        <is>
          <t>Amortized cost at December 31, 2021</t>
        </is>
      </c>
      <c r="B55" s="5" t="n">
        <v>398</v>
      </c>
    </row>
    <row r="56">
      <c r="A56" s="4" t="inlineStr">
        <is>
          <t>Goodwill [Member]</t>
        </is>
      </c>
    </row>
    <row r="57">
      <c r="A57" s="3" t="inlineStr">
        <is>
          <t>Cost:</t>
        </is>
      </c>
    </row>
    <row r="58">
      <c r="A58" s="4" t="inlineStr">
        <is>
          <t>Beginning balance, Cost</t>
        </is>
      </c>
      <c r="B58" s="4" t="inlineStr">
        <is>
          <t xml:space="preserve"> </t>
        </is>
      </c>
    </row>
    <row r="59">
      <c r="A59" s="4" t="inlineStr">
        <is>
          <t>Additions from business combination</t>
        </is>
      </c>
      <c r="B59" s="5" t="n">
        <v>2387</v>
      </c>
    </row>
    <row r="60">
      <c r="A60" s="4" t="inlineStr">
        <is>
          <t>Adjustments arising from translating financial statements from functional currency to presentation currency</t>
        </is>
      </c>
      <c r="B60" s="5" t="n">
        <v>68</v>
      </c>
    </row>
    <row r="61">
      <c r="A61" s="4" t="inlineStr">
        <is>
          <t>Ending balance, Cost</t>
        </is>
      </c>
      <c r="B61" s="5" t="n">
        <v>2455</v>
      </c>
    </row>
    <row r="62">
      <c r="A62" s="3" t="inlineStr">
        <is>
          <t>Accumulated amortization and impairment:</t>
        </is>
      </c>
    </row>
    <row r="63">
      <c r="A63" s="4" t="inlineStr">
        <is>
          <t>Beginning balance, Accumulated amortization and impairment</t>
        </is>
      </c>
      <c r="B63" s="4" t="inlineStr">
        <is>
          <t xml:space="preserve"> </t>
        </is>
      </c>
    </row>
    <row r="64">
      <c r="A64" s="4" t="inlineStr">
        <is>
          <t>Amortization recognized in the year</t>
        </is>
      </c>
      <c r="B64" s="4" t="inlineStr">
        <is>
          <t xml:space="preserve"> </t>
        </is>
      </c>
    </row>
    <row r="65">
      <c r="A65" s="4" t="inlineStr">
        <is>
          <t>Ending balance, Accumulated amortization and impairment</t>
        </is>
      </c>
      <c r="B65" s="4" t="inlineStr">
        <is>
          <t xml:space="preserve"> </t>
        </is>
      </c>
    </row>
    <row r="66">
      <c r="A66" s="4" t="inlineStr">
        <is>
          <t>Amortized cost at December 31, 2021</t>
        </is>
      </c>
      <c r="B66" s="6" t="n">
        <v>24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carrying amount of goodwill and licenses $ in Thousands</t>
        </is>
      </c>
      <c r="B1" s="2" t="inlineStr">
        <is>
          <t>12 Months Ended</t>
        </is>
      </c>
    </row>
    <row r="2">
      <c r="B2" s="2" t="inlineStr">
        <is>
          <t>Dec. 31, 2021USD ($)</t>
        </is>
      </c>
    </row>
    <row r="3">
      <c r="A3" s="3" t="inlineStr">
        <is>
          <t>Goodwill and Other Intangible Assets (Details) - Schedule of carrying amount of goodwill and licenses [Line Items]</t>
        </is>
      </c>
    </row>
    <row r="4">
      <c r="A4" s="4" t="inlineStr">
        <is>
          <t>Goodwill</t>
        </is>
      </c>
      <c r="B4" s="6" t="n">
        <v>2455</v>
      </c>
    </row>
    <row r="5">
      <c r="A5" s="4" t="inlineStr">
        <is>
          <t>Licenses</t>
        </is>
      </c>
      <c r="B5" s="5" t="n">
        <v>1722</v>
      </c>
    </row>
    <row r="6">
      <c r="A6" s="4" t="inlineStr">
        <is>
          <t>ILSB [Member]</t>
        </is>
      </c>
    </row>
    <row r="7">
      <c r="A7" s="3" t="inlineStr">
        <is>
          <t>Goodwill and Other Intangible Assets (Details) - Schedule of carrying amount of goodwill and licenses [Line Items]</t>
        </is>
      </c>
    </row>
    <row r="8">
      <c r="A8" s="4" t="inlineStr">
        <is>
          <t>Goodwill</t>
        </is>
      </c>
      <c r="B8" s="5" t="n">
        <v>1438</v>
      </c>
    </row>
    <row r="9">
      <c r="A9" s="4" t="inlineStr">
        <is>
          <t>Licenses</t>
        </is>
      </c>
      <c r="B9" s="5" t="n">
        <v>522</v>
      </c>
    </row>
    <row r="10">
      <c r="A10" s="4" t="inlineStr">
        <is>
          <t>OFN [Member]</t>
        </is>
      </c>
    </row>
    <row r="11">
      <c r="A11" s="3" t="inlineStr">
        <is>
          <t>Goodwill and Other Intangible Assets (Details) - Schedule of carrying amount of goodwill and licenses [Line Items]</t>
        </is>
      </c>
    </row>
    <row r="12">
      <c r="A12" s="4" t="inlineStr">
        <is>
          <t>Goodwill</t>
        </is>
      </c>
      <c r="B12" s="5" t="n">
        <v>1017</v>
      </c>
    </row>
    <row r="13">
      <c r="A13" s="4" t="inlineStr">
        <is>
          <t>Licenses</t>
        </is>
      </c>
      <c r="B13" s="6" t="n">
        <v>1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Inx Token Liability (Details) - USD ($)</t>
        </is>
      </c>
      <c r="B1" s="2" t="inlineStr">
        <is>
          <t>Dec. 14, 2021</t>
        </is>
      </c>
      <c r="C1" s="2" t="inlineStr">
        <is>
          <t>Jun. 30, 2021</t>
        </is>
      </c>
      <c r="D1" s="2" t="inlineStr">
        <is>
          <t>Apr. 22, 2021</t>
        </is>
      </c>
      <c r="E1" s="2" t="inlineStr">
        <is>
          <t>Dec. 31, 2021</t>
        </is>
      </c>
      <c r="F1" s="2" t="inlineStr">
        <is>
          <t>Dec. 31, 2020</t>
        </is>
      </c>
    </row>
    <row r="2">
      <c r="A2" s="3" t="inlineStr">
        <is>
          <t>Inx Token Liability (Details) [Line Items]</t>
        </is>
      </c>
    </row>
    <row r="3">
      <c r="A3" s="4" t="inlineStr">
        <is>
          <t>Gross proceeds</t>
        </is>
      </c>
      <c r="D3" s="6" t="n">
        <v>84068000</v>
      </c>
    </row>
    <row r="4">
      <c r="A4" s="4" t="inlineStr">
        <is>
          <t>INX Tokens sold (in Shares)</t>
        </is>
      </c>
      <c r="D4" s="5" t="n">
        <v>93409410</v>
      </c>
    </row>
    <row r="5">
      <c r="A5" s="4" t="inlineStr">
        <is>
          <t>INX token issued (in Shares)</t>
        </is>
      </c>
      <c r="D5" s="5" t="n">
        <v>1932660</v>
      </c>
      <c r="E5" s="5" t="n">
        <v>15955875</v>
      </c>
      <c r="F5" s="5" t="n">
        <v>13639451</v>
      </c>
    </row>
    <row r="6">
      <c r="A6" s="4" t="inlineStr">
        <is>
          <t>Additionally INX token</t>
        </is>
      </c>
      <c r="E6" s="6" t="n">
        <v>7622000</v>
      </c>
    </row>
    <row r="7">
      <c r="A7" s="4" t="inlineStr">
        <is>
          <t>INX additionally sold (in Shares)</t>
        </is>
      </c>
      <c r="E7" s="5" t="n">
        <v>10386148</v>
      </c>
    </row>
    <row r="8">
      <c r="A8" s="4" t="inlineStr">
        <is>
          <t>iNX paid issuance costs</t>
        </is>
      </c>
      <c r="E8" s="6" t="n">
        <v>5782000</v>
      </c>
    </row>
    <row r="9">
      <c r="A9" s="4" t="inlineStr">
        <is>
          <t>INX granted options to purchase (in Shares)</t>
        </is>
      </c>
      <c r="E9" s="5" t="n">
        <v>6115903</v>
      </c>
    </row>
    <row r="10">
      <c r="A10" s="4" t="inlineStr">
        <is>
          <t>Exercise price (in Dollars per share)</t>
        </is>
      </c>
      <c r="E10" s="9" t="n">
        <v>0.09</v>
      </c>
    </row>
    <row r="11">
      <c r="A11" s="4" t="inlineStr">
        <is>
          <t>INX token exercise price value</t>
        </is>
      </c>
      <c r="E11" s="6" t="n">
        <v>4954000</v>
      </c>
    </row>
    <row r="12">
      <c r="A12" s="4" t="inlineStr">
        <is>
          <t>INX tokens cancelled (in Shares)</t>
        </is>
      </c>
      <c r="C12" s="5" t="n">
        <v>1948483</v>
      </c>
    </row>
    <row r="13">
      <c r="A13" s="4" t="inlineStr">
        <is>
          <t>Refunded</t>
        </is>
      </c>
      <c r="C13" s="6" t="n">
        <v>1754000</v>
      </c>
    </row>
    <row r="14">
      <c r="A14" s="4" t="inlineStr">
        <is>
          <t>Risk free interest, volatility</t>
        </is>
      </c>
      <c r="F14" s="4" t="inlineStr">
        <is>
          <t>0.65%</t>
        </is>
      </c>
    </row>
    <row r="15">
      <c r="A15" s="4" t="inlineStr">
        <is>
          <t>Expenses</t>
        </is>
      </c>
      <c r="E15" s="6" t="n">
        <v>161173</v>
      </c>
      <c r="F15" s="6" t="n">
        <v>12518000</v>
      </c>
    </row>
    <row r="16">
      <c r="A16" s="4" t="inlineStr">
        <is>
          <t>Aggregate purchase amount</t>
        </is>
      </c>
      <c r="B16" s="6" t="n">
        <v>5000000</v>
      </c>
    </row>
    <row r="17">
      <c r="A17" s="4" t="inlineStr">
        <is>
          <t>Level 1 of fair value hierarchy [member]</t>
        </is>
      </c>
    </row>
    <row r="18">
      <c r="A18" s="3" t="inlineStr">
        <is>
          <t>Inx Token Liability (Details) [Line Items]</t>
        </is>
      </c>
    </row>
    <row r="19">
      <c r="A19" s="4" t="inlineStr">
        <is>
          <t>Lock up agreement (in Dollars per share)</t>
        </is>
      </c>
      <c r="E19" s="8" t="n">
        <v>2.2</v>
      </c>
      <c r="F19" s="8" t="n">
        <v>0.9</v>
      </c>
    </row>
    <row r="20">
      <c r="A20" s="4" t="inlineStr">
        <is>
          <t>Minimum [Member] | Level 2 of fair value hierarchy [member]</t>
        </is>
      </c>
    </row>
    <row r="21">
      <c r="A21" s="3" t="inlineStr">
        <is>
          <t>Inx Token Liability (Details) [Line Items]</t>
        </is>
      </c>
    </row>
    <row r="22">
      <c r="A22" s="4" t="inlineStr">
        <is>
          <t>Risk free interest, volatility</t>
        </is>
      </c>
      <c r="E22" s="4" t="inlineStr">
        <is>
          <t>63.18%</t>
        </is>
      </c>
      <c r="F22" s="4" t="inlineStr">
        <is>
          <t>62.46%</t>
        </is>
      </c>
    </row>
    <row r="23">
      <c r="A23" s="4" t="inlineStr">
        <is>
          <t>Maximum [Member] | Level 2 of fair value hierarchy [member]</t>
        </is>
      </c>
    </row>
    <row r="24">
      <c r="A24" s="3" t="inlineStr">
        <is>
          <t>Inx Token Liability (Details) [Line Items]</t>
        </is>
      </c>
    </row>
    <row r="25">
      <c r="A25" s="4" t="inlineStr">
        <is>
          <t>Risk free interest, volatility</t>
        </is>
      </c>
      <c r="E25" s="4" t="inlineStr">
        <is>
          <t>86.90%</t>
        </is>
      </c>
      <c r="F25" s="4" t="inlineStr">
        <is>
          <t>81.4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x Token Liability (Details) - Schedule of the number of INX Tokens that the Company has distributed - USD ($) $ in Thousands</t>
        </is>
      </c>
      <c r="B1" s="2" t="inlineStr">
        <is>
          <t>Dec. 31, 2021</t>
        </is>
      </c>
      <c r="C1" s="2" t="inlineStr">
        <is>
          <t>Dec. 31, 2020</t>
        </is>
      </c>
    </row>
    <row r="2">
      <c r="A2" s="3" t="inlineStr">
        <is>
          <t>Inx Token Liability (Details) - Schedule of the number of INX Tokens that the Company has distributed [Line Items]</t>
        </is>
      </c>
    </row>
    <row r="3">
      <c r="A3" s="4" t="inlineStr">
        <is>
          <t>Total founding shares</t>
        </is>
      </c>
      <c r="B3" s="5" t="n">
        <v>13985939</v>
      </c>
      <c r="C3" s="5" t="n">
        <v>13985939</v>
      </c>
    </row>
    <row r="4">
      <c r="A4" s="4" t="inlineStr">
        <is>
          <t>Total</t>
        </is>
      </c>
      <c r="B4" s="5" t="n">
        <v>132254382</v>
      </c>
      <c r="C4" s="5" t="n">
        <v>30697171</v>
      </c>
    </row>
    <row r="5">
      <c r="A5" s="4" t="inlineStr">
        <is>
          <t>INX Token liability (in Dollars)</t>
        </is>
      </c>
      <c r="B5" s="6" t="n">
        <v>282642</v>
      </c>
      <c r="C5" s="6" t="n">
        <v>24106</v>
      </c>
    </row>
    <row r="6">
      <c r="A6" s="4" t="inlineStr">
        <is>
          <t>Triple-V [Member]</t>
        </is>
      </c>
    </row>
    <row r="7">
      <c r="A7" s="3" t="inlineStr">
        <is>
          <t>Inx Token Liability (Details) - Schedule of the number of INX Tokens that the Company has distributed [Line Items]</t>
        </is>
      </c>
    </row>
    <row r="8">
      <c r="A8" s="4" t="inlineStr">
        <is>
          <t>Total founding shares</t>
        </is>
      </c>
      <c r="B8" s="5" t="n">
        <v>9435939</v>
      </c>
      <c r="C8" s="5" t="n">
        <v>9435939</v>
      </c>
    </row>
    <row r="9">
      <c r="A9" s="4" t="inlineStr">
        <is>
          <t>A-Labs [Member]</t>
        </is>
      </c>
    </row>
    <row r="10">
      <c r="A10" s="3" t="inlineStr">
        <is>
          <t>Inx Token Liability (Details) - Schedule of the number of INX Tokens that the Company has distributed [Line Items]</t>
        </is>
      </c>
    </row>
    <row r="11">
      <c r="A11" s="4" t="inlineStr">
        <is>
          <t>Total founding shares</t>
        </is>
      </c>
      <c r="B11" s="5" t="n">
        <v>4550000</v>
      </c>
      <c r="C11" s="5" t="n">
        <v>4550000</v>
      </c>
    </row>
    <row r="12">
      <c r="A12" s="4" t="inlineStr">
        <is>
          <t>Private Placement [Member]</t>
        </is>
      </c>
    </row>
    <row r="13">
      <c r="A13" s="3" t="inlineStr">
        <is>
          <t>Inx Token Liability (Details) - Schedule of the number of INX Tokens that the Company has distributed [Line Items]</t>
        </is>
      </c>
    </row>
    <row r="14">
      <c r="A14" s="4" t="inlineStr">
        <is>
          <t>Total</t>
        </is>
      </c>
      <c r="B14" s="5" t="n">
        <v>10386148</v>
      </c>
      <c r="C14" s="5" t="n">
        <v>1481481</v>
      </c>
    </row>
    <row r="15">
      <c r="A15" s="4" t="inlineStr">
        <is>
          <t>Investors [Member]</t>
        </is>
      </c>
    </row>
    <row r="16">
      <c r="A16" s="3" t="inlineStr">
        <is>
          <t>Inx Token Liability (Details) - Schedule of the number of INX Tokens that the Company has distributed [Line Items]</t>
        </is>
      </c>
    </row>
    <row r="17">
      <c r="A17" s="4" t="inlineStr">
        <is>
          <t>Total</t>
        </is>
      </c>
      <c r="B17" s="5" t="n">
        <v>1837999</v>
      </c>
      <c r="C17" s="5" t="n">
        <v>1068000</v>
      </c>
    </row>
    <row r="18">
      <c r="A18" s="4" t="inlineStr">
        <is>
          <t>Issued in the Offering [Member]</t>
        </is>
      </c>
    </row>
    <row r="19">
      <c r="A19" s="3" t="inlineStr">
        <is>
          <t>Inx Token Liability (Details) - Schedule of the number of INX Tokens that the Company has distributed [Line Items]</t>
        </is>
      </c>
    </row>
    <row r="20">
      <c r="A20" s="4" t="inlineStr">
        <is>
          <t>Total</t>
        </is>
      </c>
      <c r="B20" s="5" t="n">
        <v>93409410</v>
      </c>
      <c r="C20" s="5" t="n">
        <v>10256128</v>
      </c>
    </row>
    <row r="21">
      <c r="A21" s="4" t="inlineStr">
        <is>
          <t>Holders of convertible loans [Member]</t>
        </is>
      </c>
    </row>
    <row r="22">
      <c r="A22" s="3" t="inlineStr">
        <is>
          <t>Inx Token Liability (Details) - Schedule of the number of INX Tokens that the Company has distributed [Line Items]</t>
        </is>
      </c>
    </row>
    <row r="23">
      <c r="A23" s="4" t="inlineStr">
        <is>
          <t>Total</t>
        </is>
      </c>
      <c r="B23" s="5" t="n">
        <v>2690623</v>
      </c>
      <c r="C23" s="5" t="n">
        <v>2690623</v>
      </c>
    </row>
    <row r="24">
      <c r="A24" s="4" t="inlineStr">
        <is>
          <t>Employees and service providers [Member]</t>
        </is>
      </c>
    </row>
    <row r="25">
      <c r="A25" s="3" t="inlineStr">
        <is>
          <t>Inx Token Liability (Details) - Schedule of the number of INX Tokens that the Company has distributed [Line Items]</t>
        </is>
      </c>
    </row>
    <row r="26">
      <c r="A26" s="4" t="inlineStr">
        <is>
          <t>Total</t>
        </is>
      </c>
      <c r="B26" s="5" t="n">
        <v>9944263</v>
      </c>
      <c r="C26" s="5" t="n">
        <v>12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Inx Token Liability (Details) - Schedule of the fair values of INX Tokens free of, or subject to lock-up agreements and the discount rates $ in Thousands</t>
        </is>
      </c>
      <c r="B1" s="2" t="inlineStr">
        <is>
          <t>12 Months Ended</t>
        </is>
      </c>
    </row>
    <row r="2">
      <c r="B2" s="2" t="inlineStr">
        <is>
          <t>Dec. 31, 2021USD ($)shares</t>
        </is>
      </c>
    </row>
    <row r="3">
      <c r="A3" s="3" t="inlineStr">
        <is>
          <t>Inx Token Liability (Details) - Schedule of the fair values of INX Tokens free of, or subject to lock-up agreements and the discount rates [Line Items]</t>
        </is>
      </c>
    </row>
    <row r="4">
      <c r="A4" s="4" t="inlineStr">
        <is>
          <t>Number of INX tokens | shares</t>
        </is>
      </c>
      <c r="B4" s="5" t="n">
        <v>132254382</v>
      </c>
    </row>
    <row r="5">
      <c r="A5" s="4" t="inlineStr">
        <is>
          <t>Total fair value | $</t>
        </is>
      </c>
      <c r="B5" s="6" t="n">
        <v>282641881</v>
      </c>
    </row>
    <row r="6">
      <c r="A6" s="4" t="inlineStr">
        <is>
          <t>Not subject to lock-up [Member]</t>
        </is>
      </c>
    </row>
    <row r="7">
      <c r="A7" s="3" t="inlineStr">
        <is>
          <t>Inx Token Liability (Details) - Schedule of the fair values of INX Tokens free of, or subject to lock-up agreements and the discount rates [Line Items]</t>
        </is>
      </c>
    </row>
    <row r="8">
      <c r="A8" s="4" t="inlineStr">
        <is>
          <t>Discount rate</t>
        </is>
      </c>
      <c r="B8" s="4" t="inlineStr">
        <is>
          <t>0.00%</t>
        </is>
      </c>
    </row>
    <row r="9">
      <c r="A9" s="4" t="inlineStr">
        <is>
          <t>Number of INX tokens | shares</t>
        </is>
      </c>
      <c r="B9" s="5" t="n">
        <v>99576830</v>
      </c>
    </row>
    <row r="10">
      <c r="A10" s="4" t="inlineStr">
        <is>
          <t>Total fair value | $</t>
        </is>
      </c>
      <c r="B10" s="6" t="n">
        <v>219069026</v>
      </c>
    </row>
    <row r="11">
      <c r="A11" s="4" t="inlineStr">
        <is>
          <t>Subject to lock-up through April 2022 [Member]</t>
        </is>
      </c>
    </row>
    <row r="12">
      <c r="A12" s="3" t="inlineStr">
        <is>
          <t>Inx Token Liability (Details) - Schedule of the fair values of INX Tokens free of, or subject to lock-up agreements and the discount rates [Line Items]</t>
        </is>
      </c>
    </row>
    <row r="13">
      <c r="A13" s="4" t="inlineStr">
        <is>
          <t>Discount rate</t>
        </is>
      </c>
      <c r="B13" s="4" t="inlineStr">
        <is>
          <t>7.96%</t>
        </is>
      </c>
    </row>
    <row r="14">
      <c r="A14" s="4" t="inlineStr">
        <is>
          <t>Number of INX tokens | shares</t>
        </is>
      </c>
      <c r="B14" s="5" t="n">
        <v>13148864</v>
      </c>
    </row>
    <row r="15">
      <c r="A15" s="4" t="inlineStr">
        <is>
          <t>Total fair value | $</t>
        </is>
      </c>
      <c r="B15" s="6" t="n">
        <v>26774948</v>
      </c>
    </row>
    <row r="16">
      <c r="A16" s="4" t="inlineStr">
        <is>
          <t>Subject to lock-up through April 2023 [Member]</t>
        </is>
      </c>
    </row>
    <row r="17">
      <c r="A17" s="3" t="inlineStr">
        <is>
          <t>Inx Token Liability (Details) - Schedule of the fair values of INX Tokens free of, or subject to lock-up agreements and the discount rates [Line Items]</t>
        </is>
      </c>
    </row>
    <row r="18">
      <c r="A18" s="4" t="inlineStr">
        <is>
          <t>Discount rate</t>
        </is>
      </c>
      <c r="B18" s="4" t="inlineStr">
        <is>
          <t>20.74%</t>
        </is>
      </c>
    </row>
    <row r="19">
      <c r="A19" s="4" t="inlineStr">
        <is>
          <t>Number of INX tokens | shares</t>
        </is>
      </c>
      <c r="B19" s="5" t="n">
        <v>19528688</v>
      </c>
    </row>
    <row r="20">
      <c r="A20" s="4" t="inlineStr">
        <is>
          <t>Total fair value | $</t>
        </is>
      </c>
      <c r="B20" s="6" t="n">
        <v>367979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Inx Token Warrant Liability (Details) - USD ($) $ in Thousands</t>
        </is>
      </c>
      <c r="B1" s="2" t="inlineStr">
        <is>
          <t>12 Months Ended</t>
        </is>
      </c>
    </row>
    <row r="2">
      <c r="B2" s="2" t="inlineStr">
        <is>
          <t>Dec. 31, 2021</t>
        </is>
      </c>
      <c r="C2" s="2" t="inlineStr">
        <is>
          <t>Dec. 31, 2020</t>
        </is>
      </c>
    </row>
    <row r="3">
      <c r="A3" s="3" t="inlineStr">
        <is>
          <t>Inx Token Warrant Liability (Details) [Line Items]</t>
        </is>
      </c>
    </row>
    <row r="4">
      <c r="A4" s="4" t="inlineStr">
        <is>
          <t>Issued to additional shares (in Shares)</t>
        </is>
      </c>
      <c r="B4" s="5" t="n">
        <v>769999</v>
      </c>
    </row>
    <row r="5">
      <c r="A5" s="4" t="inlineStr">
        <is>
          <t>Amount issued</t>
        </is>
      </c>
      <c r="B5" s="6" t="n">
        <v>0</v>
      </c>
      <c r="C5" s="6" t="n">
        <v>318</v>
      </c>
    </row>
    <row r="6">
      <c r="A6" s="4" t="inlineStr">
        <is>
          <t>Warrant agreement period, description</t>
        </is>
      </c>
      <c r="B6" s="4" t="inlineStr">
        <is>
          <t xml:space="preserve">As of December 31, 2021, the Company has granted to directors,
employees and service providers, the warrant to purchase INX Tokens upon completion of the terms set in each warrant. </t>
        </is>
      </c>
    </row>
    <row r="7">
      <c r="A7" s="4" t="inlineStr">
        <is>
          <t>Token based compensation expenses</t>
        </is>
      </c>
      <c r="B7" s="6" t="n">
        <v>19801</v>
      </c>
    </row>
    <row r="8">
      <c r="A8" s="4" t="inlineStr">
        <is>
          <t>INX Token [Member]</t>
        </is>
      </c>
    </row>
    <row r="9">
      <c r="A9" s="3" t="inlineStr">
        <is>
          <t>Inx Token Warrant Liability (Details) [Line Items]</t>
        </is>
      </c>
    </row>
    <row r="10">
      <c r="A10" s="4" t="inlineStr">
        <is>
          <t>Token based compensation expenses</t>
        </is>
      </c>
      <c r="C10" s="6" t="n">
        <v>39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x Token Warrant Liability (Details) - Schedule of warrant liability composition - USD ($) $ in Thousands</t>
        </is>
      </c>
      <c r="B1" s="2" t="inlineStr">
        <is>
          <t>12 Months Ended</t>
        </is>
      </c>
    </row>
    <row r="2">
      <c r="B2" s="2" t="inlineStr">
        <is>
          <t>Dec. 31, 2021</t>
        </is>
      </c>
      <c r="C2" s="2" t="inlineStr">
        <is>
          <t>Dec. 31, 2020</t>
        </is>
      </c>
      <c r="D2" s="2" t="inlineStr">
        <is>
          <t>Dec. 31, 2019</t>
        </is>
      </c>
    </row>
    <row r="3">
      <c r="A3" s="3" t="inlineStr">
        <is>
          <t>Schedule of warrant liability composition [Abstract]</t>
        </is>
      </c>
    </row>
    <row r="4">
      <c r="A4" s="4" t="inlineStr">
        <is>
          <t>Obligation to issue INX Tokens to early investors</t>
        </is>
      </c>
      <c r="B4" s="4" t="inlineStr">
        <is>
          <t xml:space="preserve"> </t>
        </is>
      </c>
      <c r="C4" s="6" t="n">
        <v>318</v>
      </c>
    </row>
    <row r="5">
      <c r="A5" s="4" t="inlineStr">
        <is>
          <t>Warrants granted to employees and service providers</t>
        </is>
      </c>
      <c r="B5" s="5" t="n">
        <v>9814</v>
      </c>
      <c r="C5" s="5" t="n">
        <v>3931</v>
      </c>
      <c r="D5" s="6" t="n">
        <v>39</v>
      </c>
    </row>
    <row r="6">
      <c r="A6" s="4" t="inlineStr">
        <is>
          <t>Total</t>
        </is>
      </c>
      <c r="B6" s="6" t="n">
        <v>9814</v>
      </c>
      <c r="C6" s="6" t="n">
        <v>42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Net cash flows from operating activities:</t>
        </is>
      </c>
    </row>
    <row r="4">
      <c r="A4" s="4" t="inlineStr">
        <is>
          <t>Loss for the period</t>
        </is>
      </c>
      <c r="B4" s="6" t="n">
        <v>-215235</v>
      </c>
      <c r="C4" s="6" t="n">
        <v>-24331</v>
      </c>
      <c r="D4" s="6" t="n">
        <v>-3689</v>
      </c>
    </row>
    <row r="5">
      <c r="A5" s="4" t="inlineStr">
        <is>
          <t>Share-based payment</t>
        </is>
      </c>
      <c r="B5" s="5" t="n">
        <v>10899</v>
      </c>
      <c r="C5" s="5" t="n">
        <v>570</v>
      </c>
      <c r="D5" s="5" t="n">
        <v>202</v>
      </c>
    </row>
    <row r="6">
      <c r="A6" s="4" t="inlineStr">
        <is>
          <t>Valuation losses of long-term investments</t>
        </is>
      </c>
      <c r="B6" s="5" t="n">
        <v>97</v>
      </c>
      <c r="C6" s="4" t="inlineStr">
        <is>
          <t xml:space="preserve"> </t>
        </is>
      </c>
      <c r="D6" s="4" t="inlineStr">
        <is>
          <t xml:space="preserve"> </t>
        </is>
      </c>
    </row>
    <row r="7">
      <c r="A7" s="4" t="inlineStr">
        <is>
          <t>Depreciation of equipment and right-of-use-assets</t>
        </is>
      </c>
      <c r="B7" s="5" t="n">
        <v>137</v>
      </c>
      <c r="C7" s="5" t="n">
        <v>3</v>
      </c>
      <c r="D7" s="4" t="inlineStr">
        <is>
          <t xml:space="preserve"> </t>
        </is>
      </c>
    </row>
    <row r="8">
      <c r="A8" s="4" t="inlineStr">
        <is>
          <t>Amortization of intangibles</t>
        </is>
      </c>
      <c r="B8" s="5" t="n">
        <v>130</v>
      </c>
      <c r="C8" s="4" t="inlineStr">
        <is>
          <t xml:space="preserve"> </t>
        </is>
      </c>
      <c r="D8" s="4" t="inlineStr">
        <is>
          <t xml:space="preserve"> </t>
        </is>
      </c>
    </row>
    <row r="9">
      <c r="A9" s="4" t="inlineStr">
        <is>
          <t>INX Token-based compensation</t>
        </is>
      </c>
      <c r="B9" s="5" t="n">
        <v>19801</v>
      </c>
      <c r="C9" s="5" t="n">
        <v>4142</v>
      </c>
      <c r="D9" s="5" t="n">
        <v>101</v>
      </c>
    </row>
    <row r="10">
      <c r="A10" s="4" t="inlineStr">
        <is>
          <t>Fair value adjustment of INX Token liability</t>
        </is>
      </c>
      <c r="B10" s="5" t="n">
        <v>161173</v>
      </c>
      <c r="C10" s="5" t="n">
        <v>12518</v>
      </c>
      <c r="D10" s="5" t="n">
        <v>762</v>
      </c>
    </row>
    <row r="11">
      <c r="A11" s="4" t="inlineStr">
        <is>
          <t>Accrued finance expense</t>
        </is>
      </c>
      <c r="B11" s="4" t="inlineStr">
        <is>
          <t xml:space="preserve"> </t>
        </is>
      </c>
      <c r="C11" s="5" t="n">
        <v>3</v>
      </c>
      <c r="D11" s="5" t="n">
        <v>39</v>
      </c>
    </row>
    <row r="12">
      <c r="A12" s="4" t="inlineStr">
        <is>
          <t>Impairment of Cryptocurrencies</t>
        </is>
      </c>
      <c r="B12" s="5" t="n">
        <v>80</v>
      </c>
      <c r="C12" s="4" t="inlineStr">
        <is>
          <t xml:space="preserve"> </t>
        </is>
      </c>
      <c r="D12" s="4" t="inlineStr">
        <is>
          <t xml:space="preserve"> </t>
        </is>
      </c>
    </row>
    <row r="13">
      <c r="A13" s="4" t="inlineStr">
        <is>
          <t>Interest on lease liabilities</t>
        </is>
      </c>
      <c r="B13" s="5" t="n">
        <v>43</v>
      </c>
      <c r="C13" s="4" t="inlineStr">
        <is>
          <t xml:space="preserve"> </t>
        </is>
      </c>
    </row>
    <row r="14">
      <c r="A14" s="4" t="inlineStr">
        <is>
          <t>Decrease in account receivables</t>
        </is>
      </c>
      <c r="B14" s="5" t="n">
        <v>215</v>
      </c>
      <c r="C14" s="4" t="inlineStr">
        <is>
          <t xml:space="preserve"> </t>
        </is>
      </c>
      <c r="D14" s="4" t="inlineStr">
        <is>
          <t xml:space="preserve"> </t>
        </is>
      </c>
    </row>
    <row r="15">
      <c r="A15" s="4" t="inlineStr">
        <is>
          <t>(Decrease) Increase in prepaid expenses and related parties</t>
        </is>
      </c>
      <c r="B15" s="5" t="n">
        <v>-278</v>
      </c>
      <c r="C15" s="5" t="n">
        <v>-145</v>
      </c>
      <c r="D15" s="5" t="n">
        <v>65</v>
      </c>
    </row>
    <row r="16">
      <c r="A16" s="4" t="inlineStr">
        <is>
          <t>Increase from revaluation of OFN’s contingent liability</t>
        </is>
      </c>
      <c r="B16" s="5" t="n">
        <v>-96</v>
      </c>
      <c r="C16" s="4" t="inlineStr">
        <is>
          <t xml:space="preserve"> </t>
        </is>
      </c>
      <c r="D16" s="4" t="inlineStr">
        <is>
          <t xml:space="preserve"> </t>
        </is>
      </c>
    </row>
    <row r="17">
      <c r="A17" s="4" t="inlineStr">
        <is>
          <t>Increase in accounts and other payables</t>
        </is>
      </c>
      <c r="B17" s="5" t="n">
        <v>1511</v>
      </c>
      <c r="C17" s="5" t="n">
        <v>280</v>
      </c>
      <c r="D17" s="5" t="n">
        <v>199</v>
      </c>
    </row>
    <row r="18">
      <c r="A18" s="4" t="inlineStr">
        <is>
          <t>Increase (decrease) in accrued bonuses</t>
        </is>
      </c>
      <c r="B18" s="5" t="n">
        <v>-299</v>
      </c>
      <c r="C18" s="5" t="n">
        <v>905</v>
      </c>
      <c r="D18" s="4" t="inlineStr">
        <is>
          <t xml:space="preserve"> </t>
        </is>
      </c>
    </row>
    <row r="19">
      <c r="A19" s="4" t="inlineStr">
        <is>
          <t>Taxes Paid</t>
        </is>
      </c>
      <c r="B19" s="5" t="n">
        <v>-133</v>
      </c>
      <c r="C19" s="4" t="inlineStr">
        <is>
          <t xml:space="preserve"> </t>
        </is>
      </c>
      <c r="D19" s="4" t="inlineStr">
        <is>
          <t xml:space="preserve"> </t>
        </is>
      </c>
    </row>
    <row r="20">
      <c r="A20" s="4" t="inlineStr">
        <is>
          <t>Net cash used in operating activities</t>
        </is>
      </c>
      <c r="B20" s="5" t="n">
        <v>-21955</v>
      </c>
      <c r="C20" s="5" t="n">
        <v>-6055</v>
      </c>
      <c r="D20" s="5" t="n">
        <v>-2321</v>
      </c>
    </row>
    <row r="21">
      <c r="A21" s="3" t="inlineStr">
        <is>
          <t>Net cash flows from investing activities:</t>
        </is>
      </c>
    </row>
    <row r="22">
      <c r="A22" s="4" t="inlineStr">
        <is>
          <t>Proceeds received from sale of cryptocurrencies</t>
        </is>
      </c>
      <c r="B22" s="5" t="n">
        <v>48243</v>
      </c>
      <c r="C22" s="4" t="inlineStr">
        <is>
          <t xml:space="preserve"> </t>
        </is>
      </c>
      <c r="D22" s="4" t="inlineStr">
        <is>
          <t xml:space="preserve"> </t>
        </is>
      </c>
    </row>
    <row r="23">
      <c r="A23" s="4" t="inlineStr">
        <is>
          <t>Other financial assets</t>
        </is>
      </c>
      <c r="B23" s="5" t="n">
        <v>-400</v>
      </c>
      <c r="C23" s="4" t="inlineStr">
        <is>
          <t xml:space="preserve"> </t>
        </is>
      </c>
      <c r="D23" s="4" t="inlineStr">
        <is>
          <t xml:space="preserve"> </t>
        </is>
      </c>
    </row>
    <row r="24">
      <c r="A24" s="4" t="inlineStr">
        <is>
          <t>Increase in Cryptocurrencies</t>
        </is>
      </c>
      <c r="B24" s="5" t="n">
        <v>-485</v>
      </c>
      <c r="C24" s="4" t="inlineStr">
        <is>
          <t xml:space="preserve"> </t>
        </is>
      </c>
      <c r="D24" s="4" t="inlineStr">
        <is>
          <t xml:space="preserve"> </t>
        </is>
      </c>
    </row>
    <row r="25">
      <c r="A25" s="4" t="inlineStr">
        <is>
          <t>Grant of loan to employees</t>
        </is>
      </c>
      <c r="B25" s="5" t="n">
        <v>-475</v>
      </c>
      <c r="C25" s="4" t="inlineStr">
        <is>
          <t xml:space="preserve"> </t>
        </is>
      </c>
      <c r="D25" s="4" t="inlineStr">
        <is>
          <t xml:space="preserve"> </t>
        </is>
      </c>
    </row>
    <row r="26">
      <c r="A26" s="4" t="inlineStr">
        <is>
          <t>Increase in Reserve Fund</t>
        </is>
      </c>
      <c r="B26" s="5" t="n">
        <v>-21987</v>
      </c>
      <c r="C26" s="4" t="inlineStr">
        <is>
          <t xml:space="preserve"> </t>
        </is>
      </c>
      <c r="D26" s="4" t="inlineStr">
        <is>
          <t xml:space="preserve"> </t>
        </is>
      </c>
    </row>
    <row r="27">
      <c r="A27" s="4" t="inlineStr">
        <is>
          <t>Purchase of equipment</t>
        </is>
      </c>
      <c r="B27" s="5" t="n">
        <v>-132</v>
      </c>
      <c r="C27" s="5" t="n">
        <v>-35</v>
      </c>
      <c r="D27" s="4" t="inlineStr">
        <is>
          <t xml:space="preserve"> </t>
        </is>
      </c>
    </row>
    <row r="28">
      <c r="A28" s="4" t="inlineStr">
        <is>
          <t>Purchase of long-term investments held in Reserve fund</t>
        </is>
      </c>
      <c r="B28" s="5" t="n">
        <v>-14133</v>
      </c>
      <c r="C28" s="4" t="inlineStr">
        <is>
          <t xml:space="preserve"> </t>
        </is>
      </c>
    </row>
    <row r="29">
      <c r="A29" s="4" t="inlineStr">
        <is>
          <t>Net cash used in business combinations (see A below)</t>
        </is>
      </c>
      <c r="B29" s="5" t="n">
        <v>-5232</v>
      </c>
      <c r="C29" s="4" t="inlineStr">
        <is>
          <t xml:space="preserve"> </t>
        </is>
      </c>
      <c r="D29" s="4" t="inlineStr">
        <is>
          <t xml:space="preserve"> </t>
        </is>
      </c>
    </row>
    <row r="30">
      <c r="A30" s="4" t="inlineStr">
        <is>
          <t>Increase in funds held by a related party, net</t>
        </is>
      </c>
      <c r="B30" s="4" t="inlineStr">
        <is>
          <t xml:space="preserve"> </t>
        </is>
      </c>
      <c r="C30" s="5" t="n">
        <v>-19</v>
      </c>
      <c r="D30" s="4" t="inlineStr">
        <is>
          <t xml:space="preserve"> </t>
        </is>
      </c>
    </row>
    <row r="31">
      <c r="A31" s="4" t="inlineStr">
        <is>
          <t>Net cash provided by (used in) investing activities</t>
        </is>
      </c>
      <c r="B31" s="5" t="n">
        <v>5399</v>
      </c>
      <c r="C31" s="5" t="n">
        <v>-54</v>
      </c>
      <c r="D31" s="4" t="inlineStr">
        <is>
          <t xml:space="preserve"> </t>
        </is>
      </c>
    </row>
    <row r="32">
      <c r="A32" s="3" t="inlineStr">
        <is>
          <t>Net cash flows from financing activities:</t>
        </is>
      </c>
    </row>
    <row r="33">
      <c r="A33" s="4" t="inlineStr">
        <is>
          <t>Proceeds from issuance of Ordinary shares</t>
        </is>
      </c>
      <c r="B33" s="4" t="inlineStr">
        <is>
          <t xml:space="preserve"> </t>
        </is>
      </c>
      <c r="C33" s="5" t="n">
        <v>2329</v>
      </c>
      <c r="D33" s="5" t="n">
        <v>442</v>
      </c>
    </row>
    <row r="34">
      <c r="A34" s="4" t="inlineStr">
        <is>
          <t>Proceeds from exercise of INX warrant token</t>
        </is>
      </c>
      <c r="B34" s="5" t="n">
        <v>1052</v>
      </c>
      <c r="C34" s="4" t="inlineStr">
        <is>
          <t xml:space="preserve"> </t>
        </is>
      </c>
    </row>
    <row r="35">
      <c r="A35" s="4" t="inlineStr">
        <is>
          <t>Proceeds from Issuance of INX tokens, net</t>
        </is>
      </c>
      <c r="B35" s="5" t="n">
        <v>31852</v>
      </c>
      <c r="C35" s="5" t="n">
        <v>10403</v>
      </c>
    </row>
    <row r="36">
      <c r="A36" s="4" t="inlineStr">
        <is>
          <t>Proceeds from issuance of SAFE and warrants</t>
        </is>
      </c>
      <c r="B36" s="4" t="inlineStr">
        <is>
          <t xml:space="preserve"> </t>
        </is>
      </c>
      <c r="C36" s="5" t="n">
        <v>879</v>
      </c>
      <c r="D36" s="5" t="n">
        <v>1402</v>
      </c>
    </row>
    <row r="37">
      <c r="A37" s="4" t="inlineStr">
        <is>
          <t>Proceeds from exercise of SAFE option</t>
        </is>
      </c>
      <c r="B37" s="5" t="n">
        <v>720</v>
      </c>
      <c r="C37" s="4" t="inlineStr">
        <is>
          <t xml:space="preserve"> </t>
        </is>
      </c>
      <c r="D37" s="4" t="inlineStr">
        <is>
          <t xml:space="preserve"> </t>
        </is>
      </c>
    </row>
    <row r="38">
      <c r="A38" s="4" t="inlineStr">
        <is>
          <t>Proceeds from warrants issued in 2018</t>
        </is>
      </c>
      <c r="B38" s="4" t="inlineStr">
        <is>
          <t xml:space="preserve"> </t>
        </is>
      </c>
      <c r="C38" s="4" t="inlineStr">
        <is>
          <t xml:space="preserve"> </t>
        </is>
      </c>
      <c r="D38" s="5" t="n">
        <v>39</v>
      </c>
    </row>
    <row r="39">
      <c r="A39" s="4" t="inlineStr">
        <is>
          <t>Repayment of finance lease liabilities</t>
        </is>
      </c>
      <c r="B39" s="5" t="n">
        <v>-68</v>
      </c>
      <c r="C39" s="4" t="inlineStr">
        <is>
          <t xml:space="preserve"> </t>
        </is>
      </c>
      <c r="D39" s="4" t="inlineStr">
        <is>
          <t xml:space="preserve"> </t>
        </is>
      </c>
    </row>
    <row r="40">
      <c r="A40" s="4" t="inlineStr">
        <is>
          <t>Net cash provided by financing activities</t>
        </is>
      </c>
      <c r="B40" s="5" t="n">
        <v>33556</v>
      </c>
      <c r="C40" s="5" t="n">
        <v>13611</v>
      </c>
      <c r="D40" s="5" t="n">
        <v>1887</v>
      </c>
    </row>
    <row r="41">
      <c r="A41" s="4" t="inlineStr">
        <is>
          <t>Change in cash and cash equivalents</t>
        </is>
      </c>
      <c r="B41" s="5" t="n">
        <v>17000</v>
      </c>
      <c r="C41" s="5" t="n">
        <v>7502</v>
      </c>
      <c r="D41" s="5" t="n">
        <v>-570</v>
      </c>
    </row>
    <row r="42">
      <c r="A42" s="4" t="inlineStr">
        <is>
          <t>Cash and cash equivalents at beginning of year</t>
        </is>
      </c>
      <c r="B42" s="5" t="n">
        <v>7581</v>
      </c>
      <c r="C42" s="5" t="n">
        <v>79</v>
      </c>
      <c r="D42" s="5" t="n">
        <v>649</v>
      </c>
    </row>
    <row r="43">
      <c r="A43" s="4" t="inlineStr">
        <is>
          <t>Cash and cash equivalents at end of year</t>
        </is>
      </c>
      <c r="B43" s="5" t="n">
        <v>24581</v>
      </c>
      <c r="C43" s="5" t="n">
        <v>7581</v>
      </c>
      <c r="D43" s="5" t="n">
        <v>79</v>
      </c>
    </row>
    <row r="44">
      <c r="A44" s="3" t="inlineStr">
        <is>
          <t>Significant non-cash transactions:</t>
        </is>
      </c>
    </row>
    <row r="45">
      <c r="A45" s="4" t="inlineStr">
        <is>
          <t>Collection of receivable on account of shares from related party</t>
        </is>
      </c>
      <c r="B45" s="5" t="n">
        <v>9</v>
      </c>
      <c r="C45" s="5" t="n">
        <v>75</v>
      </c>
      <c r="D45" s="4" t="inlineStr">
        <is>
          <t xml:space="preserve"> </t>
        </is>
      </c>
    </row>
    <row r="46">
      <c r="A46" s="4" t="inlineStr">
        <is>
          <t>Contribution to equity by controlling shareholder</t>
        </is>
      </c>
      <c r="B46" s="5" t="n">
        <v>582</v>
      </c>
      <c r="C46" s="4" t="inlineStr">
        <is>
          <t xml:space="preserve"> </t>
        </is>
      </c>
      <c r="D46" s="4" t="inlineStr">
        <is>
          <t xml:space="preserve"> </t>
        </is>
      </c>
    </row>
    <row r="47">
      <c r="A47" s="4" t="inlineStr">
        <is>
          <t>Conversion of convertible loan</t>
        </is>
      </c>
      <c r="B47" s="5" t="n">
        <v>148</v>
      </c>
      <c r="C47" s="4" t="inlineStr">
        <is>
          <t xml:space="preserve"> </t>
        </is>
      </c>
      <c r="D47" s="4" t="inlineStr">
        <is>
          <t xml:space="preserve"> </t>
        </is>
      </c>
    </row>
    <row r="48">
      <c r="A48" s="4" t="inlineStr">
        <is>
          <t>INX Token Offering proceeds received in cryptocurrencies</t>
        </is>
      </c>
      <c r="B48" s="5" t="n">
        <v>49488</v>
      </c>
      <c r="C48" s="4" t="inlineStr">
        <is>
          <t xml:space="preserve"> </t>
        </is>
      </c>
      <c r="D48" s="4" t="inlineStr">
        <is>
          <t xml:space="preserve"> </t>
        </is>
      </c>
    </row>
    <row r="49">
      <c r="A49" s="4" t="inlineStr">
        <is>
          <t>Proceeds from Exercise of SAFE warrant by related party</t>
        </is>
      </c>
      <c r="B49" s="4" t="inlineStr">
        <is>
          <t xml:space="preserve"> </t>
        </is>
      </c>
      <c r="C49" s="5" t="n">
        <v>278</v>
      </c>
      <c r="D49" s="4" t="inlineStr">
        <is>
          <t xml:space="preserve"> </t>
        </is>
      </c>
    </row>
    <row r="50">
      <c r="A50" s="4" t="inlineStr">
        <is>
          <t>Receivable in respect of exercise of share option</t>
        </is>
      </c>
      <c r="B50" s="5" t="n">
        <v>1500</v>
      </c>
      <c r="C50" s="4" t="inlineStr">
        <is>
          <t xml:space="preserve"> </t>
        </is>
      </c>
      <c r="D50" s="4" t="inlineStr">
        <is>
          <t xml:space="preserve"> </t>
        </is>
      </c>
    </row>
    <row r="51">
      <c r="A51" s="4" t="inlineStr">
        <is>
          <t>Right-of-use asset recognized with corresponding lease liability</t>
        </is>
      </c>
      <c r="B51" s="6" t="n">
        <v>654</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x Token Warrant Liability (Details) - Schedule of black-scholes pricing model used for the fair value measurement of INX Tokens warrants - INX Tokens Warrants [Member]</t>
        </is>
      </c>
      <c r="B1" s="2" t="inlineStr">
        <is>
          <t>12 Months Ended</t>
        </is>
      </c>
    </row>
    <row r="2">
      <c r="B2" s="2" t="inlineStr">
        <is>
          <t>Dec. 31, 2021$ / shares</t>
        </is>
      </c>
    </row>
    <row r="3">
      <c r="A3" s="4" t="inlineStr">
        <is>
          <t>Bottom of range [Member]</t>
        </is>
      </c>
    </row>
    <row r="4">
      <c r="A4" s="3" t="inlineStr">
        <is>
          <t>Inx Token Warrant Liability (Details) - Schedule of black-scholes pricing model used for the fair value measurement of INX Tokens warrants [Line Items]</t>
        </is>
      </c>
    </row>
    <row r="5">
      <c r="A5" s="4" t="inlineStr">
        <is>
          <t>Expected volatility of the token prices</t>
        </is>
      </c>
      <c r="B5" s="4" t="inlineStr">
        <is>
          <t>63.00%</t>
        </is>
      </c>
    </row>
    <row r="6">
      <c r="A6" s="4" t="inlineStr">
        <is>
          <t>Risk-free interest rate</t>
        </is>
      </c>
      <c r="B6" s="4" t="inlineStr">
        <is>
          <t>0.19%</t>
        </is>
      </c>
    </row>
    <row r="7">
      <c r="A7" s="4" t="inlineStr">
        <is>
          <t>Expected life of warrant (years)</t>
        </is>
      </c>
      <c r="B7" s="4" t="inlineStr">
        <is>
          <t>3 months</t>
        </is>
      </c>
      <c r="C7" s="4" t="inlineStr">
        <is>
          <t>[1]</t>
        </is>
      </c>
    </row>
    <row r="8">
      <c r="A8" s="4" t="inlineStr">
        <is>
          <t>Exercise price (in Dollars per share)</t>
        </is>
      </c>
      <c r="B8" s="9" t="n">
        <v>0.01</v>
      </c>
    </row>
    <row r="9">
      <c r="A9" s="4" t="inlineStr">
        <is>
          <t>Top of range [Member]</t>
        </is>
      </c>
    </row>
    <row r="10">
      <c r="A10" s="3" t="inlineStr">
        <is>
          <t>Inx Token Warrant Liability (Details) - Schedule of black-scholes pricing model used for the fair value measurement of INX Tokens warrants [Line Items]</t>
        </is>
      </c>
    </row>
    <row r="11">
      <c r="A11" s="4" t="inlineStr">
        <is>
          <t>Expected volatility of the token prices</t>
        </is>
      </c>
      <c r="B11" s="4" t="inlineStr">
        <is>
          <t>99.00%</t>
        </is>
      </c>
    </row>
    <row r="12">
      <c r="A12" s="4" t="inlineStr">
        <is>
          <t>Risk-free interest rate</t>
        </is>
      </c>
      <c r="B12" s="4" t="inlineStr">
        <is>
          <t>1.52%</t>
        </is>
      </c>
    </row>
    <row r="13">
      <c r="A13" s="4" t="inlineStr">
        <is>
          <t>Expected life of warrant (years)</t>
        </is>
      </c>
      <c r="B13" s="4" t="inlineStr">
        <is>
          <t>4 years</t>
        </is>
      </c>
      <c r="C13" s="4" t="inlineStr">
        <is>
          <t>[1]</t>
        </is>
      </c>
    </row>
    <row r="14">
      <c r="A14" s="4" t="inlineStr">
        <is>
          <t>Exercise price (in Dollars per share)</t>
        </is>
      </c>
      <c r="B14" s="9" t="n">
        <v>2.11</v>
      </c>
    </row>
    <row r="15"/>
    <row r="16">
      <c r="A16" s="4" t="inlineStr">
        <is>
          <t>[1]</t>
        </is>
      </c>
      <c r="B16" s="4" t="inlineStr">
        <is>
          <t>INX Token warrant granted with no expiration date were valued as the INX Token fair value.</t>
        </is>
      </c>
    </row>
  </sheetData>
  <mergeCells count="5">
    <mergeCell ref="A1:A2"/>
    <mergeCell ref="B1:C1"/>
    <mergeCell ref="B2:C2"/>
    <mergeCell ref="A15:C15"/>
    <mergeCell ref="B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x Token Warrant Liability (Details) - Schedule of changes in the number of INX Tokens warrants and their weighted average exercise prices - $ / shares</t>
        </is>
      </c>
      <c r="B1" s="2" t="inlineStr">
        <is>
          <t>12 Months Ended</t>
        </is>
      </c>
    </row>
    <row r="2">
      <c r="B2" s="2" t="inlineStr">
        <is>
          <t>Dec. 31, 2021</t>
        </is>
      </c>
      <c r="C2" s="2" t="inlineStr">
        <is>
          <t>Dec. 31, 2020</t>
        </is>
      </c>
    </row>
    <row r="3">
      <c r="A3" s="4" t="inlineStr">
        <is>
          <t>Number of Tokens [Member]</t>
        </is>
      </c>
    </row>
    <row r="4">
      <c r="A4" s="3" t="inlineStr">
        <is>
          <t>Inx Token Warrant Liability (Details) - Schedule of changes in the number of INX Tokens warrants and their weighted average exercise prices [Line Items]</t>
        </is>
      </c>
    </row>
    <row r="5">
      <c r="A5" s="4" t="inlineStr">
        <is>
          <t>INX Tokens warrants outstanding at beginning of year</t>
        </is>
      </c>
      <c r="B5" s="6" t="n">
        <v>5906083</v>
      </c>
      <c r="C5" s="6" t="n">
        <v>5086250</v>
      </c>
    </row>
    <row r="6">
      <c r="A6" s="4" t="inlineStr">
        <is>
          <t>INX Token warrants granted during the year</t>
        </is>
      </c>
      <c r="B6" s="5" t="n">
        <v>8685071</v>
      </c>
      <c r="C6" s="5" t="n">
        <v>1084833</v>
      </c>
    </row>
    <row r="7">
      <c r="A7" s="4" t="inlineStr">
        <is>
          <t>Forfeited during the year</t>
        </is>
      </c>
      <c r="B7" s="5" t="n">
        <v>-512933</v>
      </c>
    </row>
    <row r="8">
      <c r="A8" s="4" t="inlineStr">
        <is>
          <t>Exercised during the year (INX Token issued)</t>
        </is>
      </c>
      <c r="B8" s="5" t="n">
        <v>-8437360</v>
      </c>
      <c r="C8" s="5" t="n">
        <v>-265000</v>
      </c>
    </row>
    <row r="9">
      <c r="A9" s="4" t="inlineStr">
        <is>
          <t>INX Token warrants outstanding at the end of year</t>
        </is>
      </c>
      <c r="B9" s="5" t="n">
        <v>5640861</v>
      </c>
      <c r="C9" s="5" t="n">
        <v>5906083</v>
      </c>
    </row>
    <row r="10">
      <c r="A10" s="4" t="inlineStr">
        <is>
          <t>INX Token warrants exercisable at end of year</t>
        </is>
      </c>
      <c r="B10" s="5" t="n">
        <v>3947861</v>
      </c>
      <c r="C10" s="5" t="n">
        <v>398762</v>
      </c>
    </row>
    <row r="11">
      <c r="A11" s="4" t="inlineStr">
        <is>
          <t>Weighted Average Exercise Price [Member] | Bottom of Range [Member]</t>
        </is>
      </c>
    </row>
    <row r="12">
      <c r="A12" s="3" t="inlineStr">
        <is>
          <t>Inx Token Warrant Liability (Details) - Schedule of changes in the number of INX Tokens warrants and their weighted average exercise prices [Line Items]</t>
        </is>
      </c>
    </row>
    <row r="13">
      <c r="A13" s="4" t="inlineStr">
        <is>
          <t>INX Tokens warrants outstanding at beginning of year</t>
        </is>
      </c>
      <c r="B13" s="10" t="n">
        <v>0.066</v>
      </c>
    </row>
    <row r="14">
      <c r="A14" s="4" t="inlineStr">
        <is>
          <t>INX Token warrants granted during the year</t>
        </is>
      </c>
      <c r="B14" s="10" t="n">
        <v>0.292</v>
      </c>
    </row>
    <row r="15">
      <c r="A15" s="4" t="inlineStr">
        <is>
          <t>Forfeited during the year</t>
        </is>
      </c>
      <c r="B15" s="11" t="n">
        <v>0.27</v>
      </c>
    </row>
    <row r="16">
      <c r="A16" s="4" t="inlineStr">
        <is>
          <t>Exercised during the year (INX Token issued)</t>
        </is>
      </c>
      <c r="B16" s="10" t="n">
        <v>0.129</v>
      </c>
    </row>
    <row r="17">
      <c r="A17" s="4" t="inlineStr">
        <is>
          <t>INX Token warrants outstanding at the end of year</t>
        </is>
      </c>
      <c r="B17" s="11" t="n">
        <v>0.52</v>
      </c>
      <c r="C17" s="10" t="n">
        <v>0.066</v>
      </c>
    </row>
    <row r="18">
      <c r="A18" s="4" t="inlineStr">
        <is>
          <t>INX Token warrants exercisable at end of year</t>
        </is>
      </c>
      <c r="B18" s="11" t="n">
        <v>0.13</v>
      </c>
    </row>
    <row r="19">
      <c r="A19" s="4" t="inlineStr">
        <is>
          <t>Weighted average exercise price [Member]</t>
        </is>
      </c>
    </row>
    <row r="20">
      <c r="A20" s="3" t="inlineStr">
        <is>
          <t>Inx Token Warrant Liability (Details) - Schedule of changes in the number of INX Tokens warrants and their weighted average exercise prices [Line Items]</t>
        </is>
      </c>
    </row>
    <row r="21">
      <c r="A21" s="4" t="inlineStr">
        <is>
          <t>INX Tokens warrants outstanding at beginning of year</t>
        </is>
      </c>
      <c r="B21" s="12" t="n">
        <v>0.067</v>
      </c>
      <c r="C21" s="10" t="n">
        <v>0.016</v>
      </c>
    </row>
    <row r="22">
      <c r="A22" s="4" t="inlineStr">
        <is>
          <t>INX Token warrants granted during the year</t>
        </is>
      </c>
      <c r="C22" s="10" t="n">
        <v>0.286</v>
      </c>
    </row>
    <row r="23">
      <c r="A23" s="4" t="inlineStr">
        <is>
          <t>Exercised during the year (INX Token issued)</t>
        </is>
      </c>
      <c r="C23" s="11" t="n">
        <v>0.01</v>
      </c>
    </row>
    <row r="24">
      <c r="A24" s="4" t="inlineStr">
        <is>
          <t>INX Token warrants outstanding at the end of year</t>
        </is>
      </c>
      <c r="C24" s="10" t="n">
        <v>0.067</v>
      </c>
    </row>
    <row r="25">
      <c r="A25" s="4" t="inlineStr">
        <is>
          <t>INX Token warrants exercisable at end of year</t>
        </is>
      </c>
      <c r="C25" s="9" t="n">
        <v>0.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1" customWidth="1" min="2" max="2"/>
  </cols>
  <sheetData>
    <row r="1">
      <c r="A1" s="1" t="inlineStr">
        <is>
          <t>Related Parties (Details)</t>
        </is>
      </c>
      <c r="B1" s="2" t="inlineStr">
        <is>
          <t>Dec. 31, 2021USD ($)</t>
        </is>
      </c>
    </row>
    <row r="2">
      <c r="A2" s="3" t="inlineStr">
        <is>
          <t>Related Parties (Details) [Line Items]</t>
        </is>
      </c>
    </row>
    <row r="3">
      <c r="A3" s="4" t="inlineStr">
        <is>
          <t>Note receivable</t>
        </is>
      </c>
      <c r="B3" s="6" t="n">
        <v>611</v>
      </c>
    </row>
    <row r="4">
      <c r="A4" s="4" t="inlineStr">
        <is>
          <t>Employee Two [Member]</t>
        </is>
      </c>
    </row>
    <row r="5">
      <c r="A5" s="3" t="inlineStr">
        <is>
          <t>Related Parties (Details) [Line Items]</t>
        </is>
      </c>
    </row>
    <row r="6">
      <c r="A6" s="4" t="inlineStr">
        <is>
          <t>Note receivable</t>
        </is>
      </c>
      <c r="B6" s="6" t="n">
        <v>4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asset and liabilities balances - USD ($) $ in Thousands</t>
        </is>
      </c>
      <c r="B1" s="2" t="inlineStr">
        <is>
          <t>Dec. 31, 2021</t>
        </is>
      </c>
      <c r="C1" s="2" t="inlineStr">
        <is>
          <t>Dec. 31, 2020</t>
        </is>
      </c>
    </row>
    <row r="2">
      <c r="A2" s="3" t="inlineStr">
        <is>
          <t>Schedule of asset and liabilities balances [Abstract]</t>
        </is>
      </c>
    </row>
    <row r="3">
      <c r="A3" s="4" t="inlineStr">
        <is>
          <t>Receivable - funds held by related party</t>
        </is>
      </c>
      <c r="B3" s="6" t="n">
        <v>15</v>
      </c>
      <c r="C3" s="6" t="n">
        <v>33</v>
      </c>
    </row>
    <row r="4">
      <c r="A4" s="4" t="inlineStr">
        <is>
          <t>Loan to employees</t>
        </is>
      </c>
      <c r="B4" s="5" t="n">
        <v>1015</v>
      </c>
      <c r="C4" s="4" t="inlineStr">
        <is>
          <t xml:space="preserve"> </t>
        </is>
      </c>
    </row>
    <row r="5">
      <c r="A5" s="4" t="inlineStr">
        <is>
          <t>Prepaid expenses</t>
        </is>
      </c>
      <c r="B5" s="4" t="inlineStr">
        <is>
          <t xml:space="preserve"> </t>
        </is>
      </c>
      <c r="C5" s="5" t="n">
        <v>207</v>
      </c>
    </row>
    <row r="6">
      <c r="A6" s="4" t="inlineStr">
        <is>
          <t>Total</t>
        </is>
      </c>
      <c r="B6" s="5" t="n">
        <v>1030</v>
      </c>
      <c r="C6" s="5" t="n">
        <v>240</v>
      </c>
    </row>
    <row r="7">
      <c r="A7" s="4" t="inlineStr">
        <is>
          <t>Account payables</t>
        </is>
      </c>
      <c r="B7" s="5" t="n">
        <v>56</v>
      </c>
      <c r="C7" s="5" t="n">
        <v>16</v>
      </c>
    </row>
    <row r="8">
      <c r="A8" s="4" t="inlineStr">
        <is>
          <t>Accrued bonuses</t>
        </is>
      </c>
      <c r="B8" s="5" t="n">
        <v>459</v>
      </c>
      <c r="C8" s="5" t="n">
        <v>450</v>
      </c>
    </row>
    <row r="9">
      <c r="A9" s="4" t="inlineStr">
        <is>
          <t>Payroll liability</t>
        </is>
      </c>
      <c r="B9" s="5" t="n">
        <v>74</v>
      </c>
      <c r="C9" s="4" t="inlineStr">
        <is>
          <t xml:space="preserve"> </t>
        </is>
      </c>
    </row>
    <row r="10">
      <c r="A10" s="4" t="inlineStr">
        <is>
          <t>INX Token liability</t>
        </is>
      </c>
      <c r="B10" s="5" t="n">
        <v>36102</v>
      </c>
      <c r="C10" s="5" t="n">
        <v>11429</v>
      </c>
    </row>
    <row r="11">
      <c r="A11" s="4" t="inlineStr">
        <is>
          <t>INX Token warrant liability</t>
        </is>
      </c>
      <c r="B11" s="5" t="n">
        <v>2723</v>
      </c>
      <c r="C11" s="5" t="n">
        <v>2177</v>
      </c>
    </row>
    <row r="12">
      <c r="A12" s="4" t="inlineStr">
        <is>
          <t>Convertible loans</t>
        </is>
      </c>
      <c r="B12" s="4" t="inlineStr">
        <is>
          <t xml:space="preserve"> </t>
        </is>
      </c>
      <c r="C12" s="5" t="n">
        <v>52</v>
      </c>
    </row>
    <row r="13">
      <c r="A13" s="4" t="inlineStr">
        <is>
          <t>total</t>
        </is>
      </c>
      <c r="B13" s="6" t="n">
        <v>39414</v>
      </c>
      <c r="C13" s="6" t="n">
        <v>141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61" customWidth="1" min="2" max="2"/>
    <col width="16" customWidth="1" min="3" max="3"/>
    <col width="14" customWidth="1" min="4" max="4"/>
    <col width="14" customWidth="1" min="5" max="5"/>
  </cols>
  <sheetData>
    <row r="1">
      <c r="A1" s="1" t="inlineStr">
        <is>
          <t>Related Parties (Details) - Schedule of transactions - USD ($) $ in Thousands</t>
        </is>
      </c>
      <c r="C1" s="2" t="inlineStr">
        <is>
          <t>12 Months Ended</t>
        </is>
      </c>
    </row>
    <row r="2">
      <c r="C2" s="2" t="inlineStr">
        <is>
          <t>Dec. 31, 2021</t>
        </is>
      </c>
      <c r="D2" s="2" t="inlineStr">
        <is>
          <t>Dec. 31, 2020</t>
        </is>
      </c>
      <c r="E2" s="2" t="inlineStr">
        <is>
          <t>Dec. 31, 2019</t>
        </is>
      </c>
    </row>
    <row r="3">
      <c r="A3" s="3" t="inlineStr">
        <is>
          <t>Schedule of transactions [Abstract]</t>
        </is>
      </c>
    </row>
    <row r="4">
      <c r="A4" s="4" t="inlineStr">
        <is>
          <t>Sales and marketing</t>
        </is>
      </c>
      <c r="B4" s="4" t="inlineStr">
        <is>
          <t>[1]</t>
        </is>
      </c>
      <c r="C4" s="6" t="n">
        <v>7362</v>
      </c>
      <c r="D4" s="6" t="n">
        <v>549</v>
      </c>
      <c r="E4" s="6" t="n">
        <v>3</v>
      </c>
    </row>
    <row r="5">
      <c r="A5" s="4" t="inlineStr">
        <is>
          <t>General and administrative</t>
        </is>
      </c>
      <c r="B5" s="4" t="inlineStr">
        <is>
          <t>[1]</t>
        </is>
      </c>
      <c r="C5" s="5" t="n">
        <v>1236</v>
      </c>
      <c r="D5" s="5" t="n">
        <v>1280</v>
      </c>
      <c r="E5" s="5" t="n">
        <v>99</v>
      </c>
    </row>
    <row r="6">
      <c r="A6" s="4" t="inlineStr">
        <is>
          <t>Fair value adjustment of INX Token and derivative liabilities</t>
        </is>
      </c>
      <c r="B6" s="4" t="inlineStr">
        <is>
          <t>[1]</t>
        </is>
      </c>
      <c r="C6" s="5" t="n">
        <v>8693</v>
      </c>
      <c r="D6" s="5" t="n">
        <v>3852</v>
      </c>
      <c r="E6" s="5" t="n">
        <v>262</v>
      </c>
    </row>
    <row r="7">
      <c r="A7" s="4" t="inlineStr">
        <is>
          <t>total</t>
        </is>
      </c>
      <c r="B7" s="4" t="inlineStr">
        <is>
          <t>[1]</t>
        </is>
      </c>
      <c r="C7" s="6" t="n">
        <v>17291</v>
      </c>
      <c r="D7" s="6" t="n">
        <v>5681</v>
      </c>
      <c r="E7" s="6" t="n">
        <v>364</v>
      </c>
    </row>
    <row r="8"/>
    <row r="9">
      <c r="A9" s="4" t="inlineStr">
        <is>
          <t>[1]</t>
        </is>
      </c>
      <c r="B9" s="4" t="inlineStr">
        <is>
          <t>Excluding benefit to key management personnel (See c below).</t>
        </is>
      </c>
    </row>
  </sheetData>
  <mergeCells count="4">
    <mergeCell ref="A1:B2"/>
    <mergeCell ref="C1:E1"/>
    <mergeCell ref="A8:D8"/>
    <mergeCell ref="B9:D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benefits to key management personnel - USD ($) $ in Thousands</t>
        </is>
      </c>
      <c r="B1" s="2" t="inlineStr">
        <is>
          <t>12 Months Ended</t>
        </is>
      </c>
    </row>
    <row r="2">
      <c r="B2" s="2" t="inlineStr">
        <is>
          <t>Dec. 31, 2021</t>
        </is>
      </c>
      <c r="C2" s="2" t="inlineStr">
        <is>
          <t>Dec. 31, 2020</t>
        </is>
      </c>
      <c r="D2" s="2" t="inlineStr">
        <is>
          <t>Dec. 31, 2019</t>
        </is>
      </c>
    </row>
    <row r="3">
      <c r="A3" s="3" t="inlineStr">
        <is>
          <t>Schedule of benefits to key management personnel [Abstract]</t>
        </is>
      </c>
    </row>
    <row r="4">
      <c r="A4" s="4" t="inlineStr">
        <is>
          <t>Short-term benefits</t>
        </is>
      </c>
      <c r="B4" s="6" t="n">
        <v>2244</v>
      </c>
      <c r="C4" s="6" t="n">
        <v>1412</v>
      </c>
      <c r="D4" s="6" t="n">
        <v>752</v>
      </c>
    </row>
    <row r="5">
      <c r="A5" s="4" t="inlineStr">
        <is>
          <t>Share-based compensation</t>
        </is>
      </c>
      <c r="B5" s="5" t="n">
        <v>10056</v>
      </c>
      <c r="C5" s="5" t="n">
        <v>340</v>
      </c>
      <c r="D5" s="5" t="n">
        <v>202</v>
      </c>
    </row>
    <row r="6">
      <c r="A6" s="4" t="inlineStr">
        <is>
          <t>Token-based compensation</t>
        </is>
      </c>
      <c r="B6" s="5" t="n">
        <v>2315</v>
      </c>
      <c r="C6" s="5" t="n">
        <v>903</v>
      </c>
      <c r="D6" s="5" t="n">
        <v>9</v>
      </c>
    </row>
    <row r="7">
      <c r="A7" s="4" t="inlineStr">
        <is>
          <t>Fair value adjustment of INX Token and derivative liabilities</t>
        </is>
      </c>
      <c r="B7" s="5" t="n">
        <v>15980</v>
      </c>
      <c r="C7" s="4" t="inlineStr">
        <is>
          <t xml:space="preserve"> </t>
        </is>
      </c>
      <c r="D7" s="4" t="inlineStr">
        <is>
          <t xml:space="preserve"> </t>
        </is>
      </c>
    </row>
    <row r="8">
      <c r="A8" s="4" t="inlineStr">
        <is>
          <t>Total</t>
        </is>
      </c>
      <c r="B8" s="6" t="n">
        <v>30595</v>
      </c>
      <c r="C8" s="6" t="n">
        <v>2655</v>
      </c>
      <c r="D8" s="6" t="n">
        <v>9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s>
  <sheetData>
    <row r="1">
      <c r="A1" s="1" t="inlineStr">
        <is>
          <t>Convertible Loans (Details) - USD ($) $ in Thousands</t>
        </is>
      </c>
      <c r="B1" s="2" t="inlineStr">
        <is>
          <t>Nov. 27, 2017</t>
        </is>
      </c>
      <c r="C1" s="2" t="inlineStr">
        <is>
          <t>Feb. 25, 2021</t>
        </is>
      </c>
      <c r="D1" s="2" t="inlineStr">
        <is>
          <t>Dec. 31, 2021</t>
        </is>
      </c>
      <c r="E1" s="2" t="inlineStr">
        <is>
          <t>Dec. 31, 2020</t>
        </is>
      </c>
      <c r="F1" s="2" t="inlineStr">
        <is>
          <t>Dec. 31, 2018</t>
        </is>
      </c>
    </row>
    <row r="2">
      <c r="A2" s="3" t="inlineStr">
        <is>
          <t>Disclosure of loans and advances to customers [text block] [Abstract]</t>
        </is>
      </c>
    </row>
    <row r="3">
      <c r="A3" s="4" t="inlineStr">
        <is>
          <t>Convertible loan agreements, description</t>
        </is>
      </c>
      <c r="B3" s="4" t="inlineStr">
        <is>
          <t xml:space="preserve">The Company entered into convertible loan
agreements dated November 27, 2017 (“Convertible Loans”) with three individuals, of which one is an officer of the Company
(the “Lenders”), for an aggregate amount of $144. The loans are convertible at any time and at each Lender’s sole discretion,
into an aggregate total of 956,333 Ordinary shares of the Company or repaid at the earlier of (i) the lapse of five years; (ii) an initial
public offering of the Company’s shares or (iii) upon a Deemed Liquidation Event as defined in the Company’s Articles of Association.
The loans bear 2% interest compounded annually. In addition, the Lenders were granted the right to purchase a total of 2,690,623 INX Tokens. </t>
        </is>
      </c>
    </row>
    <row r="4">
      <c r="A4" s="4" t="inlineStr">
        <is>
          <t>Convertible loans received</t>
        </is>
      </c>
      <c r="D4" s="6" t="n">
        <v>0</v>
      </c>
      <c r="E4" s="6" t="n">
        <v>3</v>
      </c>
      <c r="F4" s="6" t="n">
        <v>144</v>
      </c>
    </row>
    <row r="5">
      <c r="A5" s="4" t="inlineStr">
        <is>
          <t>Fair value of tokens</t>
        </is>
      </c>
      <c r="F5" s="5" t="n">
        <v>5</v>
      </c>
    </row>
    <row r="6">
      <c r="A6" s="4" t="inlineStr">
        <is>
          <t>Fair value of loans received.</t>
        </is>
      </c>
      <c r="F6" s="6" t="n">
        <v>93</v>
      </c>
    </row>
    <row r="7">
      <c r="A7" s="4" t="inlineStr">
        <is>
          <t>Interest rate percent</t>
        </is>
      </c>
      <c r="F7" s="4" t="inlineStr">
        <is>
          <t>60.00%</t>
        </is>
      </c>
    </row>
    <row r="8">
      <c r="A8" s="4" t="inlineStr">
        <is>
          <t>Loan balances</t>
        </is>
      </c>
      <c r="F8" s="6" t="n">
        <v>46</v>
      </c>
    </row>
    <row r="9">
      <c r="A9" s="4" t="inlineStr">
        <is>
          <t>Aggregate of ordinary share (in Shares)</t>
        </is>
      </c>
      <c r="C9" s="5" t="n">
        <v>956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 $ in Thousands</t>
        </is>
      </c>
      <c r="B1" s="2" t="inlineStr">
        <is>
          <t>12 Months Ended</t>
        </is>
      </c>
    </row>
    <row r="2">
      <c r="B2" s="2" t="inlineStr">
        <is>
          <t>Dec. 31, 2021</t>
        </is>
      </c>
      <c r="C2" s="2" t="inlineStr">
        <is>
          <t>Dec. 31, 2020</t>
        </is>
      </c>
    </row>
    <row r="3">
      <c r="A3" s="4" t="inlineStr">
        <is>
          <t>At cost [member]</t>
        </is>
      </c>
    </row>
    <row r="4">
      <c r="A4" s="3" t="inlineStr">
        <is>
          <t>Cost:</t>
        </is>
      </c>
    </row>
    <row r="5">
      <c r="A5" s="4" t="inlineStr">
        <is>
          <t>Balance at Beginning</t>
        </is>
      </c>
      <c r="B5" s="6" t="n">
        <v>35</v>
      </c>
    </row>
    <row r="6">
      <c r="A6" s="4" t="inlineStr">
        <is>
          <t>Business combination</t>
        </is>
      </c>
      <c r="B6" s="5" t="n">
        <v>37</v>
      </c>
    </row>
    <row r="7">
      <c r="A7" s="4" t="inlineStr">
        <is>
          <t>Additions</t>
        </is>
      </c>
      <c r="B7" s="5" t="n">
        <v>132</v>
      </c>
    </row>
    <row r="8">
      <c r="A8" s="4" t="inlineStr">
        <is>
          <t>Balance at Ending</t>
        </is>
      </c>
      <c r="B8" s="5" t="n">
        <v>204</v>
      </c>
    </row>
    <row r="9">
      <c r="A9" s="4" t="inlineStr">
        <is>
          <t>At cost [member] | Computers and software [Member]</t>
        </is>
      </c>
    </row>
    <row r="10">
      <c r="A10" s="3" t="inlineStr">
        <is>
          <t>Cost:</t>
        </is>
      </c>
    </row>
    <row r="11">
      <c r="A11" s="4" t="inlineStr">
        <is>
          <t>Balance at Beginning</t>
        </is>
      </c>
      <c r="B11" s="5" t="n">
        <v>35</v>
      </c>
    </row>
    <row r="12">
      <c r="A12" s="4" t="inlineStr">
        <is>
          <t>Business combination</t>
        </is>
      </c>
      <c r="B12" s="5" t="n">
        <v>17</v>
      </c>
    </row>
    <row r="13">
      <c r="A13" s="4" t="inlineStr">
        <is>
          <t>Additions</t>
        </is>
      </c>
      <c r="B13" s="5" t="n">
        <v>73</v>
      </c>
    </row>
    <row r="14">
      <c r="A14" s="4" t="inlineStr">
        <is>
          <t>Balance at Ending</t>
        </is>
      </c>
      <c r="B14" s="5" t="n">
        <v>125</v>
      </c>
    </row>
    <row r="15">
      <c r="A15" s="4" t="inlineStr">
        <is>
          <t>At cost [member] | Office equipment &amp; furniture [Member]</t>
        </is>
      </c>
    </row>
    <row r="16">
      <c r="A16" s="3" t="inlineStr">
        <is>
          <t>Cost:</t>
        </is>
      </c>
    </row>
    <row r="17">
      <c r="A17" s="4" t="inlineStr">
        <is>
          <t>Balance at Beginning</t>
        </is>
      </c>
      <c r="B17" s="4" t="inlineStr">
        <is>
          <t xml:space="preserve"> </t>
        </is>
      </c>
    </row>
    <row r="18">
      <c r="A18" s="4" t="inlineStr">
        <is>
          <t>Business combination</t>
        </is>
      </c>
      <c r="B18" s="5" t="n">
        <v>11</v>
      </c>
    </row>
    <row r="19">
      <c r="A19" s="4" t="inlineStr">
        <is>
          <t>Additions</t>
        </is>
      </c>
      <c r="B19" s="5" t="n">
        <v>48</v>
      </c>
    </row>
    <row r="20">
      <c r="A20" s="4" t="inlineStr">
        <is>
          <t>Balance at Ending</t>
        </is>
      </c>
      <c r="B20" s="5" t="n">
        <v>59</v>
      </c>
    </row>
    <row r="21">
      <c r="A21" s="4" t="inlineStr">
        <is>
          <t>At cost [member] | Communication &amp; equipment [Member]</t>
        </is>
      </c>
    </row>
    <row r="22">
      <c r="A22" s="3" t="inlineStr">
        <is>
          <t>Cost:</t>
        </is>
      </c>
    </row>
    <row r="23">
      <c r="A23" s="4" t="inlineStr">
        <is>
          <t>Balance at Beginning</t>
        </is>
      </c>
      <c r="B23" s="4" t="inlineStr">
        <is>
          <t xml:space="preserve"> </t>
        </is>
      </c>
    </row>
    <row r="24">
      <c r="A24" s="4" t="inlineStr">
        <is>
          <t>Business combination</t>
        </is>
      </c>
      <c r="B24" s="5" t="n">
        <v>9</v>
      </c>
    </row>
    <row r="25">
      <c r="A25" s="4" t="inlineStr">
        <is>
          <t>Additions</t>
        </is>
      </c>
      <c r="B25" s="5" t="n">
        <v>5</v>
      </c>
    </row>
    <row r="26">
      <c r="A26" s="4" t="inlineStr">
        <is>
          <t>Balance at Ending</t>
        </is>
      </c>
      <c r="B26" s="5" t="n">
        <v>14</v>
      </c>
    </row>
    <row r="27">
      <c r="A27" s="4" t="inlineStr">
        <is>
          <t>At cost [member] | Leasehold improvements [Member]</t>
        </is>
      </c>
    </row>
    <row r="28">
      <c r="A28" s="3" t="inlineStr">
        <is>
          <t>Cost:</t>
        </is>
      </c>
    </row>
    <row r="29">
      <c r="A29" s="4" t="inlineStr">
        <is>
          <t>Additions</t>
        </is>
      </c>
      <c r="B29" s="5" t="n">
        <v>6</v>
      </c>
    </row>
    <row r="30">
      <c r="A30" s="4" t="inlineStr">
        <is>
          <t>Balance at Ending</t>
        </is>
      </c>
      <c r="B30" s="5" t="n">
        <v>6</v>
      </c>
    </row>
    <row r="31">
      <c r="A31" s="4" t="inlineStr">
        <is>
          <t>Accumulated depreciation [Member]</t>
        </is>
      </c>
    </row>
    <row r="32">
      <c r="A32" s="3" t="inlineStr">
        <is>
          <t>Cost:</t>
        </is>
      </c>
    </row>
    <row r="33">
      <c r="A33" s="4" t="inlineStr">
        <is>
          <t>Balance at Beginning</t>
        </is>
      </c>
      <c r="B33" s="5" t="n">
        <v>3</v>
      </c>
    </row>
    <row r="34">
      <c r="A34" s="4" t="inlineStr">
        <is>
          <t>Depreciation for the year</t>
        </is>
      </c>
      <c r="B34" s="5" t="n">
        <v>41</v>
      </c>
    </row>
    <row r="35">
      <c r="A35" s="4" t="inlineStr">
        <is>
          <t>Balance at Ending</t>
        </is>
      </c>
      <c r="B35" s="5" t="n">
        <v>44</v>
      </c>
    </row>
    <row r="36">
      <c r="A36" s="4" t="inlineStr">
        <is>
          <t>Depreciated cost</t>
        </is>
      </c>
      <c r="B36" s="5" t="n">
        <v>160</v>
      </c>
      <c r="C36" s="6" t="n">
        <v>32</v>
      </c>
    </row>
    <row r="37">
      <c r="A37" s="4" t="inlineStr">
        <is>
          <t>Accumulated depreciation [Member] | Computers and software [Member]</t>
        </is>
      </c>
    </row>
    <row r="38">
      <c r="A38" s="3" t="inlineStr">
        <is>
          <t>Cost:</t>
        </is>
      </c>
    </row>
    <row r="39">
      <c r="A39" s="4" t="inlineStr">
        <is>
          <t>Balance at Beginning</t>
        </is>
      </c>
      <c r="B39" s="5" t="n">
        <v>3</v>
      </c>
    </row>
    <row r="40">
      <c r="A40" s="4" t="inlineStr">
        <is>
          <t>Depreciation for the year</t>
        </is>
      </c>
      <c r="B40" s="5" t="n">
        <v>30</v>
      </c>
    </row>
    <row r="41">
      <c r="A41" s="4" t="inlineStr">
        <is>
          <t>Balance at Ending</t>
        </is>
      </c>
      <c r="B41" s="5" t="n">
        <v>33</v>
      </c>
    </row>
    <row r="42">
      <c r="A42" s="4" t="inlineStr">
        <is>
          <t>Depreciated cost</t>
        </is>
      </c>
      <c r="B42" s="5" t="n">
        <v>92</v>
      </c>
      <c r="C42" s="5" t="n">
        <v>32</v>
      </c>
    </row>
    <row r="43">
      <c r="A43" s="4" t="inlineStr">
        <is>
          <t>Accumulated depreciation [Member] | Office equipment &amp; furniture [Member]</t>
        </is>
      </c>
    </row>
    <row r="44">
      <c r="A44" s="3" t="inlineStr">
        <is>
          <t>Cost:</t>
        </is>
      </c>
    </row>
    <row r="45">
      <c r="A45" s="4" t="inlineStr">
        <is>
          <t>Balance at Beginning</t>
        </is>
      </c>
      <c r="B45" s="4" t="inlineStr">
        <is>
          <t xml:space="preserve"> </t>
        </is>
      </c>
    </row>
    <row r="46">
      <c r="A46" s="4" t="inlineStr">
        <is>
          <t>Depreciation for the year</t>
        </is>
      </c>
      <c r="B46" s="5" t="n">
        <v>10</v>
      </c>
    </row>
    <row r="47">
      <c r="A47" s="4" t="inlineStr">
        <is>
          <t>Balance at Ending</t>
        </is>
      </c>
      <c r="B47" s="5" t="n">
        <v>10</v>
      </c>
    </row>
    <row r="48">
      <c r="A48" s="4" t="inlineStr">
        <is>
          <t>Depreciated cost</t>
        </is>
      </c>
      <c r="B48" s="5" t="n">
        <v>49</v>
      </c>
      <c r="C48" s="4" t="inlineStr">
        <is>
          <t xml:space="preserve"> </t>
        </is>
      </c>
    </row>
    <row r="49">
      <c r="A49" s="4" t="inlineStr">
        <is>
          <t>Accumulated depreciation [Member] | Communication &amp; equipment [Member]</t>
        </is>
      </c>
    </row>
    <row r="50">
      <c r="A50" s="3" t="inlineStr">
        <is>
          <t>Cost:</t>
        </is>
      </c>
    </row>
    <row r="51">
      <c r="A51" s="4" t="inlineStr">
        <is>
          <t>Balance at Beginning</t>
        </is>
      </c>
      <c r="B51" s="4" t="inlineStr">
        <is>
          <t xml:space="preserve"> </t>
        </is>
      </c>
    </row>
    <row r="52">
      <c r="A52" s="4" t="inlineStr">
        <is>
          <t>Depreciation for the year</t>
        </is>
      </c>
      <c r="B52" s="4" t="inlineStr">
        <is>
          <t xml:space="preserve"> </t>
        </is>
      </c>
    </row>
    <row r="53">
      <c r="A53" s="4" t="inlineStr">
        <is>
          <t>Balance at Ending</t>
        </is>
      </c>
      <c r="B53" s="4" t="inlineStr">
        <is>
          <t xml:space="preserve"> </t>
        </is>
      </c>
    </row>
    <row r="54">
      <c r="A54" s="4" t="inlineStr">
        <is>
          <t>Depreciated cost</t>
        </is>
      </c>
      <c r="B54" s="5" t="n">
        <v>14</v>
      </c>
      <c r="C54" s="4" t="inlineStr">
        <is>
          <t xml:space="preserve"> </t>
        </is>
      </c>
    </row>
    <row r="55">
      <c r="A55" s="4" t="inlineStr">
        <is>
          <t>Accumulated depreciation [Member] | Leasehold improvements [Member]</t>
        </is>
      </c>
    </row>
    <row r="56">
      <c r="A56" s="3" t="inlineStr">
        <is>
          <t>Cost:</t>
        </is>
      </c>
    </row>
    <row r="57">
      <c r="A57" s="4" t="inlineStr">
        <is>
          <t>Depreciation for the year</t>
        </is>
      </c>
      <c r="B57" s="5" t="n">
        <v>1</v>
      </c>
    </row>
    <row r="58">
      <c r="A58" s="4" t="inlineStr">
        <is>
          <t>Balance at Ending</t>
        </is>
      </c>
      <c r="B58" s="5" t="n">
        <v>1</v>
      </c>
    </row>
    <row r="59">
      <c r="A59" s="4" t="inlineStr">
        <is>
          <t>Depreciated cost</t>
        </is>
      </c>
      <c r="B59" s="6"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Right-Of-Use Assets and Lease Liabilities (Details) $ in Thousands</t>
        </is>
      </c>
      <c r="B1" s="2" t="inlineStr">
        <is>
          <t>12 Months Ended</t>
        </is>
      </c>
    </row>
    <row r="2">
      <c r="B2" s="2" t="inlineStr">
        <is>
          <t>Dec. 31, 2021USD ($)</t>
        </is>
      </c>
    </row>
    <row r="3">
      <c r="A3" s="3" t="inlineStr">
        <is>
          <t>Right-Of-Use Assets and Lease Liabilities (Details) [Line Items]</t>
        </is>
      </c>
    </row>
    <row r="4">
      <c r="A4" s="4" t="inlineStr">
        <is>
          <t>Lease liabilities (in Dollars)</t>
        </is>
      </c>
      <c r="B4" s="6" t="n">
        <v>319</v>
      </c>
    </row>
    <row r="5">
      <c r="A5" s="4" t="inlineStr">
        <is>
          <t>Bottom of range [member]</t>
        </is>
      </c>
    </row>
    <row r="6">
      <c r="A6" s="3" t="inlineStr">
        <is>
          <t>Right-Of-Use Assets and Lease Liabilities (Details) [Line Items]</t>
        </is>
      </c>
    </row>
    <row r="7">
      <c r="A7" s="4" t="inlineStr">
        <is>
          <t>Lease term</t>
        </is>
      </c>
      <c r="B7" s="4" t="inlineStr">
        <is>
          <t>3 years</t>
        </is>
      </c>
    </row>
    <row r="8">
      <c r="A8" s="4" t="inlineStr">
        <is>
          <t>Top of range [member]</t>
        </is>
      </c>
    </row>
    <row r="9">
      <c r="A9" s="3" t="inlineStr">
        <is>
          <t>Right-Of-Use Assets and Lease Liabilities (Details) [Line Items]</t>
        </is>
      </c>
    </row>
    <row r="10">
      <c r="A10" s="4" t="inlineStr">
        <is>
          <t>Lease term</t>
        </is>
      </c>
      <c r="B10"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Details) - Schedule of right-of-use assets $ in Thousands</t>
        </is>
      </c>
      <c r="B1" s="2" t="inlineStr">
        <is>
          <t>12 Months Ended</t>
        </is>
      </c>
    </row>
    <row r="2">
      <c r="B2" s="2" t="inlineStr">
        <is>
          <t>Dec. 31, 2021USD ($)</t>
        </is>
      </c>
    </row>
    <row r="3">
      <c r="A3" s="4" t="inlineStr">
        <is>
          <t>At cost [member]</t>
        </is>
      </c>
    </row>
    <row r="4">
      <c r="A4" s="3" t="inlineStr">
        <is>
          <t>Right-Of-Use Assets and Lease Liabilities (Details) - Schedule of right-of-use assets [Line Items]</t>
        </is>
      </c>
    </row>
    <row r="5">
      <c r="A5" s="4" t="inlineStr">
        <is>
          <t>Balance at Beginning</t>
        </is>
      </c>
      <c r="B5" s="4" t="inlineStr">
        <is>
          <t xml:space="preserve"> </t>
        </is>
      </c>
    </row>
    <row r="6">
      <c r="A6" s="4" t="inlineStr">
        <is>
          <t>New leases</t>
        </is>
      </c>
      <c r="B6" s="5" t="n">
        <v>654</v>
      </c>
    </row>
    <row r="7">
      <c r="A7" s="4" t="inlineStr">
        <is>
          <t>Adjustments arising from translating financial statements from functional currency to presentation currency</t>
        </is>
      </c>
      <c r="B7" s="5" t="n">
        <v>13</v>
      </c>
    </row>
    <row r="8">
      <c r="A8" s="4" t="inlineStr">
        <is>
          <t>Business combination</t>
        </is>
      </c>
      <c r="B8" s="5" t="n">
        <v>416</v>
      </c>
    </row>
    <row r="9">
      <c r="A9" s="4" t="inlineStr">
        <is>
          <t>Balance at Ending</t>
        </is>
      </c>
      <c r="B9" s="5" t="n">
        <v>1083</v>
      </c>
    </row>
    <row r="10">
      <c r="A10" s="4" t="inlineStr">
        <is>
          <t>Accumulated depreciation [Member]</t>
        </is>
      </c>
    </row>
    <row r="11">
      <c r="A11" s="3" t="inlineStr">
        <is>
          <t>Right-Of-Use Assets and Lease Liabilities (Details) - Schedule of right-of-use assets [Line Items]</t>
        </is>
      </c>
    </row>
    <row r="12">
      <c r="A12" s="4" t="inlineStr">
        <is>
          <t>Balance at Beginning</t>
        </is>
      </c>
      <c r="B12" s="4" t="inlineStr">
        <is>
          <t xml:space="preserve"> </t>
        </is>
      </c>
    </row>
    <row r="13">
      <c r="A13" s="4" t="inlineStr">
        <is>
          <t>Depreciated cost</t>
        </is>
      </c>
      <c r="B13" s="5" t="n">
        <v>987</v>
      </c>
    </row>
    <row r="14">
      <c r="A14" s="4" t="inlineStr">
        <is>
          <t>Balance at Ending</t>
        </is>
      </c>
      <c r="B14" s="5" t="n">
        <v>96</v>
      </c>
    </row>
    <row r="15">
      <c r="A15" s="4" t="inlineStr">
        <is>
          <t>Depreciation and amortization</t>
        </is>
      </c>
      <c r="B15" s="6" t="n">
        <v>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1" customWidth="1" min="2" max="2"/>
  </cols>
  <sheetData>
    <row r="1">
      <c r="A1" s="1" t="inlineStr">
        <is>
          <t>Additional Consolidated Statements of Cash Flows $ in Thousands</t>
        </is>
      </c>
      <c r="B1" s="2" t="inlineStr">
        <is>
          <t>12 Months Ended</t>
        </is>
      </c>
    </row>
    <row r="2">
      <c r="B2" s="2" t="inlineStr">
        <is>
          <t>Dec. 31, 2021USD ($)</t>
        </is>
      </c>
    </row>
    <row r="3">
      <c r="A3" s="3" t="inlineStr">
        <is>
          <t>Statement of financial position [abstract]</t>
        </is>
      </c>
    </row>
    <row r="4">
      <c r="A4" s="4" t="inlineStr">
        <is>
          <t>Accounts receivable</t>
        </is>
      </c>
      <c r="B4" s="6" t="n">
        <v>1049</v>
      </c>
    </row>
    <row r="5">
      <c r="A5" s="4" t="inlineStr">
        <is>
          <t>Property and equipment, net</t>
        </is>
      </c>
      <c r="B5" s="5" t="n">
        <v>37</v>
      </c>
    </row>
    <row r="6">
      <c r="A6" s="4" t="inlineStr">
        <is>
          <t>Rights-of-use-assets</t>
        </is>
      </c>
      <c r="B6" s="5" t="n">
        <v>416</v>
      </c>
    </row>
    <row r="7">
      <c r="A7" s="4" t="inlineStr">
        <is>
          <t>Intangible Assets</t>
        </is>
      </c>
      <c r="B7" s="5" t="n">
        <v>4405</v>
      </c>
    </row>
    <row r="8">
      <c r="A8" s="4" t="inlineStr">
        <is>
          <t>Goodwill</t>
        </is>
      </c>
      <c r="B8" s="5" t="n">
        <v>2387</v>
      </c>
    </row>
    <row r="9">
      <c r="A9" s="4" t="inlineStr">
        <is>
          <t>Accounts payable</t>
        </is>
      </c>
      <c r="B9" s="5" t="n">
        <v>-748</v>
      </c>
    </row>
    <row r="10">
      <c r="A10" s="4" t="inlineStr">
        <is>
          <t>Token warrant liability</t>
        </is>
      </c>
      <c r="B10" s="5" t="n">
        <v>-735</v>
      </c>
    </row>
    <row r="11">
      <c r="A11" s="4" t="inlineStr">
        <is>
          <t>Lease liability</t>
        </is>
      </c>
      <c r="B11" s="5" t="n">
        <v>-501</v>
      </c>
    </row>
    <row r="12">
      <c r="A12" s="4" t="inlineStr">
        <is>
          <t>Contingent consideration liability</t>
        </is>
      </c>
      <c r="B12" s="5" t="n">
        <v>-496</v>
      </c>
    </row>
    <row r="13">
      <c r="A13" s="4" t="inlineStr">
        <is>
          <t>Contribution to equity by controlling shareholder</t>
        </is>
      </c>
      <c r="B13" s="5" t="n">
        <v>-582</v>
      </c>
    </row>
    <row r="14">
      <c r="A14" s="4" t="inlineStr">
        <is>
          <t>Net cash transferred</t>
        </is>
      </c>
      <c r="B14" s="6" t="n">
        <v>523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Details) - Schedule of respect of lease liability $ in Thousands</t>
        </is>
      </c>
      <c r="B1" s="2" t="inlineStr">
        <is>
          <t>12 Months Ended</t>
        </is>
      </c>
    </row>
    <row r="2">
      <c r="B2" s="2" t="inlineStr">
        <is>
          <t>Dec. 31, 2021USD ($)</t>
        </is>
      </c>
    </row>
    <row r="3">
      <c r="A3" s="3" t="inlineStr">
        <is>
          <t>Schedule of respect of lease liability [Abstract]</t>
        </is>
      </c>
    </row>
    <row r="4">
      <c r="A4" s="4" t="inlineStr">
        <is>
          <t>Balance as of January 1, 2021</t>
        </is>
      </c>
      <c r="B4" s="4" t="inlineStr">
        <is>
          <t xml:space="preserve"> </t>
        </is>
      </c>
    </row>
    <row r="5">
      <c r="A5" s="3" t="inlineStr">
        <is>
          <t>Additions during the year:</t>
        </is>
      </c>
    </row>
    <row r="6">
      <c r="A6" s="4" t="inlineStr">
        <is>
          <t>New leases</t>
        </is>
      </c>
      <c r="B6" s="5" t="n">
        <v>654</v>
      </c>
    </row>
    <row r="7">
      <c r="A7" s="4" t="inlineStr">
        <is>
          <t>Business combination</t>
        </is>
      </c>
      <c r="B7" s="5" t="n">
        <v>501</v>
      </c>
    </row>
    <row r="8">
      <c r="A8" s="4" t="inlineStr">
        <is>
          <t>Lease payments</t>
        </is>
      </c>
      <c r="B8" s="5" t="n">
        <v>-68</v>
      </c>
    </row>
    <row r="9">
      <c r="A9" s="4" t="inlineStr">
        <is>
          <t>Interest expense</t>
        </is>
      </c>
      <c r="B9" s="5" t="n">
        <v>26</v>
      </c>
    </row>
    <row r="10">
      <c r="A10" s="4" t="inlineStr">
        <is>
          <t>Adjustments arising from translating financial statements from functional currency to presentation currency</t>
        </is>
      </c>
      <c r="B10" s="5" t="n">
        <v>27</v>
      </c>
    </row>
    <row r="11">
      <c r="A11" s="4" t="inlineStr">
        <is>
          <t>Balance as of December 31, 2021</t>
        </is>
      </c>
      <c r="B11" s="6" t="n">
        <v>11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8" customWidth="1" min="1" max="1"/>
    <col width="80" customWidth="1" min="2" max="2"/>
    <col width="20" customWidth="1" min="3" max="3"/>
    <col width="31" customWidth="1" min="4" max="4"/>
    <col width="27" customWidth="1" min="5" max="5"/>
    <col width="80" customWidth="1" min="6" max="6"/>
    <col width="80" customWidth="1" min="7" max="7"/>
    <col width="80" customWidth="1" min="8" max="8"/>
    <col width="80" customWidth="1" min="9" max="9"/>
    <col width="30" customWidth="1" min="10" max="10"/>
    <col width="24" customWidth="1" min="11" max="11"/>
  </cols>
  <sheetData>
    <row r="1">
      <c r="A1" s="1" t="inlineStr">
        <is>
          <t>Equity (Details) $ / shares in Units, $ in Thousands</t>
        </is>
      </c>
      <c r="B1" s="2" t="inlineStr">
        <is>
          <t>Sep. 13, 2020USD ($)$ / sharesshares</t>
        </is>
      </c>
      <c r="C1" s="2" t="inlineStr">
        <is>
          <t>Sep. 08, 2020shares</t>
        </is>
      </c>
      <c r="D1" s="2" t="inlineStr">
        <is>
          <t>Aug. 13, 2019USD ($)$ / shares</t>
        </is>
      </c>
      <c r="E1" s="2" t="inlineStr">
        <is>
          <t>Sep. 30, 2020USD ($)shares</t>
        </is>
      </c>
      <c r="F1" s="2" t="inlineStr">
        <is>
          <t>Feb. 21, 2020</t>
        </is>
      </c>
      <c r="G1" s="2" t="inlineStr">
        <is>
          <t>Apr. 30, 2019</t>
        </is>
      </c>
      <c r="H1" s="2" t="inlineStr">
        <is>
          <t>Jan. 31, 2019</t>
        </is>
      </c>
      <c r="I1" s="2" t="inlineStr">
        <is>
          <t>Dec. 31, 2021£ / shares$ / sharesshares</t>
        </is>
      </c>
      <c r="J1" s="2" t="inlineStr">
        <is>
          <t>Dec. 31, 2020£ / sharesshares</t>
        </is>
      </c>
      <c r="K1" s="2" t="inlineStr">
        <is>
          <t>Dec. 31, 2021$ / shares</t>
        </is>
      </c>
    </row>
    <row r="2">
      <c r="A2" s="3" t="inlineStr">
        <is>
          <t>Equity (Details) [Line Items]</t>
        </is>
      </c>
    </row>
    <row r="3">
      <c r="A3" s="4" t="inlineStr">
        <is>
          <t>Description of board of directors</t>
        </is>
      </c>
      <c r="F3" s="4" t="inlineStr">
        <is>
          <t>The Third SAFE will be automatically converted
into the same class of shares of capital stock as those issued in a Qualifying Financing at a price per share equal to the lower of, (i)
25% discount on the base (undiscounted) price per share of the Qualifying Financing, and (ii) $1.526 per share. If a Qualified Financing
is not consummated within 12 months commencing as of the Effective Date (as such term is defined in the Third SAFE), the funds will automatically
be converted at a price per share of $1.526. In addition to the shares issued to the investors upon conversion of the Third SAFE, the
Third SAFE investors shall be entitled to an option to purchase additional identical number of shares, from the same class of the shares
issued to them upon conversion of their investment under the Third SAFE, for an exercise price of $1.696 per share. This option shall
be valid for a period of 36 months commencing as of the Effective Date of the agreement. An aggregate amount of $579 has been received
by the Company pursuant to the Third SAFE in 2020, including $100 and $30 from Triple V and A-Labs, respectively. In March 2021, in the
absence of qualified financing during the 12 months following the effective date of such Third SAFE, the Company converted the investment
provided to it under the Third SAFE dated March 2020 into an aggregate of 379,593 Ordinary Shares of the Company at a price per share
of $1.526.</t>
        </is>
      </c>
      <c r="G3" s="4" t="inlineStr">
        <is>
          <t>the Board of Directors of the Company approved a capital
raise in the form of Simple Agreements for Future Equity (“SAFE”). Pursuant to the SAFE, upon consummation of an investment
round in shares of capital stock of the Company in the amount of not less than $ 2,000 (in addition to the funds raised under the SAFEs)
(the “Qualifying Financing”), the funds raised under the SAFEs will automatically be converted into the same class of shares
of capital stock as those issued in the Qualifying Financing at a price per share equal to the lower of: (i) a 25% discount on the base
(undiscounted) price per share of the Qualifying Financing; and (ii) $1.367 per share(the “Default Price”). If a Qualified
Financing is not consummated within 12 months as of the Effective Date (as such term is defined in the SAFEs), the funds raised under
the SAFEs will automatically be converted at a price per share equal to the Default Price pursuant to the terms set forth in the SAFEs.     Following the approval of the Board of Directors, during April 2019,
the Company entered into SAFEs with certain investors pursuant to which an amount of $428 was raised by the Company, including $150 and
$100 from Triple V and A-Labs respectively.     A Qualified Financing was not consummated before April 25, 2020, and
thus the funds raised under the SAFE were automatically converted into 312,849 Ordinary Shares at a price per share equal to the Default
Price.</t>
        </is>
      </c>
    </row>
    <row r="4">
      <c r="A4" s="4" t="inlineStr">
        <is>
          <t>Additional capital raise (in Dollars) | $</t>
        </is>
      </c>
      <c r="D4" s="6" t="n">
        <v>1000</v>
      </c>
    </row>
    <row r="5">
      <c r="A5" s="4" t="inlineStr">
        <is>
          <t>Discount price base percentage</t>
        </is>
      </c>
      <c r="D5" s="4" t="inlineStr">
        <is>
          <t>25.00%</t>
        </is>
      </c>
    </row>
    <row r="6">
      <c r="A6" s="4" t="inlineStr">
        <is>
          <t>Default price per share (in Dollars per share) | $ / shares</t>
        </is>
      </c>
      <c r="D6" s="12" t="n">
        <v>1.367</v>
      </c>
    </row>
    <row r="7">
      <c r="A7" s="4" t="inlineStr">
        <is>
          <t>Convertible price per share (in Dollars per share) | $ / shares</t>
        </is>
      </c>
      <c r="D7" s="10" t="n">
        <v>1.367</v>
      </c>
    </row>
    <row r="8">
      <c r="A8" s="4" t="inlineStr">
        <is>
          <t>Exercise price (in Dollars per share) | $ / shares</t>
        </is>
      </c>
      <c r="D8" s="12" t="n">
        <v>1.953</v>
      </c>
    </row>
    <row r="9">
      <c r="A9" s="4" t="inlineStr">
        <is>
          <t>Investors pursuant amount (in Dollars) | $</t>
        </is>
      </c>
      <c r="D9" s="6" t="n">
        <v>978</v>
      </c>
    </row>
    <row r="10">
      <c r="A10" s="4" t="inlineStr">
        <is>
          <t>Aggregate of ordinary shares | shares</t>
        </is>
      </c>
      <c r="I10" s="5" t="n">
        <v>268179</v>
      </c>
      <c r="J10" s="5" t="n">
        <v>716136</v>
      </c>
    </row>
    <row r="11">
      <c r="A11" s="4" t="inlineStr">
        <is>
          <t>Description of investment provided</t>
        </is>
      </c>
      <c r="B11" s="4" t="inlineStr">
        <is>
          <t>the Company converted the investment provided to it under the Fourth SAFE into 165,654 Ordinary Shares of the Company. Such conversion
reflected a price of $1.811 per share. Pursuant to the terms of the Fourth SAFE, upon the Fourth SAFE conversion, the investor under the
Fourth SAFE received an option to purchase an additional identical number of Ordinary Shares of the Company at a price of $2.743 per share.</t>
        </is>
      </c>
    </row>
    <row r="12">
      <c r="A12" s="4" t="inlineStr">
        <is>
          <t>Price per share (in Dollars per share) | $ / shares</t>
        </is>
      </c>
      <c r="I12" s="12" t="n">
        <v>1.953</v>
      </c>
    </row>
    <row r="13">
      <c r="A13" s="4" t="inlineStr">
        <is>
          <t>Price per share (in Dollars per share) | £ / shares</t>
        </is>
      </c>
      <c r="I13" s="12" t="n">
        <v>0.001</v>
      </c>
      <c r="J13" s="7" t="n">
        <v>0.001</v>
      </c>
    </row>
    <row r="14">
      <c r="A14" s="4" t="inlineStr">
        <is>
          <t>Price Per Share (in Dollars per share) | $ / shares</t>
        </is>
      </c>
      <c r="K14" s="12" t="n">
        <v>1.953</v>
      </c>
    </row>
    <row r="15">
      <c r="A15" s="4" t="inlineStr">
        <is>
          <t>Exercise share outstanding | shares</t>
        </is>
      </c>
      <c r="I15" s="5" t="n">
        <v>254524</v>
      </c>
    </row>
    <row r="16">
      <c r="A16" s="4" t="inlineStr">
        <is>
          <t>Description of several investors exercised</t>
        </is>
      </c>
      <c r="I16" s="4" t="inlineStr">
        <is>
          <t>several investors exercised the options that was granted
to them under the Third SAFE dated August 30, 2019, to an aggregate of 115,661 Ordinary Shares at a price of $1.696 per share. 311,060
options are outstanding and can be exercised until March 31,2023.</t>
        </is>
      </c>
    </row>
    <row r="17">
      <c r="A17" s="4" t="inlineStr">
        <is>
          <t>Consideration of attributed to the shares (in Dollars) | $</t>
        </is>
      </c>
      <c r="E17" s="6" t="n">
        <v>1171</v>
      </c>
    </row>
    <row r="18">
      <c r="A18" s="4" t="inlineStr">
        <is>
          <t>Purchase agreements description</t>
        </is>
      </c>
      <c r="H18" s="4" t="inlineStr">
        <is>
          <t>the Company signed separate share purchase agreements
with several investors, including A-Labs and one of the Company’s service providers which is a related party. Pursuant to these
agreements, the Company issued to the investors 425,183 Ordinary shares in consideration for $444, reflecting a price of $1.044 per share.
The Ordinary shares issued include 47,893 shares and 33,391 shares that were issued to A-Labs and one of the Company’s service providers,
respectively.</t>
        </is>
      </c>
    </row>
    <row r="19">
      <c r="A19" s="4" t="inlineStr">
        <is>
          <t>SAFE [Member]</t>
        </is>
      </c>
    </row>
    <row r="20">
      <c r="A20" s="3" t="inlineStr">
        <is>
          <t>Equity (Details) [Line Items]</t>
        </is>
      </c>
    </row>
    <row r="21">
      <c r="A21" s="4" t="inlineStr">
        <is>
          <t>Additional raise up capital (in Dollars) | $</t>
        </is>
      </c>
      <c r="D21" s="5" t="n">
        <v>1500</v>
      </c>
    </row>
    <row r="22">
      <c r="A22" s="4" t="inlineStr">
        <is>
          <t>Awake Agreement [Member]</t>
        </is>
      </c>
    </row>
    <row r="23">
      <c r="A23" s="3" t="inlineStr">
        <is>
          <t>Equity (Details) [Line Items]</t>
        </is>
      </c>
    </row>
    <row r="24">
      <c r="A24" s="4" t="inlineStr">
        <is>
          <t>Consideration amount (in Dollars) | $</t>
        </is>
      </c>
      <c r="E24" s="6" t="n">
        <v>2000</v>
      </c>
    </row>
    <row r="25">
      <c r="A25" s="4" t="inlineStr">
        <is>
          <t>Ordinary shares, issued | shares</t>
        </is>
      </c>
      <c r="E25" s="5" t="n">
        <v>264201</v>
      </c>
    </row>
    <row r="26">
      <c r="A26" s="4" t="inlineStr">
        <is>
          <t>Triple V [Member]</t>
        </is>
      </c>
    </row>
    <row r="27">
      <c r="A27" s="3" t="inlineStr">
        <is>
          <t>Equity (Details) [Line Items]</t>
        </is>
      </c>
    </row>
    <row r="28">
      <c r="A28" s="4" t="inlineStr">
        <is>
          <t>Investors pursuant amount (in Dollars) | $</t>
        </is>
      </c>
      <c r="D28" s="6" t="n">
        <v>250</v>
      </c>
    </row>
    <row r="29">
      <c r="A29" s="4" t="inlineStr">
        <is>
          <t>Mr. Datika [Member]</t>
        </is>
      </c>
    </row>
    <row r="30">
      <c r="A30" s="3" t="inlineStr">
        <is>
          <t>Equity (Details) [Line Items]</t>
        </is>
      </c>
    </row>
    <row r="31">
      <c r="A31" s="4" t="inlineStr">
        <is>
          <t>Aggregate of ordinary shares | shares</t>
        </is>
      </c>
      <c r="B31" s="5" t="n">
        <v>146306</v>
      </c>
    </row>
    <row r="32">
      <c r="A32" s="4" t="inlineStr">
        <is>
          <t>Price per share (in Dollars per share) | $ / shares</t>
        </is>
      </c>
      <c r="B32" s="12" t="n">
        <v>1.953</v>
      </c>
    </row>
    <row r="33">
      <c r="A33" s="4" t="inlineStr">
        <is>
          <t>New Investor [Member]</t>
        </is>
      </c>
    </row>
    <row r="34">
      <c r="A34" s="3" t="inlineStr">
        <is>
          <t>Equity (Details) [Line Items]</t>
        </is>
      </c>
    </row>
    <row r="35">
      <c r="A35" s="4" t="inlineStr">
        <is>
          <t>Consideration amount (in Dollars) | $</t>
        </is>
      </c>
      <c r="B35" s="6" t="n">
        <v>1500</v>
      </c>
    </row>
    <row r="36">
      <c r="A36" s="4" t="inlineStr">
        <is>
          <t>Ordinary shares, issued | shares</t>
        </is>
      </c>
      <c r="B36" s="5" t="n">
        <v>621375</v>
      </c>
      <c r="I36" s="5" t="n">
        <v>596659</v>
      </c>
    </row>
    <row r="37">
      <c r="A37" s="4" t="inlineStr">
        <is>
          <t>Warrant to purchase | shares</t>
        </is>
      </c>
      <c r="B37" s="5" t="n">
        <v>596659</v>
      </c>
    </row>
    <row r="38">
      <c r="A38" s="4" t="inlineStr">
        <is>
          <t>Ordinary shares per share price (in Dollars per share) | $ / shares</t>
        </is>
      </c>
      <c r="B38" s="6" t="n">
        <v>2514</v>
      </c>
      <c r="I38" s="12" t="n">
        <v>2.514</v>
      </c>
    </row>
    <row r="39">
      <c r="A39" s="4" t="inlineStr">
        <is>
          <t>INX Token [Member]</t>
        </is>
      </c>
    </row>
    <row r="40">
      <c r="A40" s="3" t="inlineStr">
        <is>
          <t>Equity (Details) [Line Items]</t>
        </is>
      </c>
    </row>
    <row r="41">
      <c r="A41" s="4" t="inlineStr">
        <is>
          <t>Ordinary shares, issued | shares</t>
        </is>
      </c>
      <c r="E41" s="5" t="n">
        <v>1481481</v>
      </c>
    </row>
    <row r="42">
      <c r="A42" s="4" t="inlineStr">
        <is>
          <t>Purchased of ordinary shares | shares</t>
        </is>
      </c>
      <c r="C42" s="5" t="n">
        <v>1500</v>
      </c>
    </row>
    <row r="43">
      <c r="A43" s="4" t="inlineStr">
        <is>
          <t>INX Token Liability [Member]</t>
        </is>
      </c>
    </row>
    <row r="44">
      <c r="A44" s="3" t="inlineStr">
        <is>
          <t>Equity (Details) [Line Items]</t>
        </is>
      </c>
    </row>
    <row r="45">
      <c r="A45" s="4" t="inlineStr">
        <is>
          <t>Consideration of attributed to the shares (in Dollars) | $</t>
        </is>
      </c>
      <c r="E45" s="6" t="n">
        <v>8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Details) - Schedule of composition of share capital - shares</t>
        </is>
      </c>
      <c r="B1" s="2" t="inlineStr">
        <is>
          <t>12 Months Ended</t>
        </is>
      </c>
    </row>
    <row r="2">
      <c r="B2" s="2" t="inlineStr">
        <is>
          <t>Dec. 31, 2021</t>
        </is>
      </c>
      <c r="C2" s="2" t="inlineStr">
        <is>
          <t>Dec. 31, 2020</t>
        </is>
      </c>
    </row>
    <row r="3">
      <c r="A3" s="3" t="inlineStr">
        <is>
          <t>Schedule of composition of share capital [Abstract]</t>
        </is>
      </c>
    </row>
    <row r="4">
      <c r="A4" s="4" t="inlineStr">
        <is>
          <t>Number of shares, Authorized</t>
        </is>
      </c>
      <c r="B4" s="5" t="n">
        <v>100000000</v>
      </c>
      <c r="C4" s="5" t="n">
        <v>100000000</v>
      </c>
    </row>
    <row r="5">
      <c r="A5" s="4" t="inlineStr">
        <is>
          <t>Number of shares, Issued and outstanding</t>
        </is>
      </c>
      <c r="B5" s="5" t="n">
        <v>15955875</v>
      </c>
      <c r="C5" s="5" t="n">
        <v>136394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composition of share capital (Parentheticals) - £ / shares</t>
        </is>
      </c>
      <c r="B1" s="2" t="inlineStr">
        <is>
          <t>Dec. 31, 2021</t>
        </is>
      </c>
      <c r="C1" s="2" t="inlineStr">
        <is>
          <t>Dec. 31, 2020</t>
        </is>
      </c>
    </row>
    <row r="2">
      <c r="A2" s="3" t="inlineStr">
        <is>
          <t>Schedule of composition of share capital [Abstract]</t>
        </is>
      </c>
    </row>
    <row r="3">
      <c r="A3" s="4" t="inlineStr">
        <is>
          <t>Ordinary shares, par value</t>
        </is>
      </c>
      <c r="B3" s="7" t="n">
        <v>0.001</v>
      </c>
      <c r="C3" s="7" t="n">
        <v>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30" customWidth="1" min="2" max="2"/>
    <col width="20" customWidth="1" min="3" max="3"/>
    <col width="24" customWidth="1" min="4" max="4"/>
    <col width="80" customWidth="1" min="5" max="5"/>
    <col width="20" customWidth="1" min="6" max="6"/>
  </cols>
  <sheetData>
    <row r="1">
      <c r="A1" s="1" t="inlineStr">
        <is>
          <t>Share-Based Payment (Details)</t>
        </is>
      </c>
      <c r="B1" s="2" t="inlineStr">
        <is>
          <t>Apr. 01, 2021$ / sharesshares</t>
        </is>
      </c>
      <c r="C1" s="2" t="inlineStr">
        <is>
          <t>Dec. 29, 2017shares</t>
        </is>
      </c>
      <c r="D1" s="2" t="inlineStr">
        <is>
          <t>Feb. 21, 2021$ / shares</t>
        </is>
      </c>
      <c r="E1" s="2" t="inlineStr">
        <is>
          <t>Dec. 31, 2021shares</t>
        </is>
      </c>
      <c r="F1" s="2" t="inlineStr">
        <is>
          <t>Dec. 31, 2020shares</t>
        </is>
      </c>
    </row>
    <row r="2">
      <c r="A2" s="3" t="inlineStr">
        <is>
          <t>Share-Based Payment (Details) [Line Items]</t>
        </is>
      </c>
    </row>
    <row r="3">
      <c r="A3" s="4" t="inlineStr">
        <is>
          <t>Ordinary shares of ESOP</t>
        </is>
      </c>
      <c r="C3" s="5" t="n">
        <v>417000</v>
      </c>
    </row>
    <row r="4">
      <c r="A4" s="4" t="inlineStr">
        <is>
          <t>Aggregate number of Ordinary Shares</t>
        </is>
      </c>
      <c r="E4" s="5" t="n">
        <v>1288882</v>
      </c>
    </row>
    <row r="5">
      <c r="A5" s="4" t="inlineStr">
        <is>
          <t>Employees received options exercisable</t>
        </is>
      </c>
      <c r="E5" s="5" t="n">
        <v>586261</v>
      </c>
    </row>
    <row r="6">
      <c r="A6" s="4" t="inlineStr">
        <is>
          <t>Stock options exercisable description</t>
        </is>
      </c>
      <c r="E6" s="4" t="inlineStr">
        <is>
          <t>The options vest over periods of three to four years. The options are
exercisable for a period of 10 years from the date of grant.</t>
        </is>
      </c>
    </row>
    <row r="7">
      <c r="A7" s="4" t="inlineStr">
        <is>
          <t>Employees options granted</t>
        </is>
      </c>
      <c r="D7" s="5" t="n">
        <v>586261</v>
      </c>
    </row>
    <row r="8">
      <c r="A8" s="4" t="inlineStr">
        <is>
          <t>Issuance of restricted shares</t>
        </is>
      </c>
      <c r="E8" s="5" t="n">
        <v>67158</v>
      </c>
    </row>
    <row r="9">
      <c r="A9" s="4" t="inlineStr">
        <is>
          <t>Options exercised</t>
        </is>
      </c>
      <c r="E9" s="5" t="n">
        <v>539280</v>
      </c>
    </row>
    <row r="10">
      <c r="A10" s="4" t="inlineStr">
        <is>
          <t>Purchase of ordinary shares</t>
        </is>
      </c>
      <c r="B10" s="5" t="n">
        <v>403710</v>
      </c>
    </row>
    <row r="11">
      <c r="A11" s="4" t="inlineStr">
        <is>
          <t>Exercise price per share (in Dollars per share) | $ / shares</t>
        </is>
      </c>
      <c r="B11" s="9" t="n">
        <v>11.13</v>
      </c>
    </row>
    <row r="12">
      <c r="A12" s="4" t="inlineStr">
        <is>
          <t>Vesting period over</t>
        </is>
      </c>
      <c r="B12" s="4" t="inlineStr">
        <is>
          <t>3 years</t>
        </is>
      </c>
    </row>
    <row r="13">
      <c r="A13" s="4" t="inlineStr">
        <is>
          <t>Exercisable</t>
        </is>
      </c>
      <c r="E13" s="5" t="n">
        <v>382878</v>
      </c>
    </row>
    <row r="14">
      <c r="A14" s="4" t="inlineStr">
        <is>
          <t>Recorded expense</t>
        </is>
      </c>
      <c r="E14" s="5" t="n">
        <v>10899</v>
      </c>
      <c r="F14" s="5" t="n">
        <v>570</v>
      </c>
    </row>
    <row r="15">
      <c r="A15" s="4" t="inlineStr">
        <is>
          <t>Bottom of range [member]</t>
        </is>
      </c>
    </row>
    <row r="16">
      <c r="A16" s="3" t="inlineStr">
        <is>
          <t>Share-Based Payment (Details) [Line Items]</t>
        </is>
      </c>
    </row>
    <row r="17">
      <c r="A17" s="4" t="inlineStr">
        <is>
          <t>Exercise price per share (in Dollars per share) | $ / shares</t>
        </is>
      </c>
      <c r="D17" s="12" t="n">
        <v>0.319</v>
      </c>
    </row>
    <row r="18">
      <c r="A18" s="4" t="inlineStr">
        <is>
          <t>Top of range [member]</t>
        </is>
      </c>
    </row>
    <row r="19">
      <c r="A19" s="3" t="inlineStr">
        <is>
          <t>Share-Based Payment (Details) [Line Items]</t>
        </is>
      </c>
    </row>
    <row r="20">
      <c r="A20" s="4" t="inlineStr">
        <is>
          <t>Exercise price per share (in Dollars per share) | $ / shares</t>
        </is>
      </c>
      <c r="D20" s="12" t="n">
        <v>1.3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estimated fair value options granted to employees using the black- scholes option pricing model - $ / shares</t>
        </is>
      </c>
      <c r="B1" s="2" t="inlineStr">
        <is>
          <t>12 Months Ended</t>
        </is>
      </c>
    </row>
    <row r="2">
      <c r="B2" s="2" t="inlineStr">
        <is>
          <t>Dec. 31, 2021</t>
        </is>
      </c>
      <c r="C2" s="2" t="inlineStr">
        <is>
          <t>Dec. 31, 2020</t>
        </is>
      </c>
    </row>
    <row r="3">
      <c r="A3" s="3" t="inlineStr">
        <is>
          <t>Share-Based Payment (Details) - Schedule of estimated fair value options granted to employees using the black- scholes option pricing model [Line Items]</t>
        </is>
      </c>
    </row>
    <row r="4">
      <c r="A4" s="4" t="inlineStr">
        <is>
          <t>Expected term (years)</t>
        </is>
      </c>
      <c r="B4" s="4" t="inlineStr">
        <is>
          <t>10 years</t>
        </is>
      </c>
      <c r="C4" s="4" t="inlineStr">
        <is>
          <t>10 years</t>
        </is>
      </c>
    </row>
    <row r="5">
      <c r="A5" s="4" t="inlineStr">
        <is>
          <t>Expected volatility</t>
        </is>
      </c>
      <c r="C5" s="4" t="inlineStr">
        <is>
          <t>99.26%</t>
        </is>
      </c>
    </row>
    <row r="6">
      <c r="A6" s="4" t="inlineStr">
        <is>
          <t>Estimated exercise price (in Dollars per share)</t>
        </is>
      </c>
      <c r="C6" s="12" t="n">
        <v>3.133</v>
      </c>
    </row>
    <row r="7">
      <c r="A7" s="4" t="inlineStr">
        <is>
          <t>Risk-free interest rate</t>
        </is>
      </c>
      <c r="C7" s="4" t="inlineStr">
        <is>
          <t>0.65%</t>
        </is>
      </c>
    </row>
    <row r="8">
      <c r="A8" s="4" t="inlineStr">
        <is>
          <t>Dividend yield</t>
        </is>
      </c>
      <c r="B8" s="4" t="inlineStr">
        <is>
          <t>0.00%</t>
        </is>
      </c>
      <c r="C8" s="4" t="inlineStr">
        <is>
          <t>0.00%</t>
        </is>
      </c>
    </row>
    <row r="9">
      <c r="A9" s="4" t="inlineStr">
        <is>
          <t>Bottom of range [member]</t>
        </is>
      </c>
    </row>
    <row r="10">
      <c r="A10" s="3" t="inlineStr">
        <is>
          <t>Share-Based Payment (Details) - Schedule of estimated fair value options granted to employees using the black- scholes option pricing model [Line Items]</t>
        </is>
      </c>
    </row>
    <row r="11">
      <c r="A11" s="4" t="inlineStr">
        <is>
          <t>Expected volatility</t>
        </is>
      </c>
      <c r="B11" s="4" t="inlineStr">
        <is>
          <t>94.00%</t>
        </is>
      </c>
    </row>
    <row r="12">
      <c r="A12" s="4" t="inlineStr">
        <is>
          <t>Estimated exercise price (in Dollars per share)</t>
        </is>
      </c>
      <c r="B12" s="12" t="n">
        <v>0.392</v>
      </c>
    </row>
    <row r="13">
      <c r="A13" s="4" t="inlineStr">
        <is>
          <t>Risk-free interest rate</t>
        </is>
      </c>
      <c r="B13" s="4" t="inlineStr">
        <is>
          <t>1.37%</t>
        </is>
      </c>
    </row>
    <row r="14">
      <c r="A14" s="4" t="inlineStr">
        <is>
          <t>Top of range [member]</t>
        </is>
      </c>
    </row>
    <row r="15">
      <c r="A15" s="3" t="inlineStr">
        <is>
          <t>Share-Based Payment (Details) - Schedule of estimated fair value options granted to employees using the black- scholes option pricing model [Line Items]</t>
        </is>
      </c>
    </row>
    <row r="16">
      <c r="A16" s="4" t="inlineStr">
        <is>
          <t>Expected volatility</t>
        </is>
      </c>
      <c r="B16" s="4" t="inlineStr">
        <is>
          <t>94.67%</t>
        </is>
      </c>
    </row>
    <row r="17">
      <c r="A17" s="4" t="inlineStr">
        <is>
          <t>Estimated exercise price (in Dollars per share)</t>
        </is>
      </c>
      <c r="B17" s="12" t="n">
        <v>11.126</v>
      </c>
    </row>
    <row r="18">
      <c r="A18" s="4" t="inlineStr">
        <is>
          <t>Risk-free interest rate</t>
        </is>
      </c>
      <c r="B18" s="4" t="inlineStr">
        <is>
          <t>1.71%</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Commitments and Contingencies (Details) - USD ($) $ in Thousands</t>
        </is>
      </c>
      <c r="B1" s="2" t="inlineStr">
        <is>
          <t>1 Months Ended</t>
        </is>
      </c>
      <c r="D1" s="2" t="inlineStr">
        <is>
          <t>12 Months Ended</t>
        </is>
      </c>
    </row>
    <row r="2">
      <c r="B2" s="2" t="inlineStr">
        <is>
          <t>Jul. 28, 2021</t>
        </is>
      </c>
      <c r="C2" s="2" t="inlineStr">
        <is>
          <t>Jul. 18, 2021</t>
        </is>
      </c>
      <c r="D2" s="2" t="inlineStr">
        <is>
          <t>Dec. 31, 2021</t>
        </is>
      </c>
      <c r="E2" s="2" t="inlineStr">
        <is>
          <t>Dec. 31, 2020</t>
        </is>
      </c>
      <c r="F2" s="2" t="inlineStr">
        <is>
          <t>Dec. 31, 2019</t>
        </is>
      </c>
      <c r="G2" s="2" t="inlineStr">
        <is>
          <t>Apr. 22, 2021</t>
        </is>
      </c>
    </row>
    <row r="3">
      <c r="A3" s="3" t="inlineStr">
        <is>
          <t>Commitments and Contingencies (Details) [Line Items]</t>
        </is>
      </c>
    </row>
    <row r="4">
      <c r="A4" s="4" t="inlineStr">
        <is>
          <t>Ordinary shares, issued (in Shares)</t>
        </is>
      </c>
      <c r="D4" s="5" t="n">
        <v>15955875</v>
      </c>
      <c r="E4" s="5" t="n">
        <v>13639451</v>
      </c>
      <c r="G4" s="5" t="n">
        <v>1932660</v>
      </c>
    </row>
    <row r="5">
      <c r="A5" s="4" t="inlineStr">
        <is>
          <t>Compensation expense</t>
        </is>
      </c>
      <c r="D5" s="6" t="n">
        <v>2244</v>
      </c>
      <c r="E5" s="6" t="n">
        <v>1412</v>
      </c>
      <c r="F5" s="6" t="n">
        <v>752</v>
      </c>
    </row>
    <row r="6">
      <c r="A6" s="4" t="inlineStr">
        <is>
          <t>Balance prepaid expenses</t>
        </is>
      </c>
      <c r="D6" s="6" t="n">
        <v>0</v>
      </c>
      <c r="E6" s="5" t="n">
        <v>258</v>
      </c>
    </row>
    <row r="7">
      <c r="A7" s="4" t="inlineStr">
        <is>
          <t>Contingent cash payment</t>
        </is>
      </c>
      <c r="E7" s="5" t="n">
        <v>143</v>
      </c>
    </row>
    <row r="8">
      <c r="A8" s="4" t="inlineStr">
        <is>
          <t>Tokens purchase shares (in Shares)</t>
        </is>
      </c>
      <c r="D8" s="5" t="n">
        <v>3500</v>
      </c>
    </row>
    <row r="9">
      <c r="A9" s="4" t="inlineStr">
        <is>
          <t>Monthly fee</t>
        </is>
      </c>
      <c r="D9" s="6" t="n">
        <v>4</v>
      </c>
    </row>
    <row r="10">
      <c r="A10" s="4" t="inlineStr">
        <is>
          <t>Total grant purchase share (in Shares)</t>
        </is>
      </c>
      <c r="D10" s="5" t="n">
        <v>119000</v>
      </c>
    </row>
    <row r="11">
      <c r="A11" s="4" t="inlineStr">
        <is>
          <t>One-time payments</t>
        </is>
      </c>
      <c r="D11" s="6" t="n">
        <v>1</v>
      </c>
    </row>
    <row r="12">
      <c r="A12" s="4" t="inlineStr">
        <is>
          <t>Ordinary shares purchase (in Shares)</t>
        </is>
      </c>
      <c r="D12" s="5" t="n">
        <v>67158</v>
      </c>
    </row>
    <row r="13">
      <c r="A13" s="4" t="inlineStr">
        <is>
          <t>Option, description</t>
        </is>
      </c>
      <c r="D13" s="4" t="inlineStr">
        <is>
          <t>The option shares should have vest over a period of five years, subject to the continuous engagement
of Mr. Diamant with the Company.</t>
        </is>
      </c>
    </row>
    <row r="14">
      <c r="A14" s="4" t="inlineStr">
        <is>
          <t>Diamant service agreement description</t>
        </is>
      </c>
      <c r="D14" s="4" t="inlineStr">
        <is>
          <t>Pursuant to the Services Agreement with Mr. Itai Avneri dated
January 4, 2021 which was replaced by an employment agreement between Midgard and Mr. Avneri, Mr. Avneri was granted with an option to
purchase 180, 000 INX Tokens at a price of $0.09 per Token and will be entitled to an option to purchase additional 180,000 INX Tokens
upon the execution of an employment agreement with the Company.</t>
        </is>
      </c>
    </row>
    <row r="15">
      <c r="A15" s="4" t="inlineStr">
        <is>
          <t>A-Labs [Member]</t>
        </is>
      </c>
    </row>
    <row r="16">
      <c r="A16" s="3" t="inlineStr">
        <is>
          <t>Commitments and Contingencies (Details) [Line Items]</t>
        </is>
      </c>
    </row>
    <row r="17">
      <c r="A17" s="4" t="inlineStr">
        <is>
          <t>Engagement agreement, description</t>
        </is>
      </c>
      <c r="D17" s="4" t="inlineStr">
        <is>
          <t>In consideration for these services, A-Labs
received a non-refundable, cash payment of $500 and will receive a contingent cash payment of $500 payable upon the completion of an offering
in which the Company has raised from US Persons not less than $10,000. Subject to the completion of an offering under which the Company
has raised from non-U.S. persons not less than $10,000, A-Labs also will receive an additional contingent cash payment for the marketing
and sale of INX Tokens to non-US Persons only. Such consideration shall be equal to: 10% of the first $30,000 (up to $3,000) in ICO Proceeds
(as defined in the A-Labs Engagement Agreement); 5% of the next $70,000 (up to $3,500) in ICO Proceeds; 6% of the next $100,000 (up to
$6,000) in ICO Proceeds; and 7.5% of ICO Proceeds in excess of $200,000.</t>
        </is>
      </c>
    </row>
    <row r="18">
      <c r="A18" s="4" t="inlineStr">
        <is>
          <t>Received a grant (in Shares)</t>
        </is>
      </c>
      <c r="D18" s="5" t="n">
        <v>4550000</v>
      </c>
    </row>
    <row r="19">
      <c r="A19" s="4" t="inlineStr">
        <is>
          <t>Ordinary shares, issued (in Shares)</t>
        </is>
      </c>
      <c r="D19" s="5" t="n">
        <v>1120000</v>
      </c>
    </row>
    <row r="20">
      <c r="A20" s="4" t="inlineStr">
        <is>
          <t>Ordinary shares, description</t>
        </is>
      </c>
      <c r="D20" s="4" t="inlineStr">
        <is>
          <t>The fair value of the Ordinary shares issued amounting to $136 ($175 less the payment of $39
required for those shares), is deemed additional consideration for the services to be provided by A-Labs.</t>
        </is>
      </c>
    </row>
    <row r="21">
      <c r="A21" s="4" t="inlineStr">
        <is>
          <t>Compensation expense</t>
        </is>
      </c>
      <c r="D21" s="6" t="n">
        <v>207</v>
      </c>
      <c r="E21" s="6" t="n">
        <v>508</v>
      </c>
    </row>
    <row r="22">
      <c r="A22" s="4" t="inlineStr">
        <is>
          <t>Cash payment</t>
        </is>
      </c>
      <c r="B22" s="6" t="n">
        <v>1001</v>
      </c>
    </row>
    <row r="23">
      <c r="A23" s="4" t="inlineStr">
        <is>
          <t>Tokens purchase shares (in Shares)</t>
        </is>
      </c>
      <c r="B23" s="5" t="n">
        <v>1527084</v>
      </c>
    </row>
    <row r="24">
      <c r="A24" s="4" t="inlineStr">
        <is>
          <t>Mr. Gadi Levin [Member]</t>
        </is>
      </c>
    </row>
    <row r="25">
      <c r="A25" s="3" t="inlineStr">
        <is>
          <t>Commitments and Contingencies (Details) [Line Items]</t>
        </is>
      </c>
    </row>
    <row r="26">
      <c r="A26" s="4" t="inlineStr">
        <is>
          <t>Tokens purchase shares (in Shares)</t>
        </is>
      </c>
      <c r="C26" s="5" t="n">
        <v>607698</v>
      </c>
    </row>
    <row r="27">
      <c r="A27" s="4" t="inlineStr">
        <is>
          <t>Mr. Vlad Uchenik [Member]</t>
        </is>
      </c>
    </row>
    <row r="28">
      <c r="A28" s="3" t="inlineStr">
        <is>
          <t>Commitments and Contingencies (Details) [Line Items]</t>
        </is>
      </c>
    </row>
    <row r="29">
      <c r="A29" s="4" t="inlineStr">
        <is>
          <t>Tokens purchase shares (in Shares)</t>
        </is>
      </c>
      <c r="C29" s="5" t="n">
        <v>4</v>
      </c>
    </row>
    <row r="30">
      <c r="A30" s="4" t="inlineStr">
        <is>
          <t>Mr. Itai Avneri [Member]</t>
        </is>
      </c>
    </row>
    <row r="31">
      <c r="A31" s="3" t="inlineStr">
        <is>
          <t>Commitments and Contingencies (Details) [Line Items]</t>
        </is>
      </c>
    </row>
    <row r="32">
      <c r="A32" s="4" t="inlineStr">
        <is>
          <t>Agreement, description</t>
        </is>
      </c>
      <c r="D32" s="4" t="inlineStr">
        <is>
          <t>In addition, upon and subject to the adoption of a Share Ownership and
Award Plan by the Company, Mr. Avneri was entitled to receive an option to purchase 539,280 Ordinary Shares of the Company, at a price
per share equal to the fair value at the shares subject to vesting over a period of four years from the grant date, subject to the continuous
engagement of Mr. Avneri with the Company. On March 15, 2022, such option was replaced by the grant of 4,428,434 restricted shares of
Valdy (net number, exercised on a cashless basis) subject to reverse vesting.</t>
        </is>
      </c>
    </row>
    <row r="33">
      <c r="A33" s="4" t="inlineStr">
        <is>
          <t>INX Token [Member]</t>
        </is>
      </c>
    </row>
    <row r="34">
      <c r="A34" s="3" t="inlineStr">
        <is>
          <t>Commitments and Contingencies (Details) [Line Items]</t>
        </is>
      </c>
    </row>
    <row r="35">
      <c r="A35" s="4" t="inlineStr">
        <is>
          <t>Fair value of tokens</t>
        </is>
      </c>
      <c r="D35" s="6" t="n">
        <v>6</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Operating Segments (Details)</t>
        </is>
      </c>
      <c r="B1" s="2" t="inlineStr">
        <is>
          <t>12 Months Ended</t>
        </is>
      </c>
    </row>
    <row r="2">
      <c r="B2" s="2" t="inlineStr">
        <is>
          <t>Dec. 31, 2021</t>
        </is>
      </c>
    </row>
    <row r="3">
      <c r="A3" s="3" t="inlineStr">
        <is>
          <t>Disclosure of entity's operating segments [text block] [Abstract]</t>
        </is>
      </c>
    </row>
    <row r="4">
      <c r="A4" s="4" t="inlineStr">
        <is>
          <t>Total revenues percentage</t>
        </is>
      </c>
      <c r="B4" s="4" t="inlineStr">
        <is>
          <t>1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perating Segments (Details) - Schedule of reporting operating segments</t>
        </is>
      </c>
      <c r="B1" s="2" t="inlineStr">
        <is>
          <t>12 Months Ended</t>
        </is>
      </c>
    </row>
    <row r="2">
      <c r="B2" s="2" t="inlineStr">
        <is>
          <t>Dec. 31, 2021USD ($)</t>
        </is>
      </c>
    </row>
    <row r="3">
      <c r="A3" s="3" t="inlineStr">
        <is>
          <t>Operating Segments (Details) - Schedule of reporting operating segments [Line Items]</t>
        </is>
      </c>
    </row>
    <row r="4">
      <c r="A4" s="4" t="inlineStr">
        <is>
          <t>External customers</t>
        </is>
      </c>
      <c r="B4" s="6" t="n">
        <v>2544000</v>
      </c>
    </row>
    <row r="5">
      <c r="A5" s="4" t="inlineStr">
        <is>
          <t>Inter-segment revenues</t>
        </is>
      </c>
      <c r="B5" s="4" t="inlineStr">
        <is>
          <t xml:space="preserve"> </t>
        </is>
      </c>
    </row>
    <row r="6">
      <c r="A6" s="4" t="inlineStr">
        <is>
          <t>Total revenues</t>
        </is>
      </c>
      <c r="B6" s="5" t="n">
        <v>2544000</v>
      </c>
    </row>
    <row r="7">
      <c r="A7" s="4" t="inlineStr">
        <is>
          <t>Segment income (loss)</t>
        </is>
      </c>
      <c r="B7" s="5" t="n">
        <v>-54062000</v>
      </c>
    </row>
    <row r="8">
      <c r="A8" s="4" t="inlineStr">
        <is>
          <t>Other expenses</t>
        </is>
      </c>
      <c r="B8" s="5" t="n">
        <v>-161173000</v>
      </c>
    </row>
    <row r="9">
      <c r="A9" s="4" t="inlineStr">
        <is>
          <t>Loss before taxes on income</t>
        </is>
      </c>
      <c r="B9" s="5" t="n">
        <v>-215235</v>
      </c>
    </row>
    <row r="10">
      <c r="A10" s="4" t="inlineStr">
        <is>
          <t>Brokerage Segment [Member]</t>
        </is>
      </c>
    </row>
    <row r="11">
      <c r="A11" s="3" t="inlineStr">
        <is>
          <t>Operating Segments (Details) - Schedule of reporting operating segments [Line Items]</t>
        </is>
      </c>
    </row>
    <row r="12">
      <c r="A12" s="4" t="inlineStr">
        <is>
          <t>External customers</t>
        </is>
      </c>
      <c r="B12" s="5" t="n">
        <v>2278000</v>
      </c>
    </row>
    <row r="13">
      <c r="A13" s="4" t="inlineStr">
        <is>
          <t>Inter-segment revenues</t>
        </is>
      </c>
      <c r="B13" s="4" t="inlineStr">
        <is>
          <t xml:space="preserve"> </t>
        </is>
      </c>
    </row>
    <row r="14">
      <c r="A14" s="4" t="inlineStr">
        <is>
          <t>Total revenues</t>
        </is>
      </c>
      <c r="B14" s="5" t="n">
        <v>2278000</v>
      </c>
    </row>
    <row r="15">
      <c r="A15" s="4" t="inlineStr">
        <is>
          <t>Segment income (loss)</t>
        </is>
      </c>
      <c r="B15" s="5" t="n">
        <v>254000</v>
      </c>
    </row>
    <row r="16">
      <c r="A16" s="4" t="inlineStr">
        <is>
          <t>Digital Assets Segment [Member]</t>
        </is>
      </c>
    </row>
    <row r="17">
      <c r="A17" s="3" t="inlineStr">
        <is>
          <t>Operating Segments (Details) - Schedule of reporting operating segments [Line Items]</t>
        </is>
      </c>
    </row>
    <row r="18">
      <c r="A18" s="4" t="inlineStr">
        <is>
          <t>External customers</t>
        </is>
      </c>
      <c r="B18" s="5" t="n">
        <v>266000</v>
      </c>
    </row>
    <row r="19">
      <c r="A19" s="4" t="inlineStr">
        <is>
          <t>Inter-segment revenues</t>
        </is>
      </c>
      <c r="B19" s="4" t="inlineStr">
        <is>
          <t xml:space="preserve"> </t>
        </is>
      </c>
    </row>
    <row r="20">
      <c r="A20" s="4" t="inlineStr">
        <is>
          <t>Total revenues</t>
        </is>
      </c>
      <c r="B20" s="5" t="n">
        <v>266000</v>
      </c>
    </row>
    <row r="21">
      <c r="A21" s="4" t="inlineStr">
        <is>
          <t>Segment income (loss)</t>
        </is>
      </c>
      <c r="B21" s="6" t="n">
        <v>-54316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Operating Segments (Details) - Schedule of additional information $ in Thousands</t>
        </is>
      </c>
      <c r="B1" s="2" t="inlineStr">
        <is>
          <t>12 Months Ended</t>
        </is>
      </c>
    </row>
    <row r="2">
      <c r="B2" s="2" t="inlineStr">
        <is>
          <t>Dec. 31, 2021USD ($)</t>
        </is>
      </c>
    </row>
    <row r="3">
      <c r="A3" s="3" t="inlineStr">
        <is>
          <t>Operating Segments (Details) - Schedule of additional information [Line Items]</t>
        </is>
      </c>
    </row>
    <row r="4">
      <c r="A4" s="4" t="inlineStr">
        <is>
          <t>Depreciation and amortization</t>
        </is>
      </c>
      <c r="B4" s="6" t="n">
        <v>267</v>
      </c>
    </row>
    <row r="5">
      <c r="A5" s="4" t="inlineStr">
        <is>
          <t>Segment assets</t>
        </is>
      </c>
      <c r="B5" s="5" t="n">
        <v>78502</v>
      </c>
    </row>
    <row r="6">
      <c r="A6" s="4" t="inlineStr">
        <is>
          <t>Segment liabilities</t>
        </is>
      </c>
      <c r="B6" s="5" t="n">
        <v>301436</v>
      </c>
    </row>
    <row r="7">
      <c r="A7" s="4" t="inlineStr">
        <is>
          <t>Brokerage Segment [Member]</t>
        </is>
      </c>
    </row>
    <row r="8">
      <c r="A8" s="3" t="inlineStr">
        <is>
          <t>Operating Segments (Details) - Schedule of additional information [Line Items]</t>
        </is>
      </c>
    </row>
    <row r="9">
      <c r="A9" s="4" t="inlineStr">
        <is>
          <t>Depreciation and amortization</t>
        </is>
      </c>
      <c r="B9" s="5" t="n">
        <v>48</v>
      </c>
    </row>
    <row r="10">
      <c r="A10" s="4" t="inlineStr">
        <is>
          <t>Segment assets</t>
        </is>
      </c>
      <c r="B10" s="5" t="n">
        <v>2544</v>
      </c>
    </row>
    <row r="11">
      <c r="A11" s="4" t="inlineStr">
        <is>
          <t>Segment liabilities</t>
        </is>
      </c>
      <c r="B11" s="5" t="n">
        <v>940</v>
      </c>
    </row>
    <row r="12">
      <c r="A12" s="4" t="inlineStr">
        <is>
          <t>Digital Assets Segment [Member]</t>
        </is>
      </c>
    </row>
    <row r="13">
      <c r="A13" s="3" t="inlineStr">
        <is>
          <t>Operating Segments (Details) - Schedule of additional information [Line Items]</t>
        </is>
      </c>
    </row>
    <row r="14">
      <c r="A14" s="4" t="inlineStr">
        <is>
          <t>Depreciation and amortization</t>
        </is>
      </c>
      <c r="B14" s="5" t="n">
        <v>219</v>
      </c>
    </row>
    <row r="15">
      <c r="A15" s="4" t="inlineStr">
        <is>
          <t>Segment assets</t>
        </is>
      </c>
      <c r="B15" s="5" t="n">
        <v>75958</v>
      </c>
    </row>
    <row r="16">
      <c r="A16" s="4" t="inlineStr">
        <is>
          <t>Segment liabilities</t>
        </is>
      </c>
      <c r="B16" s="6" t="n">
        <v>3004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Disclosure of general information about financial statements [text block] [Abstract]</t>
        </is>
      </c>
    </row>
    <row r="4">
      <c r="A4" s="4" t="inlineStr">
        <is>
          <t>GENERAL</t>
        </is>
      </c>
      <c r="B4" s="4" t="inlineStr">
        <is>
          <t>NOTE 1: GENERAL a. Business description INX Limited (the “Company” or “INX”) is engaged
in the operation and ongoing development with the purpose of providing an integrated, regulated solution for trading blockchain assets,
that includes a cryptocurrency trading platform, a security token trading platform and other services and products related to the trading
of blockchain assets. INX permits the trading of various blockchain assets, including cryptocurrencies
and security tokens. The Company has developed the trading platforms that facilitates peer-to-peer professional trading services. The
trading platforms are designed to help customers automate and coordinate front-office trading functions, middle-office risk management
and reporting functions, and back-office accounting functions. The Company charges a fee at the transaction level. The transaction fee
is calculated based on volume and as such varies as a result of the value of the transaction. The transaction fee is collected from the
customers at the time the transaction is executed. As part of the Company’s blockchain ecosystem, the Company created the INX Token (the “INX Token”), and on August 20, 2020, the SEC acknowledged effectiveness of the F-1 Registration Statement that was filed by INX with the SEC and declared effectiveness of the INX Token Offering (“the Offering”). The Company offered up to 130 million INX Tokens at a price of $0.90 per INX Token. The INX Token was offered to the public from August 20, 2020, and closed on April 22, 2021, when the Offering was completed. See Note 6. In the years ended December 31, 2021, and 2020, the Company issued 93,409,410 and 10,256,128 INX Tokens, respectively, in the INX Token Offering for a total consideration of $84,068 and $9,234, respectively. In addition, in the years ended December 31, 2021, and 2020, the Company issued 8,904,667 and 1,481,481 in INX Token financing agreement, in which the consideration for the INX Tokens amounted to for total consideration of $6,451 and 1,171, respectively. (see Note 6). On July 2021, INX listed the INX Token for trading on the INX Securities Trading Platform. The Company has not allocated for issuance and has no current intention to issue 35 million of the 200 million INX Tokens that have been created. In addition, the Company will reserve an additional 20% of INX Tokens received as payment of transaction fees, as long as the total amount of INX Tokens reserved does not exceed 35 million plus 50% of the number of INX Tokens sold by the Company to the public pursuant to our initial public offering and subsequent offerings of INX Tokens (excluding re-issuances of reacquired INX Tokens), up to a maximum of 100 million INX Tokens. The Company does not intend to issue these reserved INX Tokens for general fundraising purposes; However, these INX Tokens may be issued to fund acquisitions, address regulatory requirements or fund the operations of the Company if the Board of Directors determines that the Company has net cash balances sufficient to fund less than six months of the Company’s operations. The Company intend to restrict issuances of the reserved INX Tokens to these or similar extraordinary situations to limit the dilution to INX Token holders. The
INX Token may be used in the future, subject to the Company’s discretion, to pay INX Securities trading platform transaction fees at
a minimum discount of 10% as compared to the use of other currencies.
Following an amendment to the INX Token rights which was approved by the Board of Directors of the Company on May 17, 2019 (the “Token Rights Amendment”), the Holders of INX Tokens (other than the Company) will be entitled to receive a pro rata distribution of 40% of the Company’s net cash flow from operating activities, excluding any cash proceeds from an initial sale by the Company of an INX Token (the “Adjusted Operating Cash Flow”). The distribution will be based on the Company’s cumulative Adjusted Operating Cash Flow, net of cash flows which have already formed a basis for a prior distribution, calculated as of December 31 of each year. The distribution will be paid to parties (other than the Company) holding INX Tokens as of March 31 of the following year. Distributions will be paid on April 30, commencing with the first distribution to be paid, if at all. As of December 31, 2021 the cumulative adjusted operating cash flow
activity is negative, and therefore no distribution is payable on April 30, 2022.
b. Organizational information:
The Company was incorporated in Gibraltar
on November 27, 2017. Its registered office is located at 57/63 Line Wall Road. The Company’s founding shareholders
are Triple-V (1999) Ltd. (“Triple-V”), and A-Labs Finance and Advisory Ltd. (“A-Labs”), which as of December 31,
2021, own 22.41% and 7.9%, respectively, of the Company’s outstanding Ordinary shares. The Company operates through seven wholly owned subsidiaries,
four of which were recently acquired by the Company, and three of which were incorporated by the Company:
● INX Digital, Inc. (“INXD”), a Delaware corporation, is
registered as a money transmitter to operate a trading platform for cryptocurrencies.
● INX
Securities, LLC (Previously named: Openfinance Securities, LLC) (“INXS”), a Pennsylvania
limited liability company. INXS is recognized in the US as a registered Broker
Dealer and is an SEC-registered Alternative Trading System (“ATS”). INXS was purchased by the Company as part of the OFN Asset Purchase Agreement (See Note 3).
● I.L.S.
Brokers Ltd. (“ILSB”), a company incorporated under the laws of the State of Israel, was purchased by the Company as
part of the ILSB Acquisition (See Note 3). ILSB is a multinational brokerage house, established in 2001, that facilitates
financial transactions between banks and offers a full range of brokerage services to several leading banks worldwide.
ILSB’s main field of operation is foreign exchange and interest rate derivatives services. ILSB’s activities are
regulated by the Israeli Capital Market Authority, Insurance and Savings and registered with the U.S. National Futures Association
(“NFA”) (authorized by the U.S. Commodity Futures Trading Commission (“CFTC”)). ILSB holds the following
license: Provider of Financial Services in Israel and an introducing broker (IB) license from NFA (CFTC) in the US.
● Midgard
Technologies Ltd. (“Midgard”) is a company incorporated under the laws of the
State of Israel. Midgard has served as the research and development arm of INX since November
1, 2020, and was acquired on April 1, 2021.
● INX EU Ltd. (“INX EU”), a company incorporated under the laws of Cyprus. INX EU plans to apply to the Cyprus Securities and Exchange Commission for a Crypto-Asset Services Provider license.
● INX
Transfer Agent LLC (previously named TokenSoft LLC) (“Transfer Agent”) - a Delaware
limited liability company. Transfer Agent is a transfer agent registered with the SEC,
acquired by the Company pursuant to a purchase agreement dated December 28, 2021 for
nominal consideration.
● INX
Solutions Limited, incorporated by the Company in Gibraltar as a private company limited
by shares. INX Solutions Limited was a dormant company until end of March 2022. INX Solutions
Limited is intend to run the company risk management and provides liquidity to the platforms
operated by Company, commencing during the second quarter of 2022.
The following INX subsidiaries are currently dormant, in order to focus on specific lines of business:
● INX
Digital Assets UK Limited (Previously named: ILSB UK Limited) (“INX UK”), a company incorporated under the laws of
England and Wales. INX UK plans to apply to the Financial Conduct Authority (“FCA”)
for an introducing broker license and to be registered as a financial services company. INX
acquired all the issued and outstanding shares of INX UK on July 13, 2021, from Mr. James
Crossley, a Board member of the Company, in consideration for an inconsequential amount of
cash.
● INX
Services, Inc., a Delaware corporation.
INXD launched a cryptocurrency trading platform on April 29, 2021,
which was developed by INX and is operated by INXD. Some types of cryptocurrencies are supported for trading on the INX Digital platform
such as: Bitcoin, Ethereum, Zcash, Litecoin, USD Coin, GYEN and Zytara dollar.
INXD is qualified to operate as a money transmitter in 38 US states
plus Washington D.C. and Puerto Rico. INX intends to obtain money transmitter licenses or otherwise become qualified to operate in most
US states and territories by 2022.
c. COVID – 19
In early 2020, an outbreak of the novel
strain of a coronavirus, which causes a disease named COVID-19, spread worldwide. As a result of the coronavirus pandemic, governments
and industries have instituted drastic actions to contain the coronavirus or treat its impact. Such actions, including bans on international
and domestic travel, quarantines, and prohibitions on accessing work sites, have caused significant disruptions to global and local economies,
and have led to dramatic volatility in the capital markets. The extent to which the coronavirus pandemic
impacts the Company’s operations will depend on future developments, which are highly uncertain and cannot be predicted with confidence.
Factors that may result in material delays and complications with respect to the Company’s business, financial condition and results
of operation include the duration and severity of the outbreak, and the actions that may be required to contain the coronavirus or treat
its impact. In particular, the continued spread of
the coronavirus globally could adversely impact the Company’s operations, including the development of the Company’s platforms
within the expected timeframes, the health and safety of the employees, the ability to complete recruitment for open employment positions,
and the ability to raise capital. In addition, the coronavirus pandemic could affect the operations of key governmental agencies, such
as the SEC and CFTC, which may delay the development and regulatory approval necessary to operate the Company’s platforms.
d. Assessment of going concern:
The accompanying consolidated financial statements have been prepared assuming that the Company will continue as a going concern. Since inception of activities in September 2017, the Company has incurred a loss from operations and as of December 31, 2021, the Company has an accumulated deficit of $247,902. The Company has not yet generated cash from operations and has relied on its ability to fund its operations primarily through proceeds from SAFE, and proceeds from the Token offering. On January 10, 2022, the Valdy Transaction (see Note 18) was completed,
pursuant to which Valdy acquired all of the issued and outstanding securities of the Company from the INX Security holders by way of a
securities exchange. In addition, the Company received net proceeds from the Concurrent Financing in the amount of approximately $29,400. Based on the Company’s existing cash funds, the proceeds from the Concurrent
Financing as described above and management’s projections of the operating results for the next twelve months, management concluded
that the Company has sufficient funds to continue its operations and meet its obligations for a period of at least twelve months from
the date the financial statements were authorized for issuance.
e. Technology risk
INX’s business model is dependent
on continued investment in and development of the blockchain industry and related technologies. The blockchain technology is a nascent
and rapidly changing technology and there remains relatively small use of blockchain networks and blockchain assets in the retail and
commercial marketplace. The slowing or stopping of the development or acceptance of blockchain networks may adversely affect the Company. The open-source structure of blockchain
software means that blockchain networks may be susceptible to malicious cyber-attacks or may contain exploitable flaws, which may result
in security breaches and the loss or theft of blockchain assets. Each blockchain network, including the
Ethereum network, is dependent upon its users and contributors. Actions taken, or not taken, by the users or contributors of a blockchain
network could damage its reputation and the reputation of blockchain networks generally. The regulatory regimes governing blockchain
technologies, blockchain assets and the purchase and sale of blockchain assets are uncertain, and new regulations or policies may materially
adversely affect the development of blockchain networks and the use of blockchain assets. Failure to keep up with rapid changes in
industry-leading technology, products and services, and the risks above should they materialize could negatively impact the Company’s
results of operations and its financial position.
f. The financial statements of the Company as of and for the year ended December 31, 2021 were authorized
for issuance in accordance with a resolution of the board of directors on April 27, 2022.
g. Cyber Security Attack risk
INX networks operate based on some form of open-source
software. An open source project is not represented, maintained or monitored by an official organization or authority. Because of the
nature of open-source software projects, it may be easier for third parties not affiliated with the issuer to introduce weaknesses or
bugs into the core infrastructure elements of the blockchain network. This could result in the corruption of the open-source code which
may result in the loss or theft of blockchain assets. Blockchain networks may be the target of malicious attacks seeking to identify
and exploit weaknesses in the software. Such events may result in a loss of trust in the security and operation of blockchain networks
and a decline in user activity which could have a negative impact on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Operating Segments (Details) - Schedule of revenues from major customers $ in Thousands</t>
        </is>
      </c>
      <c r="B1" s="2" t="inlineStr">
        <is>
          <t>12 Months Ended</t>
        </is>
      </c>
    </row>
    <row r="2">
      <c r="B2" s="2" t="inlineStr">
        <is>
          <t>Dec. 31, 2021USD ($)</t>
        </is>
      </c>
    </row>
    <row r="3">
      <c r="A3" s="4" t="inlineStr">
        <is>
          <t>Customer A [Member]</t>
        </is>
      </c>
    </row>
    <row r="4">
      <c r="A4" s="3" t="inlineStr">
        <is>
          <t>Brokerage segment:</t>
        </is>
      </c>
    </row>
    <row r="5">
      <c r="A5" s="4" t="inlineStr">
        <is>
          <t>Brokerage segment total</t>
        </is>
      </c>
      <c r="B5" s="6" t="n">
        <v>265</v>
      </c>
    </row>
    <row r="6">
      <c r="A6" s="4" t="inlineStr">
        <is>
          <t>Customer B [Member]</t>
        </is>
      </c>
    </row>
    <row r="7">
      <c r="A7" s="3" t="inlineStr">
        <is>
          <t>Brokerage segment:</t>
        </is>
      </c>
    </row>
    <row r="8">
      <c r="A8" s="4" t="inlineStr">
        <is>
          <t>Brokerage segment total</t>
        </is>
      </c>
      <c r="B8" s="5" t="n">
        <v>252</v>
      </c>
    </row>
    <row r="9">
      <c r="A9" s="4" t="inlineStr">
        <is>
          <t>Customer C [Member]</t>
        </is>
      </c>
    </row>
    <row r="10">
      <c r="A10" s="3" t="inlineStr">
        <is>
          <t>Brokerage segment:</t>
        </is>
      </c>
    </row>
    <row r="11">
      <c r="A11" s="4" t="inlineStr">
        <is>
          <t>Brokerage segment total</t>
        </is>
      </c>
      <c r="B11" s="5" t="n">
        <v>245</v>
      </c>
    </row>
    <row r="12">
      <c r="A12" s="4" t="inlineStr">
        <is>
          <t>Customer D [Member]</t>
        </is>
      </c>
    </row>
    <row r="13">
      <c r="A13" s="3" t="inlineStr">
        <is>
          <t>Brokerage segment:</t>
        </is>
      </c>
    </row>
    <row r="14">
      <c r="A14" s="4" t="inlineStr">
        <is>
          <t>Brokerage segment total</t>
        </is>
      </c>
      <c r="B14" s="6" t="n">
        <v>2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Segments (Details) - Schedule of geographic information $ in Thousands</t>
        </is>
      </c>
      <c r="B1" s="2" t="inlineStr">
        <is>
          <t>12 Months Ended</t>
        </is>
      </c>
    </row>
    <row r="2">
      <c r="B2" s="2" t="inlineStr">
        <is>
          <t>Dec. 31, 2021USD ($)</t>
        </is>
      </c>
    </row>
    <row r="3">
      <c r="A3" s="3" t="inlineStr">
        <is>
          <t>Operating Segments (Details) - Schedule of geographic information [Line Items]</t>
        </is>
      </c>
    </row>
    <row r="4">
      <c r="A4" s="4" t="inlineStr">
        <is>
          <t>Segment revenue</t>
        </is>
      </c>
      <c r="B4" s="6" t="n">
        <v>2278</v>
      </c>
    </row>
    <row r="5">
      <c r="A5" s="4" t="inlineStr">
        <is>
          <t>Israel [Member]</t>
        </is>
      </c>
    </row>
    <row r="6">
      <c r="A6" s="3" t="inlineStr">
        <is>
          <t>Operating Segments (Details) - Schedule of geographic information [Line Items]</t>
        </is>
      </c>
    </row>
    <row r="7">
      <c r="A7" s="4" t="inlineStr">
        <is>
          <t>Segment revenue</t>
        </is>
      </c>
      <c r="B7" s="5" t="n">
        <v>911</v>
      </c>
    </row>
    <row r="8">
      <c r="A8" s="4" t="inlineStr">
        <is>
          <t>Foreign countries [member]</t>
        </is>
      </c>
    </row>
    <row r="9">
      <c r="A9" s="3" t="inlineStr">
        <is>
          <t>Operating Segments (Details) - Schedule of geographic information [Line Items]</t>
        </is>
      </c>
    </row>
    <row r="10">
      <c r="A10" s="4" t="inlineStr">
        <is>
          <t>Segment revenue</t>
        </is>
      </c>
      <c r="B10" s="6" t="n">
        <v>136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Details) - Schedule of short term employee benefits included in consolidated statements of comprehensive loss - USD ($) $ in Thousands</t>
        </is>
      </c>
      <c r="B1" s="2" t="inlineStr">
        <is>
          <t>12 Months Ended</t>
        </is>
      </c>
    </row>
    <row r="2">
      <c r="B2" s="2" t="inlineStr">
        <is>
          <t>Dec. 31, 2021</t>
        </is>
      </c>
      <c r="C2" s="2" t="inlineStr">
        <is>
          <t>Dec. 31, 2020</t>
        </is>
      </c>
      <c r="D2" s="2" t="inlineStr">
        <is>
          <t>Dec. 31, 2019</t>
        </is>
      </c>
    </row>
    <row r="3">
      <c r="A3" s="4" t="inlineStr">
        <is>
          <t>Research and development [Member]</t>
        </is>
      </c>
    </row>
    <row r="4">
      <c r="A4" s="3" t="inlineStr">
        <is>
          <t>Employee Benefit Expenses (Details) - Schedule of short term employee benefits included in consolidated statements of comprehensive loss [Line Items]</t>
        </is>
      </c>
    </row>
    <row r="5">
      <c r="A5" s="4" t="inlineStr">
        <is>
          <t>Short term benefit</t>
        </is>
      </c>
      <c r="B5" s="6" t="n">
        <v>1286</v>
      </c>
      <c r="C5" s="6" t="n">
        <v>738</v>
      </c>
      <c r="D5" s="6" t="n">
        <v>360</v>
      </c>
    </row>
    <row r="6">
      <c r="A6" s="4" t="inlineStr">
        <is>
          <t>Share based compensation</t>
        </is>
      </c>
      <c r="B6" s="5" t="n">
        <v>1105</v>
      </c>
      <c r="C6" s="5" t="n">
        <v>255</v>
      </c>
      <c r="D6" s="4" t="inlineStr">
        <is>
          <t xml:space="preserve"> </t>
        </is>
      </c>
    </row>
    <row r="7">
      <c r="A7" s="4" t="inlineStr">
        <is>
          <t>Token based compensation</t>
        </is>
      </c>
      <c r="B7" s="5" t="n">
        <v>815</v>
      </c>
      <c r="C7" s="5" t="n">
        <v>336</v>
      </c>
      <c r="D7" s="5" t="n">
        <v>3</v>
      </c>
    </row>
    <row r="8">
      <c r="A8" s="4" t="inlineStr">
        <is>
          <t>Sales and Marketing [Member]</t>
        </is>
      </c>
    </row>
    <row r="9">
      <c r="A9" s="3" t="inlineStr">
        <is>
          <t>Employee Benefit Expenses (Details) - Schedule of short term employee benefits included in consolidated statements of comprehensive loss [Line Items]</t>
        </is>
      </c>
    </row>
    <row r="10">
      <c r="A10" s="4" t="inlineStr">
        <is>
          <t>Short term benefit</t>
        </is>
      </c>
      <c r="B10" s="5" t="n">
        <v>677</v>
      </c>
      <c r="C10" s="5" t="n">
        <v>267</v>
      </c>
      <c r="D10" s="5" t="n">
        <v>2</v>
      </c>
    </row>
    <row r="11">
      <c r="A11" s="4" t="inlineStr">
        <is>
          <t>Share based compensation</t>
        </is>
      </c>
      <c r="B11" s="5" t="n">
        <v>2809</v>
      </c>
      <c r="C11" s="5" t="n">
        <v>171</v>
      </c>
      <c r="D11" s="5" t="n">
        <v>106</v>
      </c>
    </row>
    <row r="12">
      <c r="A12" s="4" t="inlineStr">
        <is>
          <t>Token based compensation</t>
        </is>
      </c>
      <c r="B12" s="5" t="n">
        <v>759</v>
      </c>
      <c r="C12" s="5" t="n">
        <v>423</v>
      </c>
      <c r="D12" s="4" t="inlineStr">
        <is>
          <t xml:space="preserve"> </t>
        </is>
      </c>
    </row>
    <row r="13">
      <c r="A13" s="4" t="inlineStr">
        <is>
          <t>General and administration [Member]</t>
        </is>
      </c>
    </row>
    <row r="14">
      <c r="A14" s="3" t="inlineStr">
        <is>
          <t>Employee Benefit Expenses (Details) - Schedule of short term employee benefits included in consolidated statements of comprehensive loss [Line Items]</t>
        </is>
      </c>
    </row>
    <row r="15">
      <c r="A15" s="4" t="inlineStr">
        <is>
          <t>Short term benefit</t>
        </is>
      </c>
      <c r="B15" s="5" t="n">
        <v>5072</v>
      </c>
      <c r="C15" s="5" t="n">
        <v>1600</v>
      </c>
      <c r="D15" s="5" t="n">
        <v>756</v>
      </c>
    </row>
    <row r="16">
      <c r="A16" s="4" t="inlineStr">
        <is>
          <t>Share based compensation</t>
        </is>
      </c>
      <c r="B16" s="5" t="n">
        <v>6985</v>
      </c>
      <c r="C16" s="5" t="n">
        <v>144</v>
      </c>
      <c r="D16" s="5" t="n">
        <v>96</v>
      </c>
    </row>
    <row r="17">
      <c r="A17" s="4" t="inlineStr">
        <is>
          <t>Token based compensation</t>
        </is>
      </c>
      <c r="B17" s="6" t="n">
        <v>18545</v>
      </c>
      <c r="C17" s="6" t="n">
        <v>3174</v>
      </c>
      <c r="D17" s="6" t="n">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Taxes on Income (Details) - USD ($) $ in Thousands</t>
        </is>
      </c>
      <c r="B1" s="2" t="inlineStr">
        <is>
          <t>Aug. 02, 2021</t>
        </is>
      </c>
      <c r="C1" s="2" t="inlineStr">
        <is>
          <t>Dec. 31, 2021</t>
        </is>
      </c>
      <c r="D1" s="2" t="inlineStr">
        <is>
          <t>Dec. 31, 2020</t>
        </is>
      </c>
      <c r="E1" s="2" t="inlineStr">
        <is>
          <t>Dec. 31, 2019</t>
        </is>
      </c>
    </row>
    <row r="2">
      <c r="A2" s="3" t="inlineStr">
        <is>
          <t>Disclosure of income tax [text block] [Abstract]</t>
        </is>
      </c>
    </row>
    <row r="3">
      <c r="A3" s="4" t="inlineStr">
        <is>
          <t>Income tax percentage</t>
        </is>
      </c>
      <c r="C3" s="4" t="inlineStr">
        <is>
          <t>23.00%</t>
        </is>
      </c>
      <c r="D3" s="4" t="inlineStr">
        <is>
          <t>23.00%</t>
        </is>
      </c>
      <c r="E3" s="4" t="inlineStr">
        <is>
          <t>23.00%</t>
        </is>
      </c>
    </row>
    <row r="4">
      <c r="A4" s="4" t="inlineStr">
        <is>
          <t>Weighted tax percentage</t>
        </is>
      </c>
      <c r="C4" s="4" t="inlineStr">
        <is>
          <t>21.00%</t>
        </is>
      </c>
    </row>
    <row r="5">
      <c r="A5" s="4" t="inlineStr">
        <is>
          <t>Federal tax percentage</t>
        </is>
      </c>
      <c r="C5" s="4" t="inlineStr">
        <is>
          <t>9.99%</t>
        </is>
      </c>
    </row>
    <row r="6">
      <c r="A6" s="4" t="inlineStr">
        <is>
          <t>Incorporated in england tax rate</t>
        </is>
      </c>
      <c r="C6" s="4" t="inlineStr">
        <is>
          <t>19.00%</t>
        </is>
      </c>
    </row>
    <row r="7">
      <c r="A7" s="4" t="inlineStr">
        <is>
          <t>Incorporated in gibraltar tax rate</t>
        </is>
      </c>
      <c r="B7" s="4" t="inlineStr">
        <is>
          <t>10.00%</t>
        </is>
      </c>
      <c r="C7" s="4" t="inlineStr">
        <is>
          <t>12.50%</t>
        </is>
      </c>
    </row>
    <row r="8">
      <c r="A8" s="4" t="inlineStr">
        <is>
          <t>Total amount of operating tax losses (in Dollars)</t>
        </is>
      </c>
      <c r="C8" s="6" t="n">
        <v>5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Assets (Details) $ in Thousands</t>
        </is>
      </c>
      <c r="B1" s="2" t="inlineStr">
        <is>
          <t>12 Months Ended</t>
        </is>
      </c>
    </row>
    <row r="2">
      <c r="B2" s="2" t="inlineStr">
        <is>
          <t>Dec. 31, 2021USD ($)</t>
        </is>
      </c>
    </row>
    <row r="3">
      <c r="A3" s="3" t="inlineStr">
        <is>
          <t>Disclosure of redesignated financial assets and liabilities [text block] [Abstract]</t>
        </is>
      </c>
    </row>
    <row r="4">
      <c r="A4" s="4" t="inlineStr">
        <is>
          <t>Trade receivables</t>
        </is>
      </c>
      <c r="B4" s="6" t="n">
        <v>834</v>
      </c>
    </row>
    <row r="5">
      <c r="A5" s="4" t="inlineStr">
        <is>
          <t>Receivables outstanding, percentage</t>
        </is>
      </c>
      <c r="B5" s="4" t="inlineStr">
        <is>
          <t>4.7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7" customWidth="1" min="2" max="2"/>
  </cols>
  <sheetData>
    <row r="1">
      <c r="A1" s="1" t="inlineStr">
        <is>
          <t>Valdy Transaction (Details) - Subsequent [Member]</t>
        </is>
      </c>
      <c r="B1" s="2" t="inlineStr">
        <is>
          <t>Jan. 10, 2022USD ($)$ / sharesshares</t>
        </is>
      </c>
    </row>
    <row r="2">
      <c r="A2" s="3" t="inlineStr">
        <is>
          <t>Valdy Transaction (Details) [Line Items]</t>
        </is>
      </c>
    </row>
    <row r="3">
      <c r="A3" s="4" t="inlineStr">
        <is>
          <t>Aggregate shares issued</t>
        </is>
      </c>
      <c r="B3" s="5" t="n">
        <v>31680000</v>
      </c>
    </row>
    <row r="4">
      <c r="A4" s="4" t="inlineStr">
        <is>
          <t>Aggregate of post consolidation valdy shares</t>
        </is>
      </c>
      <c r="B4" s="5" t="n">
        <v>31680000</v>
      </c>
    </row>
    <row r="5">
      <c r="A5" s="4" t="inlineStr">
        <is>
          <t>Shares outstanding diluted basis (in Dollars per share) | $ / shares</t>
        </is>
      </c>
      <c r="B5" s="13" t="n">
        <v>10.4871348</v>
      </c>
    </row>
    <row r="6">
      <c r="A6" s="4" t="inlineStr">
        <is>
          <t>Costs and expenses (in Dollars) | $</t>
        </is>
      </c>
      <c r="B6" s="6" t="n">
        <v>29400</v>
      </c>
    </row>
    <row r="7">
      <c r="A7" s="4" t="inlineStr">
        <is>
          <t>INX Financing Shares [Member]</t>
        </is>
      </c>
    </row>
    <row r="8">
      <c r="A8" s="3" t="inlineStr">
        <is>
          <t>Valdy Transaction (Details) [Line Items]</t>
        </is>
      </c>
    </row>
    <row r="9">
      <c r="A9" s="4" t="inlineStr">
        <is>
          <t>Aggregate shares issued</t>
        </is>
      </c>
      <c r="B9" s="5" t="n">
        <v>15955875</v>
      </c>
    </row>
    <row r="10">
      <c r="A10" s="4" t="inlineStr">
        <is>
          <t>Aggregate of post consolidation valdy shares</t>
        </is>
      </c>
      <c r="B10" s="5" t="n">
        <v>167331410</v>
      </c>
    </row>
    <row r="11">
      <c r="A11" s="4" t="inlineStr">
        <is>
          <t>INX Financing Warrant [Member]</t>
        </is>
      </c>
    </row>
    <row r="12">
      <c r="A12" s="3" t="inlineStr">
        <is>
          <t>Valdy Transaction (Details) [Line Items]</t>
        </is>
      </c>
    </row>
    <row r="13">
      <c r="A13" s="4" t="inlineStr">
        <is>
          <t>Aggregate shares issued</t>
        </is>
      </c>
      <c r="B13" s="5" t="n">
        <v>5124740</v>
      </c>
    </row>
    <row r="14">
      <c r="A14" s="4" t="inlineStr">
        <is>
          <t>Aggregate shares outstanding</t>
        </is>
      </c>
      <c r="B14" s="5" t="n">
        <v>51247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IGNIFICANT ACCOUNTING POLICIES</t>
        </is>
      </c>
      <c r="B4" s="4" t="inlineStr">
        <is>
          <t>NOTE 2: - SIGNIFICANT ACCOUNTING POLICIES
The following accounting policies have been applied consistently in these consolidated financial statements for the periods presented, unless otherwise stated.
a. Basis of presentation of the financial statements:
These consolidated financial statements
have been prepared in accordance with International Financial Reporting Standards (“IFRS”), as issued by the International
Accounting Standard Board (“IASB”). The consolidated financial statements have been
prepared on a cost basis, except for long-term investments, contingent consideration liability and INX Token and INX Token warrant
liabilities, which are presented at fair value through profit or loss.
b. 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c. Functional and presentation currencies:
1. Functional currency and presentation currency:
The consolidated
financial statements are presented in U.S. dollars. The Group determines the functional currency of each Group entity: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Up on the full or partial disposal of
a foreign operation resulting in loss of control in the foreign operation, the cumulative gain (loss) from the foreign operation which
had been recognized in other comprehensive income is carried to profit or loss. Upon the partial disposal of a foreign operation which
results in the retention of control in the subsidiary, the relative portion of the amount recognized in other comprehensive income is
reattributed to non-controlling interest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e. Reserve Fund
In connection with the INX Token Offering,
the Company committed to reserve 75% of the gross proceeds less payments to underwriters from its initial public offering in excess
of $25,000 to be available to cover customer and Company losses, if any, that result from cybersecurity breaches or theft, errors in execution
of the trading platform or its technology, and counterparty defaults, including instances where counterparties lack sufficient collateral
to cover losses. The Company refers to this amount as the “Reserve fund”. As of December 31, 2021, the Company has segregated
$36,023 as the Reserve fund. The Reserve fund is comprised of cash and cash equivalents amounting to $21,987 held in financial institutions
and long-term investments amounting to $14,036 held by a brokerage firms.
f. Financial instruments:
1. Financial assets are initially recognized at fair value plus directly attributable transaction cos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2. Loans and receivables are held to collect contractual cash flows and give rise to cash flows representing solely payments of principal and interest. These are measured subsequent to initial recognition at amortized cost.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the simplified approach in IFRS 9 and measures the loss allowance in an amount equal to the lifetime
expected credit losses. The Company grants its customers interest-free credit for periods of
30-90 days. As of December 31, 2021, there were no material past-due accounts. Accordingly, the allowance for doubtful accounts is immaterial.
3. Financial liabilities:
Financial liabilities are initially recognized at fair value.
After initial recognition, the accounting treatment of financial liabilities is based on their classification as follows:
a) Financial liabilities at amortized cost:
After initial recognition,
loans and other liabilities are measured based on their terms at amortized cost less directly attributable transaction costs using the
effective interest method.
b) Financial liabilities at fair value through profit or loss – these include financial liabilities
held for trading (including the INX Token warrant liability), contingent consideration liability recognized in a business
combination, and financial liabilities designated upon initial recognition as at fair value through profit or loss. Changes in the
fair value of liabilities held for trading and contingent consideration are recognized in profit or loss in finance expenses. Based
on the terms of the INX Token, as described in Note 1a, the INX Token is a hybrid financial instrument. The host instrument is a
financial liability due to the right of the INX Token holder to effectively redeem the INX Token in consideration as payment for
services. The INX Token is considered a puttable instrument which is a financial liability in accordance with IAS 32, Financial
Instruments: Presentation. The Company’s obligation to make a pro rata distribution annually to the INX Token holders from the
Company’s Adjusted Operating Cash Flow is an embedded derivative. The Company views the Company’s operating cash flows
as a financial variable, and therefore, the embedded derivative requires bifurcation pursuant to IFRS 9. The Company elected in
accordance with IFRS 9 to designate the entire financial liability (including the embedded derivative) at fair value through profit
and loss. Accordingly, the INX Token warrant liability is remeasured to fair value at the end of each reporting period.
The change in the fair value of the
INX Token liability that is attributable to changes in credit risk, excluding those changes in credit risk attributable to the embedded
derivative, is presented in other comprehensive income. The remaining amount of the change in the fair value of the INX Token liability
is presented in profit or loss. When the INX Token is used to pay for
services provided by the Company, the respective portion of the INX Token liability is derecognized and revenue is recognized. The fair
value of INX Tokens issued in consideration for services to be provided to the Company is recognized as compensation expense as the services
are provided.
4. Compound financial instruments:
Convertible debt which
contains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5. Simple Agreement for Future Equity (“SAFE”)
The Company
has entered into equity funding agreements (SAFEs) pursuant to which funds received by the Company from investors will automatically
be converted into the same class of share capital of the Company that will be issued in a future qualifying financing, as defined in
the SAFEs. The conversion price for SAFEs issued until June 2020 will be equal to the lower of, (i) 25% discount on the base (undiscounted)
price per share of the qualifying financing, and (ii) a fixed price, as set forth in the SAFEs. For SAFEs issued in June 2020, the conversion
price will be equal to the lower of, (i) 25% discount on the base (undiscounted) price per share of the qualifying financing, and (ii)
a fixed Company valuation divided by the number of Company shares outstanding on a fully-diluted basis (as defined in the SAFEs). If
there is no qualifying financing within a specified time period, the funds received will automatically be converted into Ordinary shares
of the Company at the fixed price or, for the SAFEs issued in June 2020, based on the fixed Company valuation. The
Company is not obligated to complete a qualifying financing or to approve the issuance of shares or dilutive securities within
the term specified in the SAFE that would result in the issuance of a variable number of the Company’s equity instruments.
Accordingly, as the SAFEs are a non-derivative for which the conversion price into the Company’s equity instruments is fixed
at the end of its term, the consideration received from investors pursuant to the SAFEs is classified as equity. As of December 31,
2021, all Company’s SAFE’s converted into Ordinary share.
g.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For
details of the fair value of the Contingent consideration liability – see Note 3. For details of the fair value of long-term investment
– see Note 4. For details of the fair value of the INX Token liability – See Note 6. For the fair values of INX Token warrant
liability, see Note 7. The fair values of current financial assets and financial liabilities, other than the INX Token and INX Token
warrant liability, approximate their carrying amounts due to the short-term maturity of these instruments
h. Crypto currencies:
Crypto currencies are measured on initial
recognition at cost.
Crypto currencies with indefinite useful
lives are not systematically amortized and are tested for impairment annually or whenever there is an indication that the intangible asset
may be impaired. An impairment loss is recognized if the carrying amount exceeds its
fair value less cost of sale. Fair value is measured using quoted prices on active exchanges. The Company holds the following cryptocurrencies as of December 31,
2021: BTC, ETH, LTC, USDC, USDT. The Company recorded impairment of Cryptocurrencies in the year ended December 31, 2021 in the amount
of $80.
i.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Revenues from brokerage services are
recorded according to the date the service was provided, or the operation was carried out. Revenues from trading income represents
Customer fees, which includes revenue from transactions fees and trading fees of customers in the Company’s Trading Platforms.
j. Intangible assets
Intangible assets acquired in a business combination are measured
at fair value at the acquisition date. Intangible assets with a finite useful
life are amortized on a straight-line basis over their useful life and reviewed for impairment whenever there is an indication that the
asset may be impaired.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The useful life of intangible assets is as follows:
Licenses Customer relationships Trade name Technology
Useful life Indefinite Definite 9.58 years Definite 10.58 years Definite 8.67 years
Amortization method Not amortized Straight-line Straight-line Straight-line
l.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recorded in Statement of comprehensive operations as incurred. Contingent consideration
is recognized at fair value on the acquisition date and classified as a financial asset or liability in accordance with IAS 39. Subsequent
changes in the fair value of the contingent consideration are recognized in profit or loss.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1.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is less than the carrying amount of the cash-generating
unit (or group of cash-generating units). Any impairment loss is allocated first to goodwill. Impairment losses recognized for goodwill
cannot be reversed in subsequent periods.
2. Intangible assets with an indefinite useful life that have not yet been systematically amortized:
The impairment
test is performed annually, on December 31, or more frequently if events or changes in circumstances indicate that there is an impairment l. Customer funds and funds due to customers: Customer funds represent cash and cryptocurrencies that are held
for the exclusive benefit of customers. The Company restricts the use of the assets underlying the customer funds to meet regulatory
requirements and classifies the assets as current based on their purpose and availability to fulfill its direct obligation under funds
due to customers. m. Leases: The Company accounts for a contract as a lease when the contract terms convey the right to control the use of an identified asset for a period of time in exchange for consideration. The Group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3 years and 9 years). The Company tests for impairment of the right-of-use asset whenever there are indications of impairment pursuant to the provisions of IAS 36.
n. Share based payment transactions:
Certain of the Company’s employees
and other service providers are entitled to remuneration in the form of equity settled share-based payment transactions. The cost of the
transactions is measured at the fair value of the equity instruments granted at grant date, using an appropriate valuation model, further
details of which are provided in Note 13. The cost of the transactions is recognized in profit or loss together with a corresponding increase
in equity or for share based grants during the period which the performance and/or service conditions are to be satisfied ending on the
date on which the relevant employees/service provider become entitled to the award (the “vesting period”). The cumulative
expense recognized at the end of each reporting period until the vesting date reflects the extent to which the vesting period has expired
and the Company’s best estimate of the number of instruments that will ultimately vest.
o.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1, the Company has not met all the aforementioned criteria and therefore all development costs have been recognized
in profit or loss.
p. Income taxes:
Current
income tax assets and liabilities are measured at the amount expected to be recovered from or paid to the taxation authorities. The tax
rates used to compute the amount are those that are enacted or substantively enacted at the reporting date. Deferred tax is provided
using a liability method on temporary differences between the tax bases of assets and liabilities and their carrying amounts for financial
reporting purposes at the reporting date. Deferred tax assets are recognized for deductible temporary differences and the carryforward
of any unused tax losses. Deferred tax assets are recognized to the extent that it is probable taxable profit will be available against
which the deductible temporary differences and the carryforward of unused tax losses can be utilized. The carrying amount of deferred
tax assets is reviewed at each reporting date and is reduced to the extent that it is no longer probable that sufficient taxable.
q.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
Communication &amp; equipment 15
Office furniture and equipment 7-10
Computers and software 33
Leasehold improvements see below
Leasehold improvements
are depreciated on a straight-line basis over the shorter of the lease term (including the extension option held by the Group and intended
to be exercised) and the useful life of the improvement. The useful life and depreciation method of an asset are reviewed at
least each year-end and any changes are accounted for prospectively as a change in accounting estimate
r. Net loss per share:
Basic loss per share
is computed by dividing the net loss attributable to equity holders of the Company by the weighted average number of Ordinary shares outstanding
during the period. Diluted loss per share is computed by dividing the net loss, as above, after adjustment for interest on the convertible
loans by the weighted average number of Ordinary shares outstanding, as above, plus the weighted average number of Ordinary shares that
would be issued on conversion of the convertible loans. For the years ended
December 31, 2021 and 2020, the effect of the inclusion of the weighted average number of shares that would have been issued upon the conversion of the Company’s employees stock options, convertible
loans, and warrants were anti-dilutive.
s. Estimates and assumptions:
The preparation of the consolidated financial
statements requires management to make estimates and assumptions that have an effect on the reported amounts of assets, liabilities, revenues
and expenses. Changes in accounting estimates are reported in the period of the change in estimate. The key assumptions made in the consolidated financial statements concerning
uncertainties at the reporting date that may result in a material adjustment to the carrying amount of the contingent consideration, INX
Token liability and INX Token warrant liability within the next financial year are discussed in Note 3, Note 6 and Note 7.
t.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pursuant to section 14 to the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u. New standards prior to adoption:
1. Amendment to IAS 1, “Presentation of Financial Statements”: In January 2020, the IASB issued an amendment to IAS 1, “Presentation
of Financial Statements” (“the Amendment”) regarding the criteria for determining the classification of liabilities as
current or non-current. The Amendment includes the following clarification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 is effective for annual periods beginning on
or after January 1, 2023 and must be applied retrospectively. Early application is permitted. The Company is evaluating the possible impact
of the Amendment on its current loan agreements.
2.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The Company is evaluating the effects of the Amendment
on its financial statements.
3.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7:35:34Z</dcterms:created>
  <dcterms:modified xmlns:dcterms="http://purl.org/dc/terms/" xmlns:xsi="http://www.w3.org/2001/XMLSchema-instance" xsi:type="dcterms:W3CDTF">2022-05-02T17:35:34Z</dcterms:modified>
</cp:coreProperties>
</file>